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Balance Sheet Disclosures"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Factoring" sheetId="12" state="visible" r:id="rId12"/>
    <sheet xmlns:r="http://schemas.openxmlformats.org/officeDocument/2006/relationships" name="Line-of-Credit" sheetId="13" state="visible" r:id="rId13"/>
    <sheet xmlns:r="http://schemas.openxmlformats.org/officeDocument/2006/relationships" name="Long-Term Debt" sheetId="14" state="visible" r:id="rId14"/>
    <sheet xmlns:r="http://schemas.openxmlformats.org/officeDocument/2006/relationships" name="Stockholders' Defici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Balance Sheet Disclosures (Tabl" sheetId="23" state="visible" r:id="rId23"/>
    <sheet xmlns:r="http://schemas.openxmlformats.org/officeDocument/2006/relationships" name="Segment Reporting (Tables)" sheetId="24" state="visible" r:id="rId24"/>
    <sheet xmlns:r="http://schemas.openxmlformats.org/officeDocument/2006/relationships" name="Related Party Transactions (Tab" sheetId="25" state="visible" r:id="rId25"/>
    <sheet xmlns:r="http://schemas.openxmlformats.org/officeDocument/2006/relationships" name="Factoring (Tables)" sheetId="26" state="visible" r:id="rId26"/>
    <sheet xmlns:r="http://schemas.openxmlformats.org/officeDocument/2006/relationships" name="Long-Term Debt (Tables)" sheetId="27" state="visible" r:id="rId27"/>
    <sheet xmlns:r="http://schemas.openxmlformats.org/officeDocument/2006/relationships" name="Stockholders' Deficit (Tables)" sheetId="28" state="visible" r:id="rId28"/>
    <sheet xmlns:r="http://schemas.openxmlformats.org/officeDocument/2006/relationships" name="Leases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Acquisitions (Details)" sheetId="33" state="visible" r:id="rId33"/>
    <sheet xmlns:r="http://schemas.openxmlformats.org/officeDocument/2006/relationships" name="Acquisitions (Details 1)" sheetId="34" state="visible" r:id="rId34"/>
    <sheet xmlns:r="http://schemas.openxmlformats.org/officeDocument/2006/relationships" name="Acquisitions (Details 2)" sheetId="35" state="visible" r:id="rId35"/>
    <sheet xmlns:r="http://schemas.openxmlformats.org/officeDocument/2006/relationships" name="Acquisitions (Details 3)" sheetId="36" state="visible" r:id="rId36"/>
    <sheet xmlns:r="http://schemas.openxmlformats.org/officeDocument/2006/relationships" name="Acquisitions (Details Textual)" sheetId="37" state="visible" r:id="rId37"/>
    <sheet xmlns:r="http://schemas.openxmlformats.org/officeDocument/2006/relationships" name="Balance Sheet Disclosures (Deta" sheetId="38" state="visible" r:id="rId38"/>
    <sheet xmlns:r="http://schemas.openxmlformats.org/officeDocument/2006/relationships" name="Balance Sheet Disclosures (De_2" sheetId="39" state="visible" r:id="rId39"/>
    <sheet xmlns:r="http://schemas.openxmlformats.org/officeDocument/2006/relationships" name="Balance Sheet Disclosures (De_3" sheetId="40" state="visible" r:id="rId40"/>
    <sheet xmlns:r="http://schemas.openxmlformats.org/officeDocument/2006/relationships" name="Balance Sheet Disclosures (De_4" sheetId="41" state="visible" r:id="rId41"/>
    <sheet xmlns:r="http://schemas.openxmlformats.org/officeDocument/2006/relationships" name="Balance Sheet Disclosures (De_5" sheetId="42" state="visible" r:id="rId42"/>
    <sheet xmlns:r="http://schemas.openxmlformats.org/officeDocument/2006/relationships" name="Balance Sheet Disclosures (De_6" sheetId="43" state="visible" r:id="rId43"/>
    <sheet xmlns:r="http://schemas.openxmlformats.org/officeDocument/2006/relationships" name="Balance Sheet Disclosures (De_7" sheetId="44" state="visible" r:id="rId44"/>
    <sheet xmlns:r="http://schemas.openxmlformats.org/officeDocument/2006/relationships" name="Segment Reporting (Details)" sheetId="45" state="visible" r:id="rId45"/>
    <sheet xmlns:r="http://schemas.openxmlformats.org/officeDocument/2006/relationships" name="Segment Reporting (Details 1)" sheetId="46" state="visible" r:id="rId46"/>
    <sheet xmlns:r="http://schemas.openxmlformats.org/officeDocument/2006/relationships" name="Segment Reporting (Details Text"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Factoring (Details)" sheetId="50" state="visible" r:id="rId50"/>
    <sheet xmlns:r="http://schemas.openxmlformats.org/officeDocument/2006/relationships" name="Factoring (Details Textual)" sheetId="51" state="visible" r:id="rId51"/>
    <sheet xmlns:r="http://schemas.openxmlformats.org/officeDocument/2006/relationships" name="Line-of-Credit (Details)" sheetId="52" state="visible" r:id="rId52"/>
    <sheet xmlns:r="http://schemas.openxmlformats.org/officeDocument/2006/relationships" name="Long-Term Debt (Details)" sheetId="53" state="visible" r:id="rId53"/>
    <sheet xmlns:r="http://schemas.openxmlformats.org/officeDocument/2006/relationships" name="Long-Term Debt (Details 1)" sheetId="54" state="visible" r:id="rId54"/>
    <sheet xmlns:r="http://schemas.openxmlformats.org/officeDocument/2006/relationships" name="Long-Term Debt (Details 2)" sheetId="55" state="visible" r:id="rId55"/>
    <sheet xmlns:r="http://schemas.openxmlformats.org/officeDocument/2006/relationships" name="Long-Term Debt (Details Textual" sheetId="56" state="visible" r:id="rId56"/>
    <sheet xmlns:r="http://schemas.openxmlformats.org/officeDocument/2006/relationships" name="Stockholders' Deficit (Details)" sheetId="57" state="visible" r:id="rId57"/>
    <sheet xmlns:r="http://schemas.openxmlformats.org/officeDocument/2006/relationships" name="Stockholders' Deficit (Details " sheetId="58" state="visible" r:id="rId58"/>
    <sheet xmlns:r="http://schemas.openxmlformats.org/officeDocument/2006/relationships" name="Stockholders' Deficit (Detail_2" sheetId="59" state="visible" r:id="rId59"/>
    <sheet xmlns:r="http://schemas.openxmlformats.org/officeDocument/2006/relationships" name="Stockholders' Deficit (Detail_3" sheetId="60" state="visible" r:id="rId60"/>
    <sheet xmlns:r="http://schemas.openxmlformats.org/officeDocument/2006/relationships" name="Stockholders' Deficit (Detail_4" sheetId="61" state="visible" r:id="rId61"/>
    <sheet xmlns:r="http://schemas.openxmlformats.org/officeDocument/2006/relationships" name="Stockholders' Deficit (Detail_5" sheetId="62" state="visible" r:id="rId62"/>
    <sheet xmlns:r="http://schemas.openxmlformats.org/officeDocument/2006/relationships" name="Stockholders' Deficit (Detail_6"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2)" sheetId="66" state="visible" r:id="rId66"/>
    <sheet xmlns:r="http://schemas.openxmlformats.org/officeDocument/2006/relationships" name="Leases (Details Textual)"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979">
  <si>
    <t>Document and Entity Information - shares</t>
  </si>
  <si>
    <t>6 Months Ended</t>
  </si>
  <si>
    <t>Jun. 30, 2019</t>
  </si>
  <si>
    <t>May 04, 2020</t>
  </si>
  <si>
    <t>Document and Entity Information [Abstract]</t>
  </si>
  <si>
    <t>Entity Registrant Name</t>
  </si>
  <si>
    <t>EVO Transportation &amp; Energy Services, Inc.</t>
  </si>
  <si>
    <t>Entity Central Index Key</t>
  </si>
  <si>
    <t>0000728447</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No</t>
  </si>
  <si>
    <t>Entity Filer Category</t>
  </si>
  <si>
    <t>Non-accelerated Filer</t>
  </si>
  <si>
    <t>Entity Emerging Growth Company</t>
  </si>
  <si>
    <t>Entity Small Business</t>
  </si>
  <si>
    <t>true</t>
  </si>
  <si>
    <t>Entity Shell Company</t>
  </si>
  <si>
    <t>Entity Common Stock Shares Outstanding</t>
  </si>
  <si>
    <t>Entity File Number</t>
  </si>
  <si>
    <t>000-54218</t>
  </si>
  <si>
    <t>Entity Interactive Data Current</t>
  </si>
  <si>
    <t>Entity Incorporation State Country Code</t>
  </si>
  <si>
    <t>DE</t>
  </si>
  <si>
    <t>Condensed Consolidated Balance Sheets - USD ($)</t>
  </si>
  <si>
    <t>Dec. 31, 2018</t>
  </si>
  <si>
    <t>Current assets</t>
  </si>
  <si>
    <t>Cash</t>
  </si>
  <si>
    <t>Accounts receivable-trade, net</t>
  </si>
  <si>
    <t>Accounts receivable - trade, related party</t>
  </si>
  <si>
    <t xml:space="preserve"> </t>
  </si>
  <si>
    <t>Alternative fuels tax credit receivable</t>
  </si>
  <si>
    <t>Due from related party</t>
  </si>
  <si>
    <t>Prepaids and other current assets</t>
  </si>
  <si>
    <t>Total current assets</t>
  </si>
  <si>
    <t>Non-current assets</t>
  </si>
  <si>
    <t>Property, equipment, and land, net</t>
  </si>
  <si>
    <t>Goodwill</t>
  </si>
  <si>
    <t>Intangibles, net</t>
  </si>
  <si>
    <t>Right-of-use-assets</t>
  </si>
  <si>
    <t>Deposits and other long-term assets</t>
  </si>
  <si>
    <t>Total non-current assets</t>
  </si>
  <si>
    <t>Total assets</t>
  </si>
  <si>
    <t>Current liabilities</t>
  </si>
  <si>
    <t>Line-of-credit</t>
  </si>
  <si>
    <t>Accounts payable</t>
  </si>
  <si>
    <t>Accounts payable - related party</t>
  </si>
  <si>
    <t>Accrued expenses</t>
  </si>
  <si>
    <t>Accrued interest - related party</t>
  </si>
  <si>
    <t>Advances from related parties</t>
  </si>
  <si>
    <t>Advances under factoring arrangement</t>
  </si>
  <si>
    <t>Current portion of long-term debt</t>
  </si>
  <si>
    <t>Current portion promissory note – stockholders</t>
  </si>
  <si>
    <t>Senior promissory note - related party</t>
  </si>
  <si>
    <t>Promissory note - related party</t>
  </si>
  <si>
    <t>Subordinated convertible senior notes payable to stockholders</t>
  </si>
  <si>
    <t>Finance lease liabilities, current portion</t>
  </si>
  <si>
    <t>Operating lease liabilities, current portion</t>
  </si>
  <si>
    <t>Derivative liability</t>
  </si>
  <si>
    <t>Total current liabilities</t>
  </si>
  <si>
    <t>Non-current liabilities</t>
  </si>
  <si>
    <t>Long-term debt, less current portion</t>
  </si>
  <si>
    <t>Promissory note - stockholder, less current portion</t>
  </si>
  <si>
    <t>Convertible promissory notes - related parties, less unamortized debt discount of $7,296,219 (June 30, 2019) and $7,495,295 (December 31, 2018)</t>
  </si>
  <si>
    <t>Secured convertible promissory notes, less unamortized debt discount of $406,328 (June 30, 2019) and $591,598 (December 31, 2018) and net of debt issuance costs of $284,368 (June 30, 2019) and $415,614 (December 31, 2018)</t>
  </si>
  <si>
    <t>Finance lease liabilities, less current portion</t>
  </si>
  <si>
    <t>Operating lease liabilities, less current portion</t>
  </si>
  <si>
    <t>Fuel discount advance</t>
  </si>
  <si>
    <t>Total non-current liabilities</t>
  </si>
  <si>
    <t>Total liabilities</t>
  </si>
  <si>
    <t>Commitments and contingencies (Note 10)</t>
  </si>
  <si>
    <t>Redeemable preferred stock</t>
  </si>
  <si>
    <t>Series A Redeemable Preferred stock, $0.0001 par value; 10,000,000 shares authorized, 100,000 issued and outstanding at June 30, 2019 and December 31, 2018, including accrued and undeclared dividends $26,459 (June 30, 2019) and $17,227 (December 31, 2018) liquidation preference $260,459 (June 30, 2019)</t>
  </si>
  <si>
    <t>Stockholders' deficit</t>
  </si>
  <si>
    <t>Common stock, $0.0001 par value; 100,000,000 shares authorized; 3,709,696 (June 30, 2019) and 2,258,530 (December 31, 2018) shares issued and outstanding</t>
  </si>
  <si>
    <t>Common stock subscribed and not yet issued, 6,800,000 (June 30, 2019) and 500,000 (December 31, 2018)</t>
  </si>
  <si>
    <t>Additional paid-in capital</t>
  </si>
  <si>
    <t>Accumulated deficit</t>
  </si>
  <si>
    <t>Total stockholders' deficit</t>
  </si>
  <si>
    <t>Total liabilities, redeemable preferred stock, and stockholders' deficit</t>
  </si>
  <si>
    <t>Condensed Consolidated Balance Sheets (Parenthetical) - USD ($)</t>
  </si>
  <si>
    <t>Statement of Financial Position [Abstract]</t>
  </si>
  <si>
    <t>Unamortized debt discount</t>
  </si>
  <si>
    <t>Net unamortized discount</t>
  </si>
  <si>
    <t>Debt issuance costs</t>
  </si>
  <si>
    <t>Series A redeemable preferred stock, par value</t>
  </si>
  <si>
    <t>Series A redeemable preferred stock, shares authorized</t>
  </si>
  <si>
    <t>Series A redeemable preferred stock, shares issued</t>
  </si>
  <si>
    <t>Series A redeemable preferred stock, shares outstanding</t>
  </si>
  <si>
    <t>Accrued and undeclared dividends</t>
  </si>
  <si>
    <t>Series A redeemable preferred stock, liquidation preference</t>
  </si>
  <si>
    <t>Common stock, par value</t>
  </si>
  <si>
    <t>Common stock, shares authorized</t>
  </si>
  <si>
    <t>Common stock, shares issued</t>
  </si>
  <si>
    <t>Common stock, shares outstanding</t>
  </si>
  <si>
    <t>Common stock subscribed and not yet issued</t>
  </si>
  <si>
    <t>Condensed Consolidated Statements of Operations (Unaudited) - USD ($)</t>
  </si>
  <si>
    <t>3 Months Ended</t>
  </si>
  <si>
    <t>Jun. 30, 2018</t>
  </si>
  <si>
    <t>Revenue</t>
  </si>
  <si>
    <t>Trucking</t>
  </si>
  <si>
    <t>CNG</t>
  </si>
  <si>
    <t>Total revenue</t>
  </si>
  <si>
    <t>Operating expenses</t>
  </si>
  <si>
    <t>Payroll, benefits and related</t>
  </si>
  <si>
    <t>Purchased transportation</t>
  </si>
  <si>
    <t>Fuel</t>
  </si>
  <si>
    <t>Equipment rent</t>
  </si>
  <si>
    <t>Maintenance and supplies</t>
  </si>
  <si>
    <t>General and administrative</t>
  </si>
  <si>
    <t>Operating supplies and expenses</t>
  </si>
  <si>
    <t>Depreciation and amortization</t>
  </si>
  <si>
    <t>Insurance and claims</t>
  </si>
  <si>
    <t>CNG expenses</t>
  </si>
  <si>
    <t>Total operating expenses</t>
  </si>
  <si>
    <t>Net operating loss</t>
  </si>
  <si>
    <t>Other (expense) income</t>
  </si>
  <si>
    <t>Interest</t>
  </si>
  <si>
    <t>Warrant expense</t>
  </si>
  <si>
    <t>Realized and unrealized gain on derivative liability, net</t>
  </si>
  <si>
    <t>Gain on extinguishment of liabilities</t>
  </si>
  <si>
    <t>Total other (expense) income</t>
  </si>
  <si>
    <t>Net loss</t>
  </si>
  <si>
    <t>Accrued and undeclared preferred stock dividends</t>
  </si>
  <si>
    <t>Net loss available to common stockholders</t>
  </si>
  <si>
    <t>Basic and diluted weighted average common shares outstanding</t>
  </si>
  <si>
    <t>Basic and diluted loss per common share</t>
  </si>
  <si>
    <t>Condensed Consolidated Statements of Changes in Stockholders' Deficit (Unaudited) - USD ($)</t>
  </si>
  <si>
    <t>Common Stock</t>
  </si>
  <si>
    <t>Common Stock Subscribed</t>
  </si>
  <si>
    <t>Additional Paid-in Capital</t>
  </si>
  <si>
    <t>Accumulated Deficit</t>
  </si>
  <si>
    <t>Total</t>
  </si>
  <si>
    <t>Beginning balance at Dec. 31, 2017</t>
  </si>
  <si>
    <t>Beginning balance, shares at Dec. 31, 2017</t>
  </si>
  <si>
    <t>Issuance of common stock for cash</t>
  </si>
  <si>
    <t>Issuance of common stock for cash, shares</t>
  </si>
  <si>
    <t>Fair value of warrants issued with stock</t>
  </si>
  <si>
    <t>Net Income (loss)</t>
  </si>
  <si>
    <t>Ending balance at Mar. 31, 2018</t>
  </si>
  <si>
    <t>Ending balance, shares at Mar. 31, 2018</t>
  </si>
  <si>
    <t>Ending balance at Dec. 31, 2018</t>
  </si>
  <si>
    <t>Ending balance, shares at Dec. 31, 2018</t>
  </si>
  <si>
    <t>Beginning balance at Mar. 31, 2018</t>
  </si>
  <si>
    <t>Beginning balance, shares at Mar. 31, 2018</t>
  </si>
  <si>
    <t>Issuance of common stock for payment of Senior Bridge notes interest</t>
  </si>
  <si>
    <t>Issuance of common stock for payment of Senior Bridge notes interest, shares</t>
  </si>
  <si>
    <t>Issuance of common stock for payment of Junior Bridge notes and interest</t>
  </si>
  <si>
    <t>Issuance of common stock for payment of Junior Bridge notes and interest, shares</t>
  </si>
  <si>
    <t>Fair value of stock-based compensation</t>
  </si>
  <si>
    <t>Series A Redeemable preferred stock dividend</t>
  </si>
  <si>
    <t>Fair value of warrants in escrow</t>
  </si>
  <si>
    <t>Fair value of Series A Redeemable Preferred stock issued for services</t>
  </si>
  <si>
    <t>Stock issued for the purchase of Thunder Ridge</t>
  </si>
  <si>
    <t>Stock issued for the purchase of Thunder Ridge, Shares</t>
  </si>
  <si>
    <t>Warrants issued with the Thunder Ridge acquisition</t>
  </si>
  <si>
    <t>Accounts payable-related party converted to common stock</t>
  </si>
  <si>
    <t>Accounts payable-related party converted to common stock, Shares</t>
  </si>
  <si>
    <t>Ending balance at Jun. 30, 2018</t>
  </si>
  <si>
    <t>Ending balance, shares at Jun. 30, 2018</t>
  </si>
  <si>
    <t>Beginning balance at Dec. 31, 2018</t>
  </si>
  <si>
    <t>Beginning balance, shares at Dec. 31, 2018</t>
  </si>
  <si>
    <t>Accounts payable converted to common stock</t>
  </si>
  <si>
    <t>Accounts payable converted to common stock, shares</t>
  </si>
  <si>
    <t>Common stock issued for services - related party</t>
  </si>
  <si>
    <t>Common stock issued for services - related party, Shares</t>
  </si>
  <si>
    <t>Fair value of warrant-based compensation</t>
  </si>
  <si>
    <t>Fair value of common stock issued for the purchase of Sheehy Mail Contractors, Inc.</t>
  </si>
  <si>
    <t>Fair value of common stock issued for the purchase of Sheehy Mail Contractors, Inc, Shares</t>
  </si>
  <si>
    <t>Fair value of common stock issued for the purchase of Ursa Major Corporation</t>
  </si>
  <si>
    <t>Fair value of common stock issued for the purchase of Ursa Major Corporation, Shares</t>
  </si>
  <si>
    <t>Ending balance at Mar. 31, 2019</t>
  </si>
  <si>
    <t>Ending balance, shares at Mar. 31, 2019</t>
  </si>
  <si>
    <t>Fair value of common stock issued for the purchase of Thunder Ridge Transportation, Inc.</t>
  </si>
  <si>
    <t>Fair value of common stock issued for the purchase of Thunder Ridge Transportation, Inc., Shares</t>
  </si>
  <si>
    <t>Common stock issued for cash</t>
  </si>
  <si>
    <t>Common stock issued for cash, Shares</t>
  </si>
  <si>
    <t>Ending balance at Jun. 30, 2019</t>
  </si>
  <si>
    <t>Ending balance, shares at Jun. 30, 2019</t>
  </si>
  <si>
    <t>Condensed Consolidated Statements of Cash Flows (Unaudited) - USD ($)</t>
  </si>
  <si>
    <t>Cash flows from operating activities</t>
  </si>
  <si>
    <t>Adjustments to reconcile net loss to net cash used in operating activities</t>
  </si>
  <si>
    <t>Amortization of right-of-use assets</t>
  </si>
  <si>
    <t>Gain on sale of assets</t>
  </si>
  <si>
    <t>Bad debt expense (recovery)</t>
  </si>
  <si>
    <t>Realized gain on derivate liability</t>
  </si>
  <si>
    <t>Unrealized gain on derivative liability</t>
  </si>
  <si>
    <t>Interest expense converted to secured promissory notes</t>
  </si>
  <si>
    <t>Accretion of debt discount</t>
  </si>
  <si>
    <t>Amortization of debt issuance costs</t>
  </si>
  <si>
    <t>Stock option and warrant-based compensation</t>
  </si>
  <si>
    <t>Common stock issued for services</t>
  </si>
  <si>
    <t>Common stock issued for interest</t>
  </si>
  <si>
    <t>Gain on conversion of accounts payable to common stock</t>
  </si>
  <si>
    <t>Deferred rent</t>
  </si>
  <si>
    <t>Interest expense converted to promissory notes - related party</t>
  </si>
  <si>
    <t>Preferred stock issued for services</t>
  </si>
  <si>
    <t>Gain on extinguishments of liabilities</t>
  </si>
  <si>
    <t>Changes in assets and liabilities</t>
  </si>
  <si>
    <t>Accounts receivable</t>
  </si>
  <si>
    <t>Accounts receivable - related party</t>
  </si>
  <si>
    <t>Other assets</t>
  </si>
  <si>
    <t>Operating lease liabilities</t>
  </si>
  <si>
    <t>Net cash used in operating activities</t>
  </si>
  <si>
    <t>Cash flows from investing activities</t>
  </si>
  <si>
    <t>Cash acquired from acquisition of Ursa and JB Lease</t>
  </si>
  <si>
    <t>Cash paid for acquisition of JB Lease</t>
  </si>
  <si>
    <t>Proceeds from sale lease back of property and equipment</t>
  </si>
  <si>
    <t>Right of use asset deposit</t>
  </si>
  <si>
    <t>Purchase of fixed assets</t>
  </si>
  <si>
    <t>Net cash provided by investing activities</t>
  </si>
  <si>
    <t>Cash flows from financing activities</t>
  </si>
  <si>
    <t>Line-of-credit, net</t>
  </si>
  <si>
    <t>Advances from factoring arrangement</t>
  </si>
  <si>
    <t>Payments on fuel advance</t>
  </si>
  <si>
    <t>Proceeds from promissory note – stockholder</t>
  </si>
  <si>
    <t>Payments on promissory note – stockholder</t>
  </si>
  <si>
    <t>Proceeds from long-term debt</t>
  </si>
  <si>
    <t>Payments of principal on long-term debt</t>
  </si>
  <si>
    <t>Payments on finance lease liability</t>
  </si>
  <si>
    <t>Payments on related party advances</t>
  </si>
  <si>
    <t>Proceeds from sale of common stock</t>
  </si>
  <si>
    <t>Payments on working capital notes</t>
  </si>
  <si>
    <t>Net cash used in financing activities</t>
  </si>
  <si>
    <t>Net increase in cash</t>
  </si>
  <si>
    <t>Cash - beginning of period</t>
  </si>
  <si>
    <t>Cash - end of period</t>
  </si>
  <si>
    <t>Supplemental disclosure of cash flow information:</t>
  </si>
  <si>
    <t>Interest paid</t>
  </si>
  <si>
    <t>Supplemental disclosure of non-cash investing and financing activity:</t>
  </si>
  <si>
    <t>Fixed assets acquired through debt</t>
  </si>
  <si>
    <t>Right-of-use-asset</t>
  </si>
  <si>
    <t>Operating lease liability</t>
  </si>
  <si>
    <t>Debt issued for acquisition of JB Lease</t>
  </si>
  <si>
    <t>Common stock for settlement of accounts payable - related party</t>
  </si>
  <si>
    <t>Common stock for settlement of accounts payable</t>
  </si>
  <si>
    <t>Conversion of Senior Bridge notes and related interest into common stock</t>
  </si>
  <si>
    <t>Conversion of Junior Bridge notes and related interest into common stock</t>
  </si>
  <si>
    <t>Conversion of accounts payable into common stock</t>
  </si>
  <si>
    <t>Description of Business and Summary of Significant Accounting Policies</t>
  </si>
  <si>
    <t>Accounting Policies [Abstract]</t>
  </si>
  <si>
    <t>Note 1 - Description of Business and
Summary of Significant Accounting Policies Description of Business EVO Transportation and Energy Services, Inc.
("EVO, Inc." or the "Company") is a holding company based in Phoenix, Arizona, that owns eight operating
subsidiaries: W.E. Graham Inc. ("Graham"), EVO Equipment Leasing, LLC ("Leasing"), Titan CNG, LLC ("Titan"),
Thunder Ridge Transport, Inc. ("Thunder Ridge"), Ursa Major Corporation ("Ursa"), J.B. Lease Corporation
("JB Lease"), Sheehy Mail Contractors, Inc. ("Sheehy"), and Environmental Alternative Fuels, LLC ("EAF"),
which are in the businesses of fulfilling United States Postal Service ("USPS") and corporate contracts for freight
trucking services and compressed natural gas ("CNG") service stations. During the second quarter of 2019, the Company
owned seven CNG stations located in California, Texas, Arizona, and Wisconsin. Of these stations, four were company operated, two
were inactive, and one was operated by a third-party management company. The Company's two reportable segments are Trucking
and CNG. The Company's non-reportable segments
include support services that the Company's subsidiaries provide to customers (including repair and maintenance shop services
and equipment leasing) as well as corporate expenses. Sheehy Acquisition On January 4, 2019, but effective January 2,
2019, the Company acquired all of the outstanding equity interests of Sheehy. See Note 2 – Acquisition – Sheehy for
more information regarding the Sheehy Acquisition. Ursa Acquisition On February 1, 2019, the Company acquired all
of the outstanding equity interests of Ursa and JB Lease. See Note 2 – Acquisition – Ursa and JB Lease for more information
regarding the Ursa Acquisition. Going Concern As of June 30, 2019, the Company has a working
capital deficit of approximately $34.5 million, stockholders' deficit of approximately $9.7 million, and negative operating cash
flows of $14.6 million for the six months ended June 30, 2019. Management anticipates rectifying these deficits with additional
public and private offerings. Also, the Company is evaluating certain cash flow improvement measures including, consolidating
costs with the acquired entities, the purchase of vehicles to reduce purchased transportation, and repricing contracts with USPS.
However, there can be no assurance that the Company will be successful in these efforts. Further, for the six months ended June
30, 2019, USPS accounted for substantially all of the Company's total consolidated revenues. The loss of USPS as a customer or
a significant reduction in the Company's relationship with USPS would have a material adverse effect on the Company's business. The accompanying condensed consolidated financial
statements have been prepared assuming that the Company will continue as a going concern for the next 12 months from the issuance
of these condensed consolidated financial statements within this Quarterly Report on Form 10-Q. However, the above conditions raise
substantial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ext 12 months from the issuance
of the unaudited condensed consolidated financial statements within this Quarterly Report on Form 10-Q. To meet its current and future obligations,
the Company has taken the following steps to capitalize the business and successfully achieve its business plan during 2019:
● Management is working with related party debt holders and equipment lenders to extend or convert existing debt. However, there can be no assurance that the Company will be successful in these efforts.
● During May 2019, the Company completed a private equity placement for approximately $11.4 million. The funds were used in operations and acquisition of companies.
● During September 2019, the Company completed a financing for approximately $24.5 million. Substantially all of the funds from the financing were used to complete the Ritter acquisition as discussed in Note 13. The cash balance as of June 30, 2019 was
$7,564,504. The cash balance, combined with funding received from the debt transactions occurring subsequent to June 30, 2019 (see
Note 13 – Subsequent Events 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 Principles of Consolidation The accompanying consolidated financial statements
include the accounts of EVO, Inc. and its subsidiaries, JB Lease, Ursa, Sheehy, Graham, Leasing, Titan, Thunder Ridge, and EAF;
Titan's wholly owned subsidiaries, Titan El Toro, LLC, Titan Diamond Bar, LLC, and Titan Blaine LLC; Thunder Ridge's
wholly owned subsidiary, Thunder Ridge Logistics, LLC; and EAF's wholly owned subsidiary, EVO CNG, LLC. All intercompany
accounts and transactions have been eliminated upon consolidation. Basis of Presentat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y 30,
2019. The results of operations for the six months ended June 30, 2019, are not necessarily indicative of the operating results
to be expected for the full fiscal year or any future periods.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amounts that are based on management's best estimates and judgments. The most significant estimates relate to revenue
recognition; goodwill and long-lived intangible asset valuations; fixed-asset impairment assessments; debt discount; contingencies;
valuations of stock consideration paid for acquisitions related to Ursa, JB Lease, and Sheehy; and going concern. These estimates
may be adjusted as more current information becomes available, and any adjustment could be significant. Recently Issued Accounting Pronouncements Accounting Pronouncement Adopted in 2019 In February 2016, the Financial Accounting
Standards Board ("FASB") issued Accounting Standards Update ("ASU") 2016-02 – Leases (ASC Topic
842) Leases In July 2018, the FASB issued ASU 2018-11,
Leases (ASC Topic 842): Targeted Improvements Adoption Method and Approach – Leases (ASC Topic 842) Practical Expedients –
● Lease Identification –
● Lease Classification –
● Initial Direct Costs – Adoption Date Impact –
December 31, Opening January 1
2018 Adjustments 2019
Assets
Operating lease right-of-use assets $ - $ 4,380,571 $ 4,380,571
Favorable lease, net $ 141,799 $ (141,799 ) $ -
Liabilities
Operating lease liabilities $ - $ 4,238,772 $ 4,238,772 The required disclosures regarding the current
period impact of adopting ASC Topic 842 on the condensed consolidated balance sheet are presented below:
As If Reported Effect of
Assets
Operating lease right-of-use assets $ 4,380,571 $ - $ 4,380,571
Favorable lease, net $ - $ 141,799 $ -
Liabilities
Operating lease liabilities $ 4,238,772 $ - $ 4,238,772 In June 2018, the FASB issued ASU 2018-07,
Compensation - Stock Compensation (Topic 718): Improvements to Non-Employee Share-Based Payment Accounting Equity - Equity-Based Payments to Non-Employees Accounting Pronouncements Not Yet Adopted In January 2017, the FASB issued ASU 2017-04,
Intangibles - Goodwill and Other (Topic 350): Simplifying the Test for Goodwill Impairment Fair Value Measurement Fair Value Measurement In August 2018, the FASB issued ASU 2018-13,
Fair Value Measurement Fair Value
Measurement In August 2018, the FASB issued ASU 2018-15,
Intangibles - Goodwill and Other - Internal-Use Software (Subtopic 350-40): Customer's Accounting for Implementation Costs
Incurred in a Cloud Computing Arrangement That Is a Service Contract, Reclassifications Certain amounts in the 2018 condensed consolidated
financial statements have been reclassified to conform to the 2019 presentation. These reclassifications had no effect on previously
reported results of operations or retained deficit.</t>
  </si>
  <si>
    <t>Acquisitions</t>
  </si>
  <si>
    <t>Acquisition [Abstract]</t>
  </si>
  <si>
    <t>Note 2 - Acquisitions The acquisitions described below were
each accounted for as business combinations, which require, among other things, that assets acquired and liabilities assumed be
recognized at their estimated fair values as of the acquisition date on the balance sheet. Transaction costs are expensed as incurred.
Any excess of the consideration transferred over the assigned values of the net assets acquired is recorded as goodwill. The Company expects the acquisitions to
increase the scale of operations and improve margins due to combined revenues and operations, which will produce operational synergies
with the CNG stations and the freight trucking services, which is the basis for the acquisition and comprises the resulting recording
of goodwill. In addition, the acquisitions expand the Company's geographic reach. Sheehy On January 4, 2019, but effective January
2, 2019, the Company acquired Sheehy. The Company acquired all of the outstanding equity interests from the Sheehy stockholders
in exchange for 2,240,000 shares of the Company's common stock. Sheehy is a trucking company based in Waterloo, Wisconsin,
and was founded in 1968 to service multiple contracts with USPS dedicated to over-the-road transport of mail between cities throughout
the Midwest. Sheehy also provides general freight contracting. With the acquisition, Sheehy became a wholly owned subsidiary of
EVO, Inc. Under the Sheehy acquisition agreement,
at any time from April 1, 2020, until October 31, 2020, the Sheehy stockholders may request the Company to net settle in cash any
number of the 2,240,000 common shares from the acquisition with a fair market value of up to $1,200,000 (the "Put Option").
The fair value as of acquisition of the Put Option determined using the Black-Scholes pricing model was $58,129, calculated with
a 1.83-year term; 40% volatility; 2.51%, discount rate, and the assumption of no dividends. The Company evaluates the fair value
of the Put Option quarterly and for the six months ended June 30, 2019, determined there was no change in the fair value. On April 7, 2020, the Sheehy stockholders notified
the Company of its intent to exercise the Put Option requesting $1,200,000 in exchange for 2,240,000 shares of common stock by
the establishment of a fair market value as set forth in the agreement. On January 4, 2019, Sheehy Enterprises,
Inc. ("SEI"), a related party and Sheehy entered into an equipment lease agreement with an effective date of January
2, 2019 (the "Equipment Lease"), whereby SEI agreed to lease to Sheehy certain truck and trailer equipment owned by
SEI. The Company paid $400,000 to SEI as an initial payment. The Company agreed to pay SEI an amount equal to $83,333 per month
for 48 months. In connection with the Sheehy acquisition
and the associated Lease Agreement, the Company issued a promissory note (the "Sheehy Note") in the principal amount of $400,000
to SEI as an initial payment under the Lease Agreement. The Sheehy Note bears interest at the rate of 5.65% per annum and had
an initial maturity date of March 3, 2019. The Sheehy Note provides for up to four automatic extensions of the maturity date of
30 days each, provided that the Sheehy Note is not in default as of the date of each extension. If the principal and accrued interest
on the Sheehy Note are not repaid by the end of the final maturity date extension term, then the principal and accrued interest
amount of the Sheehy Note will increase to $450,000 and the balance of the Sheehy Note will automatically convert into shares
of the Company's common stock at a rate of $2.50 per share. As of the final maturity extension date, the principal amount of $400,000
was outstanding. In accordance with the terms of the Sheehy Note, the principal amount increased to $450,000. There also were
intercompany receivables and payables due by and between EVO and certain entities owned by SEI shareholders (see Note 5 –
Related Party Transactions – Due from Related Party The following table summarizes the fair
value allocation of the assets acquired and liabilities assumed at the acquisition date and the consideration paid for the acquisition.
Assets acquired
Accounts receivable - trade $ 375,951
Accounts receivable - fuel tax credit 30,397
Prepaid expenses 464,462
Property and equipment 4,128,926
Other long-term assets 2,750
Due from related parties 252,058
Trade name 310,000
Customer relationships 410,000
Non-competition agreement 80,000
Goodwill 4,065,326
Total assets acquired 10,119,870
Liabilities assumed
Accounts payable (2,907,594 )
Accrued expenses (1,240,597 )
Long-term debt (2,639,146 )
Finance lease (1,047,733 )
Total liabilities assumed (7,835,070 )
Net assets acquired $ 2,284,800
Consideration paid
Fair value of 2,240,000 shares of common stock issuable $ 2,284,800
Total $ 2,284,800 The Company accounted for the acquisition
as a business combination in accordance with FASB ASC Topic 805, Business Combinations. The amount of revenue and net loss from
Sheehy included in the Company's condensed consolidated statement of operations for the period from January 2, 2019 to June
30, 2019, was $10,683,319 and $(3,595,718), respectively. The Company has evaluated the goodwill
and determined no portion of the goodwill is deductible for income tax purposes. Ursa and JB Lease On February 1, 2019, the Company purchased
all the outstanding interests in Ursa for 800,000 shares of the Company's common stock. In connection with the Ursa acquisition
Leasing acquired JB Lease, an affiliate of Ursa. As consideration for JB Lease, $2,500,000 in cash was paid to the stockholders,
approximately $11,200,000 in existing JB Lease indebtedness was assumed, and a promissory note in the principal amount of $6,430,000
was issued to the stockholders (the "JB Lease Note") with a maturity date of August 2020. 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 Ursa is a national carrier specializing in contract transportation for USPS. Additionally,
Ursa provides supply chain solutions for many local and national accounts. The Company operates coast to coast in the lower 48
states with the majority of its customers located in the Upper Midwest. JB Lease operates multiple truck service centers, which
provide maintenance and repairs to outside fleet vehicles as well as its Company-owned fleet. The revenue producing truck centers
operate under the name TruckServ with locations in Janesville and Waukesha, Wisconsin. The Company's corporate offices are
located in Oak Creek, Wisconsin. With the acquisition, Ursa and JB Lease became wholly owned subsidiaries of EVO, Inc. and
Leasing, respectively. The following table summarizes the fair
value allocation of the assets acquired and liabilities assumed at the acquisition date and the consideration paid for the acquisition.
Assets acquired
Cash $ 3,742,892
Account receivable - trade 579,188
Other short-term assets 1,646,343
Property and equipment 15,509,169
Trade name 1,300,000
Customer relationships 720,000
Non-competition agreement 80,000
Goodwill 4,470,824
Long-term assets 31,640
Total assets acquired 28,080,056
Liabilities assumed
Accounts payable (5,640,689 )
Accrued expenses (1,494,505 )
Long-term debt (11,198,862 )
Total liabilities assumed (18,334,056 )
Net assets acquired $ 9,746,000
Consideration paid
Fair value of 800,000 shares of common stock issuable $ 816,000
Cash 2,500,000
Promissory note 6,430,000
Total $ 9,746,000 The Company accounted for the acquisition
as a business combination in accordance with the FASB ASC Topic 805, Business Combinations The Company engaged a third-party valuation
specialist to determine the fair value of the Ursa and JB Lease intangible assets. The Company incurred a total of approximately
$15,000 in transaction closing costs, which were expensed as incurred and included in general and administrative expenses in the
condensed consolidated statement of operations during the six months ended June 30, 2019. The amount of revenue and net loss from
Ursa and JB Lease included in the Company's condensed consolidated statement of operations for the period from February 1,
2019 to June 30, 2019, was $23,254,479 and $(2,752,274), respectively. The Company has evaluated the goodwill
and determined no portion of the goodwill is deductible for income tax purposes. Thunder Ridge On June 1, 2018, pursuant to the Thunder
Ridge Purchase Agreement, the Company acquired all of the issued and outstanding shares of Thunder Ridge for total consideration
of $2,915,000 as outlined below. Thunder Ridge is based in Springfield, Missouri, and is engaged in the business of fulfilling
government contracts for freight trucking services and includes operations in Missouri, Kansas, Iowa, Tennessee, New York, Pennsylvania,
Maryland, and Texas. With the acquisition, Thunder Ridge became a wholly owned subsidiary of EVO, Inc. As consideration for the Thunder Ridge
shares, the Company issued a promissory note dated June 1, 2018 in the principal amount of $2,500,000 (the "TR Note").
The TR Note bears interest at 6% per year with a default interest rate of 9% per year and had an original maturity date of the
earlier of (a) the date the Company raises $40,000,000 in public or private offerings of debt or equity; (b) December 31, 2018,
or (c) termination of Billy (Trey) Peck's ("Peck") employment with the Company by the Company without cause or
by Peck for good reason. The TR Note is secured by all of the assets of Thunder Ridge pursuant to a security agreement dated June
1, 2018 between the Company, Thunder Ridge, and Peck and is also secured by the Thunder Ridge Shares ("TR Shares").
On December 26, 2018, the Company and Peck entered into an amendment to the Purchase Agreement (the "First Purchase Agreement
Amendment"). The First Purchase Agreement Amendment extends the December 31, 2018 portion of the original maturity date
to February 28, 2019. On February 28, 2019, the Company and Peck entered into another amendment to the Purchase Agreement (the
"Second Purchase Agreement Amendment"). The Second Purchase Agreement Amendment extends the December 31, 2018 portion
of the original maturity date to April 30, 2019. On April 30, 2019, the Company and Peck entered into a fourth amendment to the
Purchase Agreement (the "Fourth Purchase Agreement Amendment"). The Fourth Purchase Agreement Amendment extended the
April 30, 2019 portion of the original maturity date to June 30, 2019. The TR Note called for monthly principal payments of approximately
$14,000. As of June 30, 2019, and December 31, 2018, the outstanding balance was $2,224,359 and $2,386,778, respectively. On August
30, 2019, the note was extended until November 2022. Effective with the extension, the Company paid Peck approximately $150,000
in principal and increased the monthly principal payments to $20,000. All accrued and unpaid interest will be due and payable on
the maturity date. If the Company fails to repay the amounts
outstanding under the TR Note on or before November 30, 2022, then at the option of Peck, the Company shall immediately surrender
all right, title and interest in all of the outstanding shares of stock in Thunder Ridge to Peck. As additional consideration for the TR
Shares and pursuant to a subscription agreement with Peck, on June 1, 2018, the Company agreed to issue to Peck 500,000 shares
of common stock, par value $0.0001 per share ("Common Stock") (issued during May 2019) valued at $415,000. Further, Peck received warrants for employment
to be issued as follows: (i) on the first anniversary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d the fair value of the warrants on the date of grant to be approximately $149,000.
The Warrants are exercisable five years from the issuance date. The following table summarizes the fair
value allocation of the assets acquired and liabilities assumed at the acquisition date and the consideration paid for the acquisition.
Assets acquired
Accounts receivable - trade $ 2,061,514
Prepaids 160,436
Trade names 460,000
Non-competition agreement 40,000
Customer relationships 2,330,000
Goodwill 2,887,281
Property and equipment 207,734
Deposits and other long-term assets 205,113
Total assets acquired 8,352,078
Liabilities assumed
Accounts payable (1,027,316 )
Accrued expenses (1,573,578 )
Factored receivable advance (1,230,679 )
Lines-of-credit (421,739 )
Long-term debt (187,016 )
Fuel discount advance (996,750 )
Total liabilities assumed (5,437,078 )
Net assets acquired $ 2,915,000
Consideration paid
Fair value of 500,000 shares of common stock issuable $ 415,000
Promissory note 2,500,000
Total $ 2,915,000 The Company has evaluated the goodwill
and determined no portion of the goodwill is deductible for income tax purposes. The Company engaged a third-party valuation
specialist to determine the fair value of the Thunder Ridge intangible assets. The Company incurred a total of approximately $50,000
in transaction closing costs, which were expensed as incurred and included in general and administrative expenses in the condensed
consolidated statement of operations for the year ended December 31, 2018. W.E. Graham The Company purchased 100% of the outstanding
member interests of Graham on November 18, 2018 for a $186,000 cash payment and a $300,000 note payable. This was an insignificant
acquisition. Pro Forma Information The following unaudited pro forma summary
presents condensed consolidated information of the Company as if the business combinations had occurred on January 1, 2018. The
pro forma information is presented for informational purposes only and is not necessarily indicative of the results of operations
that would have been achieved had the acquisition been consummated as of that time or that may result in the future. The following
table does not include pro forma financial information for Graham, as historical results were not available and not considered
material.
For the Three Months Ended For the Six Months Ended
June 30, June 30,
2019 2018 2019 2018
Revenue
As reported $ 36,450,793 $ 2,353,156 $ 64,826,839 $ 2,673,952
Add pro forma adjustments
Sheehy - 6,683,364 - 13,111,139
Ursa and JB Lease - 14,062,403 5,009,963 27,772,892
Thunder Ridge - 4,024,575 - 10,321,719
Pro forma revenue $ 36,450,793 $ 27,123,498 $ 69,836,802 $ 53,879,702
Net loss
As reported $ (7,009,571 ) $ (2,648,537 ) $ (14,444,700 ) $ (2,545,820 )
Add pro forma adjustments
Sheehy - (334,083 ) - (1,451,976 )
Ursa and JB Lease - (345,141 ) (102,726 ) (636,749 )
Thunder Ridge - (427,954 ) - (760,939 )
Pro forma net loss $ (7,009,571 ) $ (3,755,715 ) $ (14,547,426 ) $ (5,395,484 )
Net loss available to common stockholders
As reported $ (7,012,803 ) $ (2,648,537 ) $ (14,453,932 ) $ (2,545,820 )
Pro forma net loss $ (7,012,803 ) $ (3,755,715 ) $ (14,556,658 ) $ (7,941,303 )
Basic and diluted weighted-average common stock outstanding 8,101,717 1,924,457 4,760,969 1,443,972
Basic and diluted loss per common stock, as reported $ (0.87 ) $ (1.38 ) $ (3.04 ) $ (1.76 )
Basic and diluted loss per common stock, pro forma $ (0.87 ) $ (1.95 ) $ (3.06 ) $ (5.50 )</t>
  </si>
  <si>
    <t>Balance Sheet Disclosures</t>
  </si>
  <si>
    <t>Balance Sheet Disclosures [Abstract]</t>
  </si>
  <si>
    <t xml:space="preserve">Note 3 - Balance Sheet Disclosures Accounts receivable - trade are summarized
as follows:
June 30, December 31,
2019 2018
(Unaudited)
Accounts receivable - trade $ 7,475,074 $ 6,370,412
Allowance for doubtful accounts (26,979 ) -
$ 7,448,095 $ 6,370,412 Property, equipment, and land are summarized
as follows:
June 30, December 31,
2019 2018
(Unaudited)
Tractors, trailers, and other vehicles $ 15,829,906 $ 377,896
Equipment 6,247,899 3,329,893
Buildings 3,849,312 3,849,312
Land 975,899 975,899
Leasehold improvements 262,485 -
Office equipment 11,631 -
Computer equipment 62,977 37,627
27,240,109 8,570,627
Less accumulated depreciation (2,987,641 ) (966,765 )
$ 24,252,468 $ 7,603,862 Depreciation expense for the six months
ended June 30, 2019 and 2018, was $2,030,579 and $247,734, respectively. Goodwill consists of the following:
June 30, December 31,
2019 2018
(Unaudited)
Beginning goodwill $ 2,887,281 $ -
Additions: - -
Sheehy acquisition 4,065,326 -
Ursa and JB Lease acquisition 4,470,824 -
Thunder Ridge acquisition - 2,887,281
$ 11,423,431 $ 2,887,281 Intangible assets consist of the following:
June 30, December 31,
2019 2018
(Unaudited)
Customer list $ 3,873,730 $ 2,743,730
Trade name 2,156,000 546,000
Favorable leases - 307,000
Non-competition agreement 200,000 40,000
6,229,730 3,636,730
Less amortization (824,799 ) (599,991 )
$ 5,404,931 $ 3,036,739 Amortization expense for the six months
ended June 30, 2019 and 2018, was $404,189 and $161,868, respectively. Future amortization expense will be approximately as follows:
Remainder of 2019 $ 413,000
2020 818,000
2021 790,000
2022 702,000
2023 696,000
Thereafter 1,986,000
$ 5,405,000 The favorable lease and accumulated amortization
were reclassified with the adoption of ASC 842 into right-of -use assets. Accrued expenses consist of the following:
June 30, December 31, 2018
(unaudited)
Compensation, related taxes, and benefits $ 3,020,865 $ 1,344,046
Purchased transportation 1,535,001 2,187,616
Credit cards 768,403 -
Federal alternative fuels tax credit 525,940 242,725
Professional fees 504,970 250,000
Interest 257,006 137,597
Regulatory fees 145,000 233,279
Credit cards 115,373 584,746
Operating expenses 379,590 80,573
Excise taxes 34,980 5,273
Deferred rent - 7,462
$ 7,287,128 $ 5,073,317 </t>
  </si>
  <si>
    <t>Segment Reporting</t>
  </si>
  <si>
    <t>Segment Reporting [Abstract]</t>
  </si>
  <si>
    <t xml:space="preserve">Note 4 - Segment Reporting The Company's two reportable segments
are Trucking and CNG Fueling Stations. Trucking. CNG Fueling Stations. In determining its reportable segments,
the Company's management focuses on financial information, such as operating revenue, operating expense categories, operating
ratios, and operating income as well as on key operating statistics to make operating decisions. The trucking segment includes $11,423,431
of goodwill in the six months ended June 30, 2019. The following tables summarize operating
activities by segment.
For the Six Months Ended
June 30, 2019 (Unaudited)
Trucking CNG Fueling Stations Corporate and Total
Total revenues $ 64,215,618 $ 611,221 $ - $ 64,826,839
Operating expenses (70,351,089 ) (950,181) (2,756,813 ) (74,058,083)
Depreciation and amortization (2,474,372 ) (264,430) (19,313 ) (2,758,115)
Interest and other expense (1,279,570 ) (30,902 ) (1,144,869 ) (2,455,341 )
Net loss $ (9,889,413 ) $ (634,292 ) $ (3,920,995 ) $ (14,444,700 )
For the Three Months Ended
June 30, 2019 (Unaudited)
Trucking CNG Fueling Corporate and Total
Total revenues $ 36,124,463 $ 326,330 $ - $ 36,450,793
Operating expenses (38,876,598 ) (252,006 ) (1,457,575 ) (40,586,179 )
Depreciation and amortization (1,382,094 ) (123,340 ) (16,869 ) (1,522,303 )
Interest and other expense (758,605 ) (27,278 ) (565,999 ) (1,351,882 )
Net loss $ (4,892,834 ) $ (76,294 ) $ (2,040,443 ) $ (7,009,571 )
For the Six Months Ended
June 30, 2018 (Unaudited)
Trucking CNG Corporate and Total
Total revenues $ 1,976,932 $ 697,020 $ - $ 2,673,952
Operating expenses (2,103,272 ) (587,243 ) (1,785,317 ) (4,475,832 )
Depreciation and amortization (82,340 ) (327,262 ) - (409,602 )
Interest and other expense (34,981 ) - (299,357 ) (334,338 )
Net loss $ (243,661 ) $ (217,485 ) $ (2,084,674 ) $ (2,545,820 )
For the Three Months Ended
June 30, 2018 (Unaudited)
Trucking CNG Corporate and Total
Total revenues $ 1,976,932 $ 376,224 $ - $ 2,353,156
Operating expenses (2,103,272 ) (206,394 ) (1,696,884 ) (4,006,550 )
Depreciation and amortization (82,340 ) (163,629 ) - (245,969 )
Interest and other expense (34,981 ) - (714,193 ) (749,174 )
Net loss $ (243,661 ) $ 6,201 $ (2,411,077 ) $ (2,648,537 ) For the six months ended June 30, 2019
and 2018, the revenues from one customer accounted for approximately 99% and 26%, respectively of total consolidated revenues. The following tables summarize total assets
by segment:
As of June 30, 2019 (Unaudited)
Trucking CNG Fueling Corporate and Total
Property, equipment, and land, net $ 17,026,820 $ 7,011,259 $ 214,389 $ 24,252,468
Goodwill 11,423,431 - - 11,423,431
Intangibles 5,377,059 27,872 - 5,404,931
Right-of-use asset 10,477,736 127,131 947,729 11,552,596
Other assets 12,261,156 5,367,498 283,203 17,911,857
Total assets $ 56,566,202 $ 12,533,760 $ 1,445,321 $ 70,545,283
As of December 31, 2018
Trucking CNG Fueling Corporate and Total
Property, equipment, and land, net $ 349,549 $ 7,254,313 $ - $ 7,603,862
Goodwill 2,887,281 - - 2,887,281
Intangibles 2,894,940 141,799 - 3,036,739
Right-of-use asset - - - -
Other assets 7,929,703 1,187,947 5,074 9,122,724
Total assets $ 14,061,473 $ 8,584,059 $ 5,074 $ 22,650,606 </t>
  </si>
  <si>
    <t>Related Party Transactions</t>
  </si>
  <si>
    <t>Related Party Transactions [Abstract]</t>
  </si>
  <si>
    <t>Note 5 - Related Party Transactions Accounts Payable - Related Party The Company's accounts payable -
related party consist of guaranteed payments and expense reimbursement to Titan members and purchased technology from an entity
owned by an officer of the Company. Accounts payable - related party was $0 and $337,345 as of June 30, 2019 and December 31, 2018,
respectively. On April 1, 2019, the Company issued 117,092
shares of common stock with an approximate fair value of $292,730 to settle the Separation Agreement with a former officer to settle
$37,500 of advances and approximately $300,000 of the accounts payable - related party. During the six months ended June 30, 2019,
the Company leased software technology for operations from an entity owned by an officer of the Company and recognized expense
of approximately $260,000. Due from Related Party The related party balances as of January
2, 2019, were acquired as part of the Sheehy acquisition (see Note 2 – Acquisitions – Sheehy
June 30, January 2,
2019 2019
(Unaudited) (Unaudited)
Due to Sheehy Enterprises, Inc. $ (374,890 ) $ (439,890 )
Due from North American Dispatch Systems 776,948 776,948
Officer - (85,000 )
$ 402,058 $ 252,058 On November 18, 2019, and pursuant to the Intercompany
Agreement, the Company assigned $374,890 of the NADS receivable balance to SEI as full payment of the SEI payable. The remaining
NADS receivable of $402,058 was assigned to SEI as a partial payment of the Sheehy Note (See Note 2 – Acquisitions
– Sheehy Advances from Related Party As of June 30, 2019, and December 31, 2018,
advances from EAF members were $286,929 and $324,429, respectively. Accounts Receivable – Related
Party The Company sold an immaterial amount of
CNG to an officer's company. As of June 30, 2019, and December 31, 2018, accounts receivable – related party was $0
and $40,571, respectively. Accrued Interest - Related Party The Company's accrued interest -
related party consists of the accrued interest payments on stockholders' and related party debt. Accrued interest - related
party was $1,230,531 and $922,471 as of June 30, 2019, and December 31, 2018, respectively. Off Balance Sheet Arrangements - Collateral
Security Pledge Agreement On January 31, 2019, the Company entered
into a Collateral Security Pledge Agreement with SEI to satisfy the Sheehy captive insurance security deposit requirement for 2019
(see Note 11 - Commitments and Contingencies – Off Balance Sheet Arrangements – Captive Insurance For further information regarding related-party
transactions, see Note 2 for acquisitions. In addition, the Company entered into multiple related-party transactions as described
in Notes 8, 9, and 10.</t>
  </si>
  <si>
    <t>Factoring</t>
  </si>
  <si>
    <t>Factoring Arrangements [Abstract]</t>
  </si>
  <si>
    <t>Note 6 - Factoring The Company entered into an accounts receivable
factoring arrangement with a financial institution (the "Factor"), which has been extended to February 18, 2021. Pursuant
to the terms of the agreement,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 For long-term contracts with credit worthy
customers, the Factor may advance, at their discretion, unearned future contract amounts. Unearned advances are secured by all
factored and non-factored long-term contract cash receipts, which are remitted directly to the Factor by the customer. Earned and
unearned components included in Advances from factoring arrangement are as follows:
June 30, December 31,
2019 2018
(Unaudited)
Purchased accounts receivable $ 2,583,713 $ 5,331,020
Unearned future contract advances 12,175,592 -
$ 14,759,305 $ 5,331,020 Financing costs are comprised of an interest
rate of Prime plus 7.5% (13% at June 30, 2019, and December 31, 2018) plus a factor fee of 0.25% of the face amount of the invoice
factored based upon number of days the Advance Amount remains outstanding. Total interest and financing fees for factored receivables
for the six months ended June 30, 2019 and 2018 were $528,947 and $133,331, respectively. The fees are included in interest expense
in the condensed consolidated statement of operations.</t>
  </si>
  <si>
    <t>Line-of-Credit</t>
  </si>
  <si>
    <t>Line of Credit [Abstract]</t>
  </si>
  <si>
    <t>Note 7 - Line-of-Credit The Company had two line-of-credit agreements
with a bank that provided for a borrowing capacity of $421,738. The amounts outstanding bear interest at 6.75% and are secured
by equipment. As of June 30, 2019, and December 31, 2018, the outstanding balance was $0 and $316,589, respectively. During October
2018, the Company paid the $100,000 line-of-credit in full and extended the $321,739 line-of-credit's maturity to April 2019.
During April 2019, the line-of-credit was paid in full.</t>
  </si>
  <si>
    <t>Long-Term Debt</t>
  </si>
  <si>
    <t>Debt Disclosure [Abstract]</t>
  </si>
  <si>
    <t xml:space="preserve">Note 8 - Long-Term Debt Long-term debt consists of:
June 30, December 31,
(Unaudited)
$1,300,000 SBA note payable issued December 31, 2014, with interest adjusted to the SBA LIBOR base rate, plus 2.35%. The note requires monthly principal and interest payments of $15,288. The note matures March 2024, is secured by substantially all of Titan's business assets and is personally guaranteed by certain former members of Titan. The note is a co-borrower arrangement between Titan and Titan El Toro, LLC with the proceeds received by Titan El Toro, LLC. In 2016, the Company issued 35,491 units (equivalent to 31,203 common shares) to those members as compensation for the guarantee. The Company was not in compliance with the financial ratio covenants at December 31, 2018. Subsequent to year-end, the financial ratio covenants were waived for 2018 and eliminated for all future periods. $ 885,417 $ 950,582
Four promissory notes with an aggregate of $9,500,000 to the former EAF members with interest at 1.5% per annum, issued February 1, 2017, that mature February 1, 2026. These convertible promissory notes are secured by substantially all of the assets of EAF. The Company imputed an interest rate of 12.8% on the promissory notes. The discount is accreted over the period from the date of the amendment, October 24, 2018, to the date the promissory notes are due using the effective interest rate method. As of June 30, 2019, and December 31, 2018, the debt discount was $7,296,219 and $7,495,295, respectively. As amended during 2018, the debt is convertible into a fixed amount of 7,000,000 shares of common stock. 9,500,000 9,500,000
One subordinated senior note payable to a stockholder with interest
at 16% and maturity during October 2017. The note is in default as of June 30, 2019, and due on demand. 75,000 75,000
$3,800,000 senior promissory note issued on February 1, 2017, to a former EAF member with interest at 7.5% per annum and 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 The senior promissory note is unsecured. During September 2019, the senior promissory note was extended to November 2022 and is subordinated to the Company's senior lender pursuant to a loan financing agreement. No principal and interest payments are due until maturity. 3,800,000 3,800,000
June 30, December 31,
(Unaudited)
$4,000,000 promissory note issued on February 1, 2017, to a former EAF member with interest at 7.5% per annum, with maturity during February 2020. The note is guaranteed by substantially all the assets of EAF and the Company. During September 2019, the senior promissory note was extended to November 2022 and is subordinated to the Company's senior lender pursuant to a loan financing agreement. No principal and interest payments are due until maturity. 4,000,000 4,000,000
$4,005,000 Secured Convertible Promissory Notes ("Secured Convertible Notes") issued during August 2018. The Company paid debt issuance costs of $524,987 in connection with the Secured Convertible Notes. The Secured Convertible Notes bear interest at 9% per annum,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lso provide that the Company will prepare and file with the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will be required to pay liquidated damages of 1% of the outstanding principal amount of the Secured Convertible Notes each 30 days if the Registration Statement is not declared effective by the SEC within 180 days of the filing date of the Registration Statement. Payments for liquidation damages began during August 2019 and are included in interest expense.
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Scholes pricing model was $747,223, calculated with a ten-year term; 65% volatility; 2.89%, 2.85% or 3.00% discount rates, and the assumption of no dividends.
As of June 30, 2019, and December 31, 2018, the unamortized debt discount was $406,328 and $591,598, respectively, and the unamortized debt issuance costs were $284,368 and $415,614, respectively. For the six months June 30, 2019, $51,355 of interest was added to the principal balance. 4,090,985 4,039,630
June 30, December 31,
(Unaudited)
$2,500,000 promissory note – stockholder issued June 1, 2018, with interest at 6% and a maturity date of the earlier of (a) the date the Company raises $40,000,000 in public or private offerings of debt or equity; (b) December 31, 2018, or (c) termination of Peck's employment with the Company by the Company without cause or by Peck for good reason. The note is collateralized by all of the assets of Thunder Ridge. On December 26, 2018, the maturity date was extended to February 28, 2019. On February 28, 2019, the maturity date was further extended to April 30, 2019. On April 30, 2019, the maturity date was again extended to June 30, 2019. The note called for monthly principal payments of approximately $14,000. On August 30, 2019, the note was extended until November 2022. Effective with the extension, the Company paid Peck approximately $164,000 in principal and increased the monthly principal payments to $20,000. All accrued and unpaid interest will be due and payable on the maturity date. 2,224,359 2,386,778
$300,000 note payable issued during November 2018, with interest at 3% and a maturity date of October 2022. The note calls for quarterly principal payments on January, April, July, and October 1 st 243,784 281,250
Three notes payable to banks acquired from Thunder Ridge with interest ranging from 2.99% to 6.92%, with monthly payments of principal and interest in aggregate of $2,633, and maturity dates between September 2020 and January 2023. The notes are collateralized by equipment. 37,073 100,966
Thunder Ridge signed an agreement with a supplier on August 31, 2017, in which $1,000,000 was advanced to Thunder Ridge during 2017. The advance bears interest at 8.5% per annum and is collateralized by substantially all of Thunder Ridge's assets. As Thunder Ridge purchases fuel from the supplier's station, Thunder Ridge reduces its fuel advance liability by $0.25 per gallon. Purchases made during the six months ended June 30, 2019, and 2018, were nominal. With the Thunder Ridge acquisition, the maturity date was extended from December 31, 2018 to June 2021. 975,296 977,698
$6,430,000 promissory note - stockholder issued February 2, 2019, with interest at 9% per annum and a maturity date of August 31, 2020. The note is collateralized by all of the assets of Ursa and JB Lease. Principal and interest payments commence June 1, 2019, in equal monthly installments of $50,000 with a final payment of $6,400,000. On August 30, 2019, the note was extended to November 2022. 6,415,530 -
June 30, December 31, 2018
(Unaudited)
$400,000 promissory note - stockholder issued January 2, 2019, with interest at 5.65% per annum with maturity within 60 days of issuance. The note automatically renews a maximum of four times for 30 days. If the renewals have been exhausted, the note will increase in value to $450,000 and convert to shares of common stock at $2.50 per share. As of the final maturity extension date, the principal amount of $400,000 was outstanding. In accordance with the terms of the Sheehy Note, the principal amount increased to $450,000. On November 18, 2019, the Sheehy Note and all accrued interest was deemed to be paid in full under the terms of the Intercompany Agreement (See Note 5 - Related Party Transactions – Due from Related Party 400,000 -
Various notes payable acquired from JB Lease to multiple lenders with interest rates ranging from 3.9% to 5.1% per annum. The notes call for monthly principal payments ranging from $365 to $28,756 and interest payments and maturity dates ranging from September 2019 to August 2024. These notes are collateralized by transportation equipment and guaranteed by the stockholders of the Company. JB Lease is currently out of compliance with the loan covenants associated with the bank loans and has classified the related balances as current. 6,665,198 -
$800,000 note payable to a financing company issued February 11, 2019, with interest at 10.2% per annum and a maturity date of February 11, 2023. The note is collateralized by certain equipment and guaranteed by a member of management. The note requires principal and interest payments in equal monthly installments of $19,566, with the final payment of $48,000. 760,588 -
$275,215 note payable to a financing company issued January 22, 2019, with interest at 10.6% per annum and a maturity date of January 22, 2023. The note is collateralized by certain equipment and guaranteed by a member of management. The note requires principal and interest payments in equal monthly installments of $6,785 with the final payment of $16,513. 246,187 -
$3,826,475, note payable to a financing company issued January 23, 2019, with interest at 10.1% per annum and a maturity date of February 23, 2024. The note is collateralized by certain equipment and guaranteed by a member of management. The note requires principal and interest payments in equal monthly installments of $78,507 with the final payment of $229,589. 3,492,600 -
Equipment notes payable acquired from Sheehy to various financing companies. The notes have maturity dates varying from June 2020 to August 2020. Monthly payments range from $29,867 to $30,525. Interest rates range from 3.1% to 4.1% per annum. The notes are guaranteed by stockholders and secured by the equipment and a general business security interest. 1,167,131 -
June 30, December 31, 2018
(Unaudited)
Notes payable to a bank acquired from Sheehy with interest of 4.35% to 4.375% per annum. The notes call for monthly principal and interest payments ranging from $2,391 to $10,189, with final payments of $130,701 and $246,771. The notes mature between September 2020 and December 2021 and are collateralized by substantially all assets of the Company. The notes are subject to certain restrictive covenants. The Company was not in compliance with the financial ratio covenants at June 30, 2019, and has classified the related balance as a current liability. 903,767 -
$229,666 note payable to a financing company issued during February 2019, with interest at 8.94% per annum and a maturity date during March 2023. The note is collateralized by certain equipment. The note requires principal and interest payments in equal monthly installments of $5,059. 212,466 -
46,095,381 26,111,904
Debt issuance cost (284,368 ) (415,614 )
Debt discount (7,702,547 ) (8,086,893 )
38,108,466 17,609,397
Less current portion (17,697,262 ) (6,531,017 )
$ 20,411,204 $ 11,078,380 Maturities of long-term obligations are
as follows:
Related Party Notes Other Notes Total
Remainder 2019 $ 6,432,889 $ 4,391,901 $ 10,824,790
2020 10,407,000 8,331,951 18,738,951
2021 - 3,566,303 3,566,303
2022 - 1,728,980 1,728,980
2023 - 1,309,370 1,309,370
Thereafter 9,500,000 426,987 9,926,987
$ 26,339,889 $ 19,755,492 $ 46,095,381 During September 2019, $7,800,000 of debt
obligations, due on demand and through August 2020, were subordinated and extended to November 2022 pursuant to the Antara Financing
Agreement as discussed in Note 13. Amortization of debt issuance and debt
discount costs are as follows:
Debt Issuance Debt Discount Total
Remainder 2019 $ 131,247 $ 414,655 $ 545,902
2020 153,121 767,744 920,865
2021 - 710,486 710,486
2022 - 918,205 918,205
2023 - 1,186,655 1,186,655
Thereafter - 3,704,802 3,704,802
$ 284,368 $ 7,702,547 $ 7,986,915 </t>
  </si>
  <si>
    <t>Stockholders' Deficit</t>
  </si>
  <si>
    <t>Equity [Abstract]</t>
  </si>
  <si>
    <t>Note 9 - Stockholders' Deficit On March 2, 2018, the Company issued 1,000,000
Units (the "Units") at a price of $2.50 per Unit for an aggregate purchase price of $2,500,000 pursuant to the terms
of a subscription agreement between the Company and an investor. 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393,356 through
the Black-Scholes Pricing Model, calculated with a ten-year term; 65% volatility; 2.94% discount rate and the assumption of no
dividends. The Company did not pay any commissions in connection with the sale of these Units. During March 2018, the Company entered into
a Share Escrow Agreement (the "Escrow Agreement") with certain of the Company's stockholders, including entities
affiliated with a director of the Company, and the Company's former president. Pursuant to the terms of the Escrow Agreement,
the stockholders party to the agreement placed an aggregate of 240,000 shares of Common Stock in escrow, to be held by the Company
until such time as one or more third parties offer to purchase the escrowed shares and the Company approves such purchase or purchases.
Seventy-five percent of the proceeds of the sale or sales of the escrowed shares will be paid to the Company and will be used by
the Company first to repay any amounts outstanding under the SBA loan, and the remaining 25% of the proceeds will be paid pro rata
to the stockholders party to the Escrow Agreement. In connection with the Escrow Agreement, the Company issued 240,000 warrants
to purchase common stock to the stockholders' party to the Escrow Agreement, which warrants have an exercise price of $6.11
per share and are exercisable for a period of five years. The Company estimated the value of the warrants to be $9,179 through
the Black-Scholes Pricing Model calculated with a five-year term; 49% volatility; 2.85% discount rate, and the assumption of no
dividends. On October 9, 2017, management of the Company
terminated the employment of the Company's president. In connection with the termination, the Company and former president
entered into a Mutual Separation Agreement dated October 9, 2017 (the "Separation Agreement"). Pursuant to the Separation
Agreement, the Company and former president agreed that his last day of employment with the Company was October 9, 2017. On April
1, 2019, the Company issued 117,092 shares of common stock with an approximate fair value of $292,730 to settle the Separation
Agreement with him to settle $37,500 of advances and approximately $300,000 of the accounts payable - related party. On May 31, 2019, the Company sold
Units (the "2019 Units") at a price of $2.50 per 2019 Unit pursuant to the terms of a subscription agreement with
certain accredited investors. Each 2019 Unit consists of (i) one share of the Company's common stock, par value $0.0001
per share, and (ii) a warrant to purchase one share of common stock at an exercise price of $2.50 per share exercisable for
ten years from the date of issuance. The Company sold a total of 4,560,000 2019 Units for aggregate gross proceeds of
$11,400,000. The Company did not pay underwriter discounts or commissions in connection with the sale of these 2019 Units.
The fair value of the warrants issued determined using the Black-Scholes pricing model was $2,057,098, calculated with a
ten-year term; 60% volatility, 2.49% discount rates; and the assumption of no dividends. Common Stock Subscribed As of June 30, 2019, the Company agreed
to issue 2,240,000 and 4,560,000 shares of common stock pursuant to the Sheehy acquisition and the sale of 2019 Units, respectively. Subsequent to June 30, 2019, the Sheehy
common stock was issued. As of December 31, 2018, the Company agreed
to issue 500,000 shares of common stock pursuant to the Thunder Ridge acquisition. During the second quarter of 2019 the shares
of common stock were issued. Series A Preferred Stock On April 13, 2018, the Company issued 100,000
shares of Series A Preferred stock containing 15:1 voting rights to a related party for advisory services rendered to the Company.
The fair value of the services rendered was assessed at $234,000. Dividends Generally, the holders of the Preferred
Stock are entitled to receive if, when, and as declared by the Board of Directors, an annual non-compounding dividend, payable
at the rate of 8% and payable quarterly in arrears in cash, or, at the Company's option, an annual non-compounding dividend
of 12%, payable quarterly in arrears in the form of shares of Preferred Stock at a rate of $3.00 per share. Such dividends begin
to accrue as of the date on which the Preferred Stock is issued and will accrue whether declared and whether there are funds legally
available for the payment of dividends. As of June 30, 2019, and December 31, 2018, accrued dividends of $26,459 and $17,227, respectively
included in preferred stock on the accompanying balance sheet. Accrued and unpaid dividends upon conversion
will automatically be converted into shares of the Company's common stock, par value $0.0001 per share. An assumed value
of $3.00 per share of common stock will be used to determine the number of shares of common stock to be issued for such accrued
and unpaid dividends. Liquidation Preference In the event of any liquidation, the holders
of record of shares of Preferred Stock will be entitled to receive, prior and in preference to any distributions of any assets
of the Company to the holders of the common stock out of the assets of the Company legally available therefore, $3.00 per share
of Preferred Stock, plus accrued and unpaid dividends on each share of Preferred Stock (liquidation price). Redemption At the option of the holder and upon written
notice to the Company, the Preferred Stock is redeemable at any time after August 1, 2018, at the liquidation price at $3.00 per
share, plus all declared and unpaid dividends. In addition, the Company has an ongoing right to purchase all or any portion of
the outstanding shares of the Preferred Stock. The redemption rights require the Company to present the Preferred Stock in the
mezzanine level of the accompanying balance sheet. Voting Rights Generally, holders of shares of Preferred
Stock are entitled to vote with the holders of common stock as a single class on all matters submitted to a vote of the stockholders
and are entitled to 15 votes for each share of Preferred Stock held on the record date for the determination of the stockholders
entitled to vote or, if no record date is established, on the date the vote is taken. Conversion Rights Each share of Preferred Stock will convert
to one fully paid and non-assessable share of the Company's common stock at any time at the option of the holder or the Company,
subject to adjustments for stock dividends, splits, combinations, and similar events. 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s common stock. Stock Options On April 12, 2018, the Company's
Board of Directors approved the EVO Transportation and Energy Services, Inc. 2018 Stock Incentive Plan (the "2018 Plan")
pursuant to which a total of 4,250,000 shares of common stock have been reserved for issuance to eligible employees, consultants,
and directors of the Company. Further, on August 13, 2018, the Board of Directors approved the Company's Amended and Restated
2018 Stock Incentive Plan (the "Amended 2018 Plan"), which amends and restates the Company's 2018 Stock Incentive
Plan. The Amended 2018 Plan increased options available for grant to 6,250,000. As of June 30, 2019, there were 1,430,750
shares reserved for grant. Subsequently, a total of 1,650,000 options were granted which resulted in the total number of options
granted exceeding the number of options available under the Amended 2018 Plan. During February 2020, the Board of Directors approved
an increase of the number of available options in the Stock Incentive Plan to a total of 9,250,000 options. The Amended 2018 Plan provides for awards
of non-statutory stock options, incentive stock options, and restrictive stock awards within the meaning of Section 422 of the
Internal Revenue Code (the "Code") and stock purchase rights to purchase shares of the Company's common stock. The Amended 2018 Plan is administered by
the Board of Directors, which has the authority to select the individuals to whom awards will be granted and to determine whether
and to what extent stock options and stock purchase rights are to be granted, the number of shares of common stock to be covered
by each award, the vesting schedule of stock options (generally vest ratably over three years with one-quarter (1/4) of the options
vest and become exercisable on the grant date) and all other terms and conditions of each award. Stock options have a maximum term
of ten years, and it is the Company's practice to grant options to employees with exercise prices equal to or greater than
the estimated fair market value of its common stock. The Board of Directors may suspend or terminate
the Amended 2018 Plan or any portion thereof at any time, and may amend the Amended 2018 Plan from time to time in such respects
as the Board of Directors may deem advisable in order that incentive awards under the Amended 2018 Plan will conform to any change
in applicable laws or regulations or in any other respect the Board of Directors may deem to be in the best interests of the Company,
provided, however, that amendments to the Amended 2018 Plan will not be effective without approval of the stockholders of the Company
if stockholder approval of the amendment is then required pursuant to Section 422 of the Code or the rules of any stock exchange
or NASDAQ or similar regulatory body. No termination, suspension or amendment of the Amended 2018 Plan may adversely affect any
outstanding incentive award without the consent of the affected participant. Restricted stock awards are made by the
issuance to the participant of the actual shares represented by that grant. Any shares of restricted stock issued are registered
in the name of the participant and bear an appropriate legend referring to the terms, conditions, and restrictions applicable to
the award. Shares of restricted stock granted under the Amended 2018 Plan may not be sold, transferred, pledged, or assigned until
the termination of the applicable period of restriction. After the last day of the period of restriction, shares of restricted
stock become freely transferable by the participant. During the period of restriction, a participant holding shares of restricted
stock granted under the Amended 2018 Plan may exercise full voting rights with respect to those shares, unless otherwise specified
in the applicable award agreement. As of June 30, 2019, and December 31, 2018, there were no shares of restricted stock awarded. The fair value of each award is estimated
on the date of grant. Stock option values are estimated using the Black-Scholes option pricing model, which requires the input
of subjective assumptions, including the expected term of the option award, expected stock price volatility, and expected dividends.
These estimates involve inherent uncertainties and the application of management's judgment. The expected option terms are
calculated based on the "simplified" method for "plain vanilla" options due to the Company's limited
exercise information. The simplified method calculates the expected term as the average of the vesting term and the original contractual
term of the options. Expected volatilities used in the valuation model are based on the selected comparable companies. The risk-free
rate for the expected term of the option is based on the United States Treasury yield curve in effect at the time of grant. The
valuation model assumes no dividends. There is no estimated forfeiture rate. During the six months ended June 30, 2019, and 2018,
the Company has recorded stock-based compensation expense of $172,524 and $383,223, respectively, associated with stock options.
As of June 30, 2019, and 2018, the Company has estimated approximately $656,000 and $7,664,000 respectively, of future compensation
costs related to the unvested portions of outstanding stock options. Options vest ratably over three years. One-quarter (1/4) of
the options vest and become exercisable on the grant date. The remaining vest and become exercisable ratably on the first, second,
and third anniversaries of the date of grant. As of June 30, 2019, and 2018, there was no intrinsic value to the stock options. The following table presents the activity
for options outstanding:
Incentive Weighted
Stock Average
Options Exercise Price
Outstanding - January 1, 2019 4,700,000 $ 2.50
Granted 119,250 2.50
Forfeited/canceled - -
Exercised - -
Outstanding - June 30, 2019 (unaudited) 4,819,250 $ 2.50 The following table presents the composition
of options outstanding and exercisable:
Options Outstanding Options Exercisable
Range of Exercise Prices Number Price* Life* Number Price*
$2.50 4,819,250 $ 2.50 8.85 2,230,713 $ 2.50
Total - June 30, 2019 4,819,250 $ 2.50 8.85 2,230,713 $ 2.50 *Price and Life reflect the weighted average
exercise price and weighted average remaining contractual life, respectively. The fair value of each option grant is
estimated on the date of grant using the Black-Scholes option pricing model with the following weighted average assumptions used:
For the Six Months Ended
June 30,
2019 2018
(Unaudited) (Unaudited)
Approximate risk-free rate 2.54 2.67 %
Average expected life 7 years 5 years
Dividend yield 0.00 % 0.00 %
Volatility 44.3 103.75 %
Estimated fair value of total options granted $ 30,713 $ 7,644,468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ny's stock. The risk-free rate for the expected term of the warrant is based on the United States
Treasury yield curve in effect at the time of grant. During the year ended December 31, 2018,
the Company issued 1,602,000 warrants associated with the Secured convertible promissory notes. The fair value of the warrants
issued determined using the Black-Scholes pricing model was $747,223, calculated with a ten-year term; 65% volatility, 2.89%, 2.85%,
or 3.00% discount rates; and the assumption of no dividends. During the year ended December 31, 2018,
the Company issued 999,999 warrants contingent on continued employment. The warrants vest in three tranches of 333,333 warrants
each year during 2019, 2020, and 2021. The fair value of the warrants issued, determined using the Black-Scholes pricing model,
was $149,390, calculated with six-, seven-, and eight-year terms, respectively; 55%, 51%, and 53% volatility, respectively; 2.8%,
2.85%, and 2.87% discount rate, respectively, and the assumption of no dividends. During the six months ended June 30, 2019, and
2018, the Company has recorded warrant-based compensation expense of $27,000 and $0, respectively, associated with the warrants. During the year ended December 31, 2018,
the Company issued 161,100 warrants for services. The fair value of the warrants issued, determined using the Black-Scholes pricing
model, was $75,340, calculated with a five-year term; 49% volatility; 2.85% discount rate, and the assumption of no dividends.
See additional disclosure regarding warrant issuances within this note. During the year ended December 31, 2018,
the Company entered into subscription agreements effective as of July 31, 2018 to issue 187,462 units (the "2018 Units")
at a price of $2.50 per 2018 Unit in exchange for the Company's promissory notes - stockholders in the aggregate principal
amount of $468,655. Each 2018 Unit consists of (i) one share of the Company's common stock and (ii) a warrant to purchase
one share of common stock at an exercise price of $2.50 per share exercisable for ten years from the date of issuance. The Company
estimated the fair value of the warrants to be $87,294. The following table presents the activity
for warrants outstanding:
Weighted
Number of Average
Warrants Exercise Price
Outstanding - January 1, 2019 4,293,894 $ 3.09
Issued 4,560,000 2.50
Forfeited/canceled - -
Exercised - -
Outstanding - June 30, 2019 (unaudited) 8,853,894 $ 2.79 The following tables present the composition
of warrants outstanding and exercisable:
Warrants Outstanding Warrants Exercisable
Range of Exercise Prices Number Price* Life* Number Price*
$2.50 7,750,562 $ 2.50 9.57 7,750,562 $ 2.50
$3.00 436,666 $ 3.00 8.92 436,666 $ 3.00
$5.00 333,333 $ 5.00 - - -
$7.00 333,333 $ 7.00 - - -
Total - June 30, 2019 8,853,894 $ 2.79 9.51 8,187,228 $ 2.51
Warrants Outstanding Warrants Exercisable
Range of Exercise Prices Number Price* Life* Number Price*
$2.50 1,240,000 $ 2.50 8.75 1,240,000 $ 2.50
$3.00 103,000 $ 3.00 3.95 103,333 $ 3.00
$3.00 333,333 $ 3.00
$5.00 333,333 $ 5.00 - - -
$7.00 333,333 $ 7.00 - - -
Total - June 30, 2018 2,342,999 $ 3.59 8.08 1,343,333 $ 2.54 *Price and Life reflect the weighted average
exercise price and weighted average remaining contractual life, respectively. The fair value of each warrant grant is
estimated on the date of grant using the Black-Scholes option pricing model with the following weighted average assumptions used:
For the Six Months Ended
June 30,
2019 2018
Approximate risk-free rate 2.49 % 2.67 %
Average expected life 10 years 5 years
Dividend yield 0.00 % 0.00 %
Volatility 60 % 103.75
Estimated fair value of total warrants granted $ 2,057,098 $ 3,220,400 The fair value of the warrants issued was
determined using the Black-Scholes pricing model for the six months ended June 30, 2019, and 2018, was $2,057,098 and $3,220,400,
respectively. As of June 30, 2019, and December 31, 2018, there was no intrinsic value to the warrants.</t>
  </si>
  <si>
    <t>Leases</t>
  </si>
  <si>
    <t>Leases [Abstract]</t>
  </si>
  <si>
    <t>Note 10 - Leases The Company recorded a Right-of-Use Asset
and Lease Liability on the Condensed Consolidated Balance Sheet of approximately $4 million upon adoption. The Sheehy and Ursa
acquisitions increased the Right-of-Use Asset and Lease Liability by approximately $5.4 million and $2.0 million, respectively.
As of June 30, 2019, the Company had various obligations remaining under operating and finance lease arrangements related primarily
to the rental of trucks and trailers, maintenance and support facilities, office space, and parking yards. Many of these leases
include one or more options, at the Company's discretion, to renew and extend the agreement beyond the current lease expiration
date. These options are included in the calculation of the Company's operating lease liability when it becomes reasonably
certain the option will be exercised. For the six months ended June 30, 2019, there were no options included in the operating lease
liability calculation. The Company's lease obligations typically do not include options to purchase the leased property,
nor do they contain residual value guarantees or material restrictive covenants. Leases with an initial term of 12 months or less
are not recorded on the condensed consolidated balance sheet; the Company recognizes lease expense for these leases on a straight-line
basis over the lease term. For the six months ended June 30, 2019, lease expense for month-to-month leases was approximately $3,934,000. Right-of-use assets are summarized as follows:
Operating leases $ 10,837,555
Finance leases 715,041
$ 11,552,596 When available, the Company uses the rate
implicit in the lease to discount lease payments; however, the implicit rate in the lease is not readily determinable for all the
leases. In such cases, the Company uses an estimate of the incremental borrowing rate to discount lease payments based on information
available at lease commencement. The Company used the factor borrowing rate. Finance Leases Finance lease right-of-use assets are amortized
on a straight-line basis over the shorter of the expected useful life or the lease term, and the carrying amount of the lease liability
is adjusted to reflect interest expense, which is recorded in interest expense. The Company is obligated under finance
leases covering revenue equipment for a total of $828,680 and $0 as of June 30, 2019, and December 31, 2018, respectively. Amortization
of assets held under the finance leases is included in depreciation and amortization expense. The weighted average interest rates
for the finance leases at June 30, 2019, and December 31, 2018 was 10.5% and 0%. As of June 30, 2019, the weighted-average
remaining lease term for the Company's outstanding financing lease obligations was 1.3 years. Principal Maturities of the Finance Leases The principal maturities on the finance
leases are as follows:
2019 remainder $ 238,302
2020 590,378
828,680
Less current portion (390,948 )
Total $ 437,732 For the six months ended June 30, 2019,
the Company's finance lease payments were approximately $240,000 with $21,000 of interest. The components of finance lease
costs are included in short-term finance lease liability and interest expense. Cash paid for the finance leases was approximately
$219,000 for the six months ended June 30, 2019, and is included in financing activities on the statement of cash flows. Cash paid
for finance lease interest was approximately $21,000 and is included in interest paid within supplemental cash flow information
for the six months ended June 30, 2019. Amortization expense for the six months ended June 30, 2019, was $323,347 and included
in depreciation and amortization. Operating Leases Operating lease right-of-use assets are
amortized over the lease term as a component of the straight-line payments and the calculated interest expense, all of which is
included in rent expense, and the lease liability is measured at the present value of the remaining lease payments. Operating lease
costs are recognized on a straight-line basis over the term of the lease within operating supplies and expenses and equipment rent.
As of June 30, 2019, the Company did not have any significant leases executed, but not yet commenced. Operating lease expense and cash paid for
amounts included in the present value of operating lease liabilities was $2,109,370 during the six months ended June 30, 2019,
and is included in operating cash flows. Variable lease costs of mileage and administrative
fees for the six months ended June 30, 2019, were approximately $170,000 and included in equipment rent. During January 2019 the Company paid a
$400,000 deposit for truck leases to a related party. The payment is included in right-of-use assets and classified in investing
activities in the statement of cash flows. As of June 30, 2019, the weighted-average
remaining lease term for the Company's outstanding operating lease obligations was 5.02 years and the weighted-average discount
rate was 10.5%. The Company entered into non-cancelable
leases with related parties for trucks, office space and terminals expiring at various dates through September 2038. Over the term
of the leases the approximate rent expense will be $6,448,000. Maturities of operating lease liabilities
as of June 30, 2019, are as follows:
2019 remaining $ 1,366,581
2020 2,600,364
2021 2,180,457
2022 2,228,767
2023 711,768
Thereafter 1,271,999
Total lease payments 10,359,936
Less current portion (2,662,506 )
$ 7,697,430 Sale Lease Back During January 2019 the Company entered
into a sale-leaseback transaction whereby it sold equipment for $186,000 and concurrently entered into a finance lease agreement
for the sold equipment with a 49-month term. Under the lease agreement, the Company will pay an initial monthly payment of $4,871
and a final payment of $18,600. The gain on the transaction was de minimis.</t>
  </si>
  <si>
    <t>Commitments and Contingencies</t>
  </si>
  <si>
    <t>Commitments and Contingencies Disclosure [Abstract]</t>
  </si>
  <si>
    <t>Note 11 - Commitments and Contingencies Litigation In the normal course of business, the Company
is party to litigation from time to time. The Company maintains insurance to cover certain actions and believes that resolution
of such litigation will not have a material adverse effect on the Company. Long-Term Take-or-Pay Natural Gas Supply Contracts At June 30, 2019, the Company had commitments
to purchase natural gas on a take-or-pay basis of approximately $545,000. The contracts commenced beginning in November 2013. It
is anticipated these are normal purchases that will be necessary for sales, and no cash settlements will be made related to the
purchase commitments. The terms of the take-or-pay natural gas supply contracts range between April 2019 and September 2019. At
June 30, 2019, the estimated remaining liability under the take-or-pay arrangements was approximately $450,000. Captive Insurance Prior to the acquisition, Sheehy was self-insured
for certain insurance risks with a captive insurance company under SEI. Upon the acquisition of Sheehy from SEI in January 2019
(see Note 2 – Acquisitions – Sheehy for additional information related to the acquisition Note 5 –
Related Parties – Collateral Pledge Agreement</t>
  </si>
  <si>
    <t>Income Taxes</t>
  </si>
  <si>
    <t>Income Tax Disclosure [Abstract]</t>
  </si>
  <si>
    <t>Note 12 -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Subsequent Events</t>
  </si>
  <si>
    <t>Subsequent Events [Abstract]</t>
  </si>
  <si>
    <t xml:space="preserve">Note 13 - Subsequent Events Courtland and Finkle Acquisition On July 19, 2019, but effective July 15,
2019, the Company entered into and consummated the transactions contemplated by a stock purchase and exchange agreement (the "Purchase
and Exchange Agreement") pursuant to which the Company acquired all of the issued and outstanding equity interests (the "Acquired
Interests") in Courtlandt and Brown Enterprises, LLC, a New Jersey limited liability company ("Courtlandt") and
Finkle Transport, Inc., a New Jersey corporation ("Finkle"), from the Finkle Owners. As a result of the transaction,
Finkle and Courtlandt became wholly owned subsidiaries of the Company. Finkle and Courtlandt are based in Clifton, New Jersey,
and are engaged in the business of fulfilling government contracts for freight trucking services as well as providing freight trucking
services to non-government entities. Pursuant to the Purchase and Exchange Agreement, the Company acquired all of the Acquired
Interests for $12,000,000, consisting of: (i) $3,125,000 paid by issuance of 1,250,000 shares of the Company's common stock;
(ii) $1,250,000 in cash; $5,011,364 in assumed indebtedness; and (iv) an earnout of up to $2,613,635 (the "Earnout"),
which is payable in shares of Company common stock at an agreed price per share of $2.50. The Earnout will be calculated within
30 days of the first anniversary of the Purchase and Exchange Agreement and will equal three times EBITDA (as defined in the Purchase
and Exchange Agreement) of Courtlandt and Finkle for the 12 months ended June 30, 2019, (subject to a cap of $12,000,000) minus
the amounts paid at closing. Ritter Acquisition On September 16, 2019, the Company entered
into and consummated the transactions contemplated by a stock exchange agreement, a stock purchase agreement, and a membership
interest purchase agreement (collectively the "Ritter Acquisition"), pursuant to which the Company acquired all of
the issued and outstanding equity interests in John W. Ritter, Inc., a Maryland corporation ("JWR"), Ritter Transportation
Systems, Inc., a Maryland corporation ("RTS"), Ritter Transport, Inc., a Maryland corporation ("RTI"),
and Johmar Leasing Company, LLC, a Maryland limited liability company ("Johmar"), collectively (the "Ritter Interests"
or "Ritter Companies"). As a result of the transaction, RTS, RTI, JWR, and Johmar became wholly owned subsidiaries
of the Company. The Ritter Companies are based in Laurel, Maryland. JWR is engaged in the business of fulfilling government contracts
for freight trucking services as well as providing freight trucking services to non-government entities. RTS and RTI are engaged
in the business of providing freight trucking services to non-government entities, and Johmar owns vehicles and related assets
for lease to freight trucking companies. Pursuant to the Exchange Agreement, EVO HoldCo acquired all of the outstanding equity
interests in JWR for $6,102,453, consisting of the issuance of 2,440,982 shares of the Company's common stock. Pursuant to
the Stock Purchase Agreement, EVO HoldCo acquired all of the outstanding equity interests in Ritter Transportation and Ritter Transport
for $13,739,056, which was paid in cash at closing and is subject to a customary working capital adjustment. Pursuant to the Membership
Interest Purchase Agreement, EVO HoldCo acquired all of the outstanding equity interests in Johmar for $500,000, which was paid
in cash at closing. At closing of the Membership Interest Purchase Agreement, EVO HoldCo also paid off Johmar indebtedness of $3,350,669. Antara Financing Agreement Concurrently with the Ritter Acquisition,
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the "Term Loan")
and borrowed the remaining $2.1 million during October 2019. All of the Company's subsidiaries are guarantors under the Financing
Agreement. The Term Loan is secured by all assets of the Company and its subsidiaries, including pledges of all equity in the Company's
subsidiaries and is not subject to registration rights. The Financing Agreement contains covenants that limit (i) the making of
investments, (ii) the incurrence of additional indebtedness, (iii) the incurrence of liens, (iv) payments and asset transfers with
restricted junior loan parties or subsidiaries, (v) transactions with shareholders and affiliates, (vi) asset dispositions and
acquisitions, among others. The Term Loan bears interest at 12% per annum and has a maturity date of September 16, 2022. Until
December 31, 2019, interest on the Term Loan will be paid in kind and capitalized as additional principal, and the Company has
the option to pay interest on the capitalized interest in cash or in kind. After December 31, 2019, monthly interest payments will
be due in cash, and all outstanding principal and interest will be due on the maturity date. The Term Loan may be prepaid at any
time, subject to payment of a prepayment premium of (1) 7% for each early payments made or coming due on or prior to September
16, 2020, (2) after September 16, 2020, 5% for each early payments made or coming due on or prior to September 16, 2021, and (3)
thereafter, no premium shall be due. Proceeds are to be used to (i) effect the Ritter Acquisition, (ii) to refinance and retire
existing indebtedness, and (iii) general working capital needs. In connection with the Financing Agreement,
the Company issued 98,000 shares of common stock of the Company as advisory fee to a third-party financial advisor. Antara Warrants 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Warrant Shares are "in the money"), then any outstanding Antara Warrants
that are in the money will be automatically deemed to be exercised immediately prior to the end of the exercise period. Pursuant
to the Antara Warrants, the Company granted Antara Capital preemptive rights to purchase its pro rata share, determined based on
the number of shares held by Antara Capital or into which Antara Capital's Antara Warrants are exercisable, of capital stock
issued by the Company after the issuance date of the Antara Warrants, subject to certain excepted issuances. The Company agreed to issue a warrant for
1,500,000 shares of common stock to Antara subject to an agreement between the Company and Loadtrek. Loadtrek is a GPS system designed
for the trucking industry, owned by a related party. Director Nomination Agreement Concurrently, and in connection with the
Financing Agreement, the Company and Antara Capital Master Fund LP ("Antara Capital") entered into a director nomination
agreement (the "Nomination Agreement") pursuant to which the Company agreed to permit Antara to designate one individual
for election as a member of the Company's board of directors and one individual to serve as an observer to the Company's
board of directors. Subordination Agreement Concurrently, and in connection with the
Financing Agreement, (i) the Company, Danny Cuzick, and the Collateral Agent entered into a subordination agreement (the "EVO
Subordination Agreement") and (ii) EAF, Danny Cuzick, and the Collateral Agent entered into a subordination agreement (the
"EAF Subordination Agreement" and together with the EVO Subordination Agreement, the "Subordination Agreements").
Pursuant to the Subordination Agreements, Danny Cuzick agreed to subordinate all obligations of EAF and the Company owed to him
under certain loan documents between EAF and the Company, respectively, and Danny Cuzick. In addition, Danny Cuzick agreed not
to receive, accept, or demand payment under the subordinated obligations until all obligations under the Financing Agreement have
been paid in full, except that Danny Cuzick may continue to receive regularly scheduled interest payments so long as Collateral
Agent has not delivered notice that an event of default has occurred and is continuing under the Financing Agreement. With the
EVO Subordination Agreement, $7,800,000 of debt obligations, due on demand and through August 2020 were subordinated and extended
to November 2022. Related Party Warrants Concurrently, and in connection with the
Financing Agreement and as consideration for Danny Cuzick's entry into the Subordination Agreements, the Company issued a
warrant (the "Cuzick Warrant") to Danny Cuzick to purchase an aggregate of 350,000 shares of common stock of the Company
(the "Cuzick Warrant Shares") at an exercise price of $0.01 per share. The Cuzick Warrant is exercisable for five years
from the date of issuance. If the fair market value (as defined in the Cuzick Warrant) of the Cuzick Warrant Shares is greater
than $0.01 at the end of the exercise period, then the Cuzick Warrant will be automatically deemed to be exercised immediately
prior to the end of the exercise period. Pursuant to the Cuzick Warrant, the Company granted Danny Cuzick preemptive rights to
purchase his pro rata share, determined based on the number of shares held by Danny Cuzick or into which the Cuzick Warrant is
exercisable, of capital stock issued by the Company after the issuance date of the Cuzick Warrant, subject to certain excepted
issuances. Note Amendments On August 30, 2019, EVO Equipment Leasing,
LLC ("EVO Equipment") and John and Ursula Lampsa (collectively, the "Noteholder") entered into an amendment
(the "Lampsa Note Amendment") to the promissory note payable by EVO Equipment to the order of the Noteholder in the
original principal amount of $6,430,000. The Lampsa Note Amendment extended the maturity date of the note to November 30, 2022. On August 30, 2019, the Company and Billy
(Trey) Peck Jr. ("Peck") entered into an amendment (the "EPA Amendment") to the equity purchase agreement
between the Company and Peck dated June 1, 2018 (as subsequently amended, the "EPA"). The EPA Amendment extended the
maturity date of the payments due to Peck under the EPA to November 30, 2022. In connection with the EPA Amendment, the Company
paid Peck an extension fee of $150,000, which the fee will be credited to the balance owed to Peck under the EPA. The Company also
agreed to pay Peck an additional $50,000 on January 31, 2020 if the Company meets certain financial goals in the fourth fiscal
quarter of 2019, which the additional fee, if paid, will also be credited to the balance owed to Peck under the EPA. Stock Options On July 22, 2019, in connection with his
appointment as chief financial officer of the Company, the Company granted 400,000 ten-year non-qualified stock options to Eugene
Putnam which were valued at $98,922. The options are exercisable at a price of $2.50 per share. Twenty-five percent of the options
vested on the grant date, and the remaining options vest in equal annual installments on the first, second and third anniversary
of the grant date. On September 23, 2019, in connection with
his appointment as the chief executive officer, the Company granted 1,250,000 ten-year non-qualified stock options to Thomas Abood.
The options are exercisable at a price of $2.50 per share. 750,000 of the options vested at the time of grant, 250,000 of the options
fully vest on December 31, 2020, and the remaining 250,000 fully vest on March 31, 2021. As discussed under Note 9, this grant exceeded
the number of options available under the Amended and Restated 2018 Stock Incentive Plan. During February 2020, the Board of Directors
approved an increase of the number of available options in the Stock Incentive Plan to a total of 9,250,000 options. During February 2020, the Board of Directors
granted 70,000 stock options as compensation to board members with an exercise price of $2.50 and a 10-year life. The options vest
ratably over three years. One-quarter (1/4) of the options vest and become exercisable on the grant date. The remaining vest and
become exercisable ratably on the first, second, and third anniversaries of the date of grant. Issuance of Common Stock for Debt During February 2020, the Board of Directors
approved the conversion of $95,446 subordinated convertible senior notes payable and related interest into 21,000 shares of common
stock. Truckserv Enterprises, LLC. The Company entered into an asset purchase
agreement, dated January 13, 2020, to sell Truckserv Enterprises, LLC ("Truckserv") to the former owners of Ursa and
JB Lease. Truckserv service centers provide maintenance and repairs to outside fleet vehicles as well as to Company-owned fleet.
The aggregate selling price for the assets and assumed liabilities is $450,000 (the "Purchase Price"). The Purchase
Price will be paid as follows: (i) $10,000 per month for fifteen (15) months, payable by application against the interest otherwise
payable under that certain promissory note between the Company, John Lampsa, and Ursula Lampsa (as amended, the "Lampsa Note"),
with the first interest reduction payment made in connection with the first payment due under the Lampsa Note following the closing
date and (ii) $300,000 applied as partial payment of the outstanding principal balance of the Lampsa Note, which payment was effective
on the closing date. The transaction closing date was January 13, 2020. Forbearance Agreement and Incremental
Amendment to Financing Agreement On February 27, 2020, the Company entered
into a Forbearance Agreement and Incremental Amendment to Financing Agreement (the "Incremental Amendment"), pursuant
to which the Company obtained an additional $3,214,286 term loan commitments (the "Incremental Term Loans") from Antara
Capital on the same terms as its existing term loan commitments provided under the Financing Agreement. The Incremental Term Loans bear interest
at 12% per annum and have a maturity date of September 16, 2022. Monthly interest payments will be due in cash, and all outstanding
principal and interest will be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 The Incremental Amendment requires the
Company and its subsidiaries, during the period commencing February 27, 2020, and ending on or before March 31, 2020, to receive
additional cash equity contributions in the aggregate amount of $6,000,000 in immediately available funds in consideration of issuance
to the persons providing such cash equity of capital stock of the Company on terms and documentation acceptable to the lenders
holding more than 50.0% of the outstanding term loans and unused term loan commitments under the Financing Agreement (the "Liquidity
Milestone"). On March 24, 2020 the Liquidity Milestone covenant was deleted.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the following
events of default and/or expected or anticipated events of default arising under the Financing Agreement (the "Specified
Defaults"): (a) the failure and expected failure during the forbearance period of the Company and its subsidiaries to comply
with the financial covenants of the Financing Agreement; (b) the failure to timely take title to and reflect the lien in favor
of the Collateral Agent on certain vehicles; and (c) the occurrence and continuance prior to February 27, 2020, of any default
or event of default under the Financing Agreement. The Incremental Amendment also suspends the accrual of interest at the post-default
rate until the end of the forbearance period. The forbearance period will terminate on the earliest to occur of (a) September 30,
2020, (b) the occurrence of any event of default other than the Specified Defaults, or (c) the date on which any breach of any
of the conditions or agreements, including without limitation the Liquidity Milestone, provided in the Incremental Amendment occurs. The Company paid a 2% financing fee in
connection with its entry into the Incremental Amendment. The Company also reimbursed the Collateral Agent for $125,000 of fees,
costs, and expenses previously accrued under the Financing Agreement and in addition paid fees, costs, and expenses of the Collateral
Agent and the lenders newly incurred in connection with the Incremental Amendment. Antara Capital Warrant In connection with the Incremental Amendment
the Company issued a warrant (the "Antara Warrant 2020") to Antara Capital to purchase 3,650,000 shares (the "Antara
Warrant Shares 2020") of the Company's common stock, par value $0.0001 per share ("Common Stock"), at an
exercise price of $2.50 per share, subject to adjustment for certain distributions, stock splits, and issuances of Common Stock.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s 2020, subject to certain excepted issuances. Sale of Common Stock On February 27, 2020, the Company sold a total
of 1,260,000 shares of its Common Stock to related parties for aggregate gross proceeds of $3,150,000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As of May 6, 2020, the Company has not issued the 1,260,000 shares
of common stock. Amendment to Forbearance Agreement and
Second Incremental Amendment to Financing Agreement On March 24, 2020, the Company entered
into an amendment to forbearance agreement and second incremental amendment to financing agreement (the "Second Incremental
Amendment"), pursuant to which the Company obtained an additional $3,061,224 in term loan commitments (the "Second
Incremental Term Loans") from Antara Capital on the same terms as its existing term loan commitments provided under the Financing
Agreement. The Second Incremental Term Loans bear interest
at 12% per annum and have a maturity date of September 16, 2022. Monthly interest payments will be due in cash, and all outstanding
principal and interest will be due on the maturity date. 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 The Second Incremental Amendment contains,
among others, the following affirmative covenants:
(i) On or before March 31, 2020, the Company must deposit into an account subject to a control agreement
and retain for application to general corporate purposes, up to $3,000,000 in funds advanced to the Company by the USPS for claimed
reimbursements for certain previously provided services. The Company deposited the funds for claimed reimbursements on April 13,
2020.
(ii) On or before May 1, 2020, the Company must consummate amendments to their respective contracts
with USPS to increase anticipated aggregate revenue received by the Company from USPS by at least $400,000 per month.
(iii) On or before April 15, 2020, the Company must consummate fully the acquisition by EVO Equipment
Leasing, LLC of 89 used CNG tractors evidenced by a bill of sale dated October 15, 2019, and the transfer of free and clear title
to each such CNG tractor into the name of EVO Equipment Leasing, LLC and reflect on such titles the lien in favor of the Collateral
Agent.
(iv) On or before April 15, 2020, the Company and Dan Thompson II LLC ("Thompson") must
enter into an agreement pursuant to which Thompson agrees that (i) all payments due to Thompson under the secured convertible promissory
note purchase agreement dated as of July 20, 2018 ("Thompson NPA") and the secured convertible promissory note dated
July 20, 2018 ("Thompson Note") in the original amount of $3,000,000 will be paid only in kind until maturity and (ii)
the maturity date of the Thompson Note is extended to July 31, 2021.
(v) On or before April 15, 2020, the Company and holders of at least fifty percent in amount of notes
(the "Other Notes") other than the Thompson Note issued under the Thompson NPA ("Other Thompson Holders")
must enter into an agreement pursuant to which the Other Thompson Holders agree that all payments due under the Thompson NPA and
the Other Notes will be paid only in kind until the later of the maturity date of the Thompson Note (as extended) and each of the
Other Notes.
(vi) On or before September 29, 2020, the Company and its subsidiaries must have received in the aggregate
at least $2,000,000 in cash from the United States government on account of rebates, reimbursements or the like in respect of their
use of compressed natural gas fuel. The
Company did not satisfy the affirmative covenants described in sections (iii), (iv), and (v) above on or before April 15, 2020
and did not satisfy the affirmative covenant described in (ii) above on or before May 1, 2020. The lender has not sent any formal
notice to the Company regarding non-compliance with those covenants. The Company is in the process of negotiating an additional
amendment to the financing agreement In addition, the Second Incremental Amendment
deleted the Liquidity Milestone covenant from the Incremental Amendment. The Second Incremental Amendment also expands the definition
of "Specified Defaults" to include the following additional events of default and/or expected or anticipated events
of default arising under the Financing Agreement and related loan documents: (i) any non-compliance with the Company's budget
for calendar year 2020 as it existed prior to the date of the Second Incremental, and (ii) the failure and expected failure during
the first full month following the effective date of the Second Incremental Amendment of the Company to comply with certain reporting
and financial covenants contained in the Incremental Amendment. The Second Incremental Amendment also suspends
the accrual of interest at the post-default rate until the end of the forbearance period. The forbearance period will terminate
on the earliest to occur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Redemption of Common Stock and Issuance of Series B Preferred
Stock On March 24, 2020, the Company entered into
a stock redemption agreement with each of Danny Cuzick ("Cuzick") and R. Scott Wheeler ("Wheeler"), pursuant
to which (i) the Company redeemed 1,200,000 and 60,000 shares of its Common Stock, held by Cuzick and Wheeler, respectively, and
(ii) agreed to issue 1,000,000 and 50,000 shares of its Series B Preferred Stock, par value $0.0001 per share ("Series B
Preferred Stock"), to Cuzick and Wheeler, respectively. As of May 6, 2020, the Company has not issued the 1,050,000 shares
of the Series B Preferred Stock. In addition,
on March 24, 2020, the Company sold a total of 1,000,000 shares of its Series B Preferred Stock to Cuzick for aggregate gross proceeds
of $3,000,000 pursuant to the terms of a subscription agreement. The subscription agreement granted Cuzick the right to require
the Company to repurchase shares of Series B Preferred Stock from Cuzick for an aggregate amount up to fifty percent of the USPS
Reimbursements (the "Put Option On March 27, 2020, in a separate agreement,
the Company and Cuzick entered into a waiver and warrant agreement pursuant to which Cuzick waived his right to exercise the Put
Option in exchange for the Company agreeing to issue to Cuzick warrants to purchase up to 3,250,000 shares of Common Stock at an
exercise price of $2.50 per share, the subscription agreement itself was not amended to delete the redemption provision. Series B Preferred Stock On March 24, 2020, the Company filed a
Certificate of Designation of Rights and Preferences of Series B Preferred Stock (the "Certificate of Designation")
with the Secretary of State of the State of Delaware, which authorizes the Company to issue up to 3,075,000 shares of Series B
Preferred Stock. The Series B Preferred Stock ranks senior
in preference and priority to the Company's Common Stock and on par with the Company's Series A Preferred Stock with
respect to dividend and liquidation rights and, except as provided in the Certificate of Designation or otherwise required by law,
will vote with the Common Stock on an as converted basis on all matters presented for a vote of the holders of Common Stock, including
the election of directors. Holders of Series B Preferred Stock are entitled to four votes for each share of Series B Preferred
Stock held on the record date for the determination of the stockholders entitled to vote or, if no record date is established,
on the date the vote is taken. An annual, non-compounding dividend accrues
on the Series B Preferred Stock at a rate of 10% per annum for five years from the date the Preferred Stock is issued. The dividend
is payable, if and when declared by the Board of Directors, in arrears in the form of shares of Series B Preferred Stock at a rate
of $3.00 per share, or, at the Company's option, quarterly in arrears in cash. The holders of the Series B Preferred Stock
are entitled to a liquidation preference of $3.00 per share of Series B Preferred Stock plus any accrued but unpaid dividends upon
the liquidation of the Company. The Series B Preferred Stock may be redeemed by the Company at any time at a redemption price equal
to $3.00 plus all accrued but unpaid dividends, and each holder of Series B Preferred Stock may cause the Company to redeem the
holder's Series B Preferred Stock at any time after March 23, 2025 at a redemption price equal to $3.00 plus all accrued
but unpaid dividends. The Series B Preferred Stock is convertible
at any time at the option of the holder or the Company at an initial conversion ratio of one share of Common Stock for each share
of Series B Preferred Stock. The initial conversion ratio shall be adjusted in the event of any stock splits, stock dividends and
other recapitalizations. If the Company is the party electing to exercise the conversion right, it must provide five days'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25,000,000; or (iii) immediately prior to effectiveness of a registration
statement under the Securities Act covering shares of Common Stock sold in a private offering that generates gross proceeds of
at least $25,000,000.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 The approval of the holders of at least
a majority of the Series B Preferred Stock, voting together as a separate class, is required for the Company to amend the Certificate
of Designation, including by merger or otherwise, to alter or repeal the preferences, rights, privileges or powers of the Series
B Preferred Stock in a manner that would adversely affect the rights of the holders of the Series B Preferred Stock. The Certificate
of Designation states that the Company will not issue any other class of shares of preferred stock ranking senior to the Series
B Preferred Stock. COVID-19 Beginning in March 2020, the U.S. and global
economies have reacted negatively in response to worldwide concerns due to the economic impacts of COVID-19. These trends, including
a potential economic downturn, and any potential resulting direct and indirect negative impact to the Company, cannot be determined,
but as of the date of the issuance of the condensed consolidated financial statements, the Company is considered an essential business
and has not experienced any significant negative impact due to COVID-19; however, the Company continues to monitor the situation.
No fair value adjustments were recorded as of the balance sheet date, due to significant uncertainty surrounding the situation.
Management's judgment regarding the liquidity and financial condition of the Company, could change in the future. In addition,
while the Company's results of operations, cash flows, and financial condition could be negatively impacted, the extent of the
impact cannot be reasonably estimated at this time. Payment Protection Program On April 16, 2020, the Company received
$10,000,000 under the terms of the Paycheck Protection Program ("PPP"). The amount of loan forgiveness can be up to
the full principal amount of the loan and any accrued interest. In order to have the full amount of the loan forgiven, the Company
must within eight weeks of the loan complete all of the following:
1. Spend not less than 75% of the loan on payroll costs;
2. Spend the remaining 25% of the loan only on:
· Additional payroll costs above 75%;
· Payments of interest on mortgage obligations incurred before February 15, 2020;
· Rent payments on leases dated before February 15, 2020; or
· Utility payments under service agreements dated before February 15, 2020.
3. Maintain employee and compensation levels; and
4. Provide the lender with the </t>
  </si>
  <si>
    <t>Description of Business and Summary of Significant Accounting Policies (Policies)</t>
  </si>
  <si>
    <t>Description of Business</t>
  </si>
  <si>
    <t>Description of Business EVO Transportation and Energy Services, Inc.
("EVO, Inc." or the "Company") is a holding company based in Phoenix, Arizona, that owns eight operating
subsidiaries: W.E. Graham Inc. ("Graham"), EVO Equipment Leasing, LLC ("Leasing"), Titan CNG, LLC ("Titan"),
Thunder Ridge Transport, Inc. ("Thunder Ridge"), Ursa Major Corporation ("Ursa"), J.B. Lease Corporation
("JB Lease"), Sheehy Mail Contractors, Inc. ("Sheehy"), and Environmental Alternative Fuels, LLC ("EAF"),
which are in the businesses of fulfilling United States Postal Service ("USPS") and corporate contracts for freight
trucking services and compressed natural gas ("CNG") service stations. During the second quarter of 2019, the Company
owned seven CNG stations located in California, Texas, Arizona, and Wisconsin. Of these stations, four were company operated, two
were inactive, and one was operated by a third-party management company. The Company's two reportable segments are Trucking
and CNG. The Company's non-reportable segments
include support services that the Company's subsidiaries provide to customers (including repair and maintenance shop services
and equipment leasing) as well as corporate expenses.</t>
  </si>
  <si>
    <t>Sheehy Acquisition</t>
  </si>
  <si>
    <t>Sheehy
Acquisition On
January 4, 2019, but effective January 2, 2019, the Company acquired all of the outstanding equity interests of Sheehy. See Note
2 – Acquisition – Sheehy for more information regarding the Sheehy Acquisition.</t>
  </si>
  <si>
    <t>Ursa Acquisition</t>
  </si>
  <si>
    <t>Ursa Acquisition On February 1, 2019, the Company acquired all
of the outstanding equity interests of Ursa and JB Lease. See Note 2 – Acquisition – Ursa and JB Lease for more information
regarding the Ursa Acquisition.</t>
  </si>
  <si>
    <t>Going Concern</t>
  </si>
  <si>
    <t>Going Concern As of June 30, 2019, the Company has a working
capital deficit of approximately $34.5 million, stockholders' deficit of approximately $9.7 million, and negative operating cash
flows of $14.6 million for the six months ended June 30, 2019. Management anticipates rectifying these deficits with additional
public and private offerings. Also, the Company is evaluating certain cash flow improvement measures including, consolidating
costs with the acquired entities, the purchase of vehicles to reduce purchased transportation, and repricing contracts with USPS.
However, there can be no assurance that the Company will be successful in these efforts. Further, for the six months ended June
30, 2019, USPS accounted for substantially all of the Company's total consolidated revenues. The loss of USPS as a customer or
a significant reduction in the Company's relationship with USPS would have a material adverse effect on the Company's business. The accompanying condensed consolidated financial
statements have been prepared assuming that the Company will continue as a going concern for the next 12 months from the issuance
of these condensed consolidated financial statements within this Quarterly Report on Form 10-Q. However, the above conditions raise
substantial doubt about the Company's ability to do so.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for the next 12 months from the issuance
of the unaudited condensed consolidated financial statements within this Quarterly Report on Form 10-Q. To meet its current and future obligations,
the Company has taken the following steps to capitalize the business and successfully achieve its business plan during 2019:
● Management is working with related party debt holders and equipment lenders to extend or convert existing debt. However, there can be no assurance that the Company will be successful in these efforts.
● During May 2019, the Company completed a private equity placement for approximately $11.4 million. The funds were used in operations and acquisition of companies.
● During September 2019, the Company completed a financing for approximately $24.5 million. Substantially all of the funds from the financing were used to complete the Ritter acquisition as discussed in Note 13. The cash balance as of June 30, 2019 was
$7,564,504. The cash balance, combined with funding received from the debt transactions occurring subsequent to June 30, 2019 (see
Note 13 – Subsequent Events</t>
  </si>
  <si>
    <t>Seasonality</t>
  </si>
  <si>
    <t>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t>
  </si>
  <si>
    <t>Principles of Consolidation</t>
  </si>
  <si>
    <t>Principles
of Consolidation The
accompanying consolidated financial statements include the accounts of EVO, Inc. and its subsidiaries, JB Lease, Ursa, Sheehy,
Graham, Leasing, Titan, Thunder Ridge, and EAF; Titan's wholly owned subsidiaries, Titan El Toro, LLC, Titan Diamond Bar, LLC,
and Titan Blaine LLC; Thunder Ridge's wholly owned subsidiary, Thunder Ridge Logistics, LLC; and EAF's wholly owned subsidiary,
EVO CNG, LLC. All intercompany accounts and transactions have been eliminated upon consolidation.</t>
  </si>
  <si>
    <t>Basis of Presentation</t>
  </si>
  <si>
    <t>Basis of Presentat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8, filed with the SEC on May 30,
2019. The results of operations for the six months ended June 30, 2019, are not necessarily indicative of the operating results
to be expected for the full fiscal year or any future periods.</t>
  </si>
  <si>
    <t>Use of Estimates</t>
  </si>
  <si>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he condensed consolidated financial statements
include amounts that are based on management's best estimates and judgments. The most significant estimates relate to revenue
recognition; goodwill and long-lived intangible asset valuations; fixed-asset impairment assessments; debt discount; contingencies;
valuations of stock consideration paid for acquisitions related to Ursa, JB Lease, and Sheehy; and going concern. These estimates
may be adjusted as more current information becomes available, and any adjustment could be significant.</t>
  </si>
  <si>
    <t>Recently Issued Accounting Pronouncements</t>
  </si>
  <si>
    <t xml:space="preserve">Recently Issued Accounting Pronouncements Accounting Pronouncement Adopted in 2019 In February 2016, the Financial Accounting
Standards Board ("FASB") issued Accounting Standards Update ("ASU") 2016-02 – Leases (ASC Topic
842) Leases In July 2018, the FASB issued ASU 2018-11,
Leases (ASC Topic 842): Targeted Improvements Adoption Method and Approach – Leases (ASC Topic 842) Practical Expedients –
● Lease Identification –
● Lease Classification –
● Initial Direct Costs – Adoption Date Impact –
December 31, Opening January 1
2018 Adjustments 2019
Assets
Operating lease right-of-use assets $ - $ 4,380,571 $ 4,380,571
Favorable lease, net $ 141,799 $ (141,799 ) $ -
Liabilities
Operating lease liabilities $ - $ 4,238,772 $ 4,238,772 The required disclosures regarding the current
period impact of adopting ASC Topic 842 on the condensed consolidated balance sheet are presented below:
As If Reported Effect of
Assets
Operating lease right-of-use assets $ 4,380,571 $ - $ 4,380,571
Favorable lease, net $ - $ 141,799 $ -
Liabilities
Operating lease liabilities $ 4,238,772 $ - $ 4,238,772 In June 2018, the FASB issued ASU 2018-07,
Compensation - Stock Compensation (Topic 718): Improvements to Non-Employee Share-Based Payment Accounting Equity - Equity-Based Payments to Non-Employees Accounting Pronouncements Not Yet Adopted In January 2017, the FASB issued ASU 2017-04,
Intangibles - Goodwill and Other (Topic 350): Simplifying the Test for Goodwill Impairment Fair Value Measurement Fair Value Measurement In August 2018, the FASB issued ASU 2018-13,
Fair Value Measurement Fair Value
Measurement In August 2018, the FASB issued ASU 2018-15,
Intangibles - Goodwill and Other - Internal-Use Software (Subtopic 350-40): Customer's Accounting for Implementation Costs
Incurred in a Cloud Computing Arrangement That Is a Service Contract, </t>
  </si>
  <si>
    <t>Reclassifications</t>
  </si>
  <si>
    <t>Reclassifications Certain
amounts in the 2018 condensed consolidated financial statements have been reclassified to conform to the 2019 presentation. These
reclassifications had no effect on previously reported results of operations or retained deficit.</t>
  </si>
  <si>
    <t>Description of Business and Summary of Significant Accounting Policies (Tables)</t>
  </si>
  <si>
    <t>Schedule of adoption date impact of ASC Topic 842 on the condensed consolidated balance sheet</t>
  </si>
  <si>
    <t xml:space="preserve">December 31, Opening January 1
2018 Adjustments 2019
Assets
Operating lease right-of-use assets $ - $ 4,380,571 $ 4,380,571
Favorable lease, net $ 141,799 $ (141,799 ) $ -
Liabilities
Operating lease liabilities $ - $ 4,238,772 $ 4,238,772 </t>
  </si>
  <si>
    <t>Schedule of adopting ASC Topic 842 on the condensed consolidated balance sheet</t>
  </si>
  <si>
    <t xml:space="preserve">As If Reported Effect of
Assets
Operating lease right-of-use assets $ 4,380,571 $ - $ 4,380,571
Favorable lease, net $ - $ 141,799 $ -
Liabilities
Operating lease liabilities $ 4,238,772 $ - $ 4,238,772 </t>
  </si>
  <si>
    <t>Acquisitions (Tables)</t>
  </si>
  <si>
    <t>Business Combinations [Abstract]</t>
  </si>
  <si>
    <t>Schedule of fair value allocation of assets acquired and liabilities assumed at the acquisition date Sheehy</t>
  </si>
  <si>
    <t xml:space="preserve">Assets acquired
Accounts receivable - trade $ 375,951
Accounts receivable - fuel tax credit 30,397
Prepaid expenses 464,462
Property and equipment 4,128,926
Other long-term assets 2,750
Due from related parties 252,058
Trade name 310,000
Customer relationships 410,000
Non-competition agreement 80,000
Goodwill 4,065,326
Total assets acquired 10,119,870
Liabilities assumed
Accounts payable (2,907,594 )
Accrued expenses (1,240,597 )
Long-term debt (2,639,146 )
Finance lease (1,047,733 )
Total liabilities assumed (7,835,070 )
Net assets acquired $ 2,284,800
Consideration paid
Fair value of 2,240,000 shares of common stock issuable $ 2,284,800
Total $ 2,284,800 </t>
  </si>
  <si>
    <t>Schedule of fair value allocation of assets acquired and liabilities assumed of Ursa and JB Lease</t>
  </si>
  <si>
    <t xml:space="preserve">Assets acquired
Cash $ 3,742,892
Account receivable - trade 579,188
Other short-term assets 1,646,343
Property and equipment 15,509,169
Trade name 1,300,000
Customer relationships 720,000
Non-competition agreement 80,000
Goodwill 4,470,824
Long-term assets 31,640
Total assets acquired 28,080,056
Liabilities assumed
Accounts payable (5,640,689 )
Accrued expenses (1,494,505 )
Long-term debt (11,198,862 )
Total liabilities assumed (18,334,056 )
Net assets acquired $ 9,746,000
Consideration paid
Fair value of 800,000 shares of common stock issuable $ 816,000
Cash 2,500,000
Promissory note 6,430,000
Total $ 9,746,000 </t>
  </si>
  <si>
    <t>Schedule of fair value allocation of the assets acquired and liabilities</t>
  </si>
  <si>
    <t xml:space="preserve">Assets acquired
Accounts receivable - trade $ 2,061,514
Prepaids 160,436
Trade names 460,000
Non-competition agreement 40,000
Customer relationships 2,330,000
Goodwill 2,887,281
Property and equipment 207,734
Deposits and other long-term assets 205,113
Total assets acquired 8,352,078
Liabilities assumed
Accounts payable (1,027,316 )
Accrued expenses (1,573,578 )
Factored receivable advance (1,230,679 )
Lines-of-credit (421,739 )
Long-term debt (187,016 )
Fuel discount advance (996,750 )
Total liabilities assumed (5,437,078 )
Net assets acquired $ 2,915,000
Consideration paid
Fair value of 500,000 shares of common stock issuable $ 415,000
Promissory note 2,500,000
Total $ 2,915,000 </t>
  </si>
  <si>
    <t>Schedule of pro forma information</t>
  </si>
  <si>
    <t>For the Three Months Ended For the Six Months Ended
June 30, June 30,
2019 2018 2019 2018
Revenue
As reported $ 36,450,793 $ 2,353,156 $ 64,826,839 $ 2,673,952
Add pro forma adjustments
Sheehy - 6,683,364 - 13,111,139
Ursa and JB Lease - 14,062,403 5,009,963 27,772,892
Thunder Ridge - 4,024,575 - 10,321,719
Pro forma revenue $ 36,450,793 $ 27,123,498 $ 69,836,802 $ 53,879,702
Net loss
As reported $ (7,009,571 ) $ (2,648,537 ) $ (14,444,700 ) $ (2,545,820 )
Add pro forma adjustments
Sheehy - (334,083 ) - (1,451,976 )
Ursa and JB Lease - (345,141 ) (102,726 ) (636,749 )
Thunder Ridge - (427,954 ) - (760,939 )
Pro forma net loss $ (7,009,571 ) $ (3,755,715 ) $ (14,547,426 ) $ (5,395,484 )
Net loss available to common stockholders
As reported $ (7,012,803 ) $ (2,648,537 ) $ (14,453,932 ) $ (2,545,820 )
Pro forma net loss $ (7,012,803 ) $ (3,755,715 ) $ (14,556,658 ) $ (7,941,303 )
Basic and diluted weighted-average common stock outstanding 8,101,717 1,924,457 4,760,969 1,443,972
Basic and diluted loss per common stock, as reported $ (0.87 ) $ (1.38 ) $ (3.04 ) $ (1.76 )
Basic and diluted loss per common stock, pro forma $ (0.87 ) $ (1.95 ) $ (3.06 ) $ (5.50 )</t>
  </si>
  <si>
    <t>Balance Sheet Disclosures (Tables)</t>
  </si>
  <si>
    <t>Schedule of accounts receivable</t>
  </si>
  <si>
    <t xml:space="preserve">June 30, December 31,
2019 2018
(Unaudited)
Accounts receivable - trade $ 7,475,074 $ 6,370,412
Allowance for doubtful accounts (26,979 ) -
$ 7,448,095 $ 6,370,412 </t>
  </si>
  <si>
    <t>Schedule of property, equipment and land</t>
  </si>
  <si>
    <t xml:space="preserve">June 30, December 31,
2019 2018
(Unaudited)
Tractors, trailers, and other vehicles $ 15,829,906 $ 377,896
Equipment 6,247,899 3,329,893
Buildings 3,849,312 3,849,312
Land 975,899 975,899
Leasehold improvements 262,485 -
Office equipment 11,631 -
Computer equipment 62,977 37,627
27,240,109 8,570,627
Less accumulated depreciation (2,987,641 ) (966,765 )
$ 24,252,468 $ 7,603,862 </t>
  </si>
  <si>
    <t>Schedule of goodwill</t>
  </si>
  <si>
    <t xml:space="preserve">June 30, December 31,
2019 2018
(Unaudited)
Beginning goodwill $ 2,887,281 $ -
Additions: - -
Sheehy acquisition 4,065,326 -
Ursa and JB Lease acquisition 4,470,824 -
Thunder Ridge acquisition - 2,887,281
$ 11,423,431 $ 2,887,281 </t>
  </si>
  <si>
    <t>Schedule of intangible assets</t>
  </si>
  <si>
    <t xml:space="preserve">June 30, December 31,
2019 2018
(Unaudited)
Customer list $ 3,873,730 $ 2,743,730
Trade name 2,156,000 546,000
Favorable leases - 307,000
Non-competition agreement 200,000 40,000
6,229,730 3,636,730
Less amortization (824,799 ) (599,991 )
$ 5,404,931 $ 3,036,739 </t>
  </si>
  <si>
    <t>Schedule of future amortization expense</t>
  </si>
  <si>
    <t xml:space="preserve">Remainder of 2019 $ 413,000
2020 818,000
2021 790,000
2022 702,000
2023 696,000
Thereafter 1,986,000
$ 5,405,000 </t>
  </si>
  <si>
    <t>Schedule of accrued expenses</t>
  </si>
  <si>
    <t xml:space="preserve">June 30, December 31, 2018
(unaudited)
Compensation, related taxes, and benefits $ 3,020,865 $ 1,344,046
Purchased transportation 1,535,001 2,187,616
Credit cards 768,403 -
Federal alternative fuels tax credit 525,940 242,725
Professional fees 504,970 250,000
Interest 257,006 137,597
Regulatory fees 145,000 233,279
Credit cards 115,373 584,746
Operating expenses 379,590 80,573
Excise taxes 34,980 5,273
Deferred rent - 7,462
$ 7,287,128 $ 5,073,317 </t>
  </si>
  <si>
    <t>Segment Reporting (Tables)</t>
  </si>
  <si>
    <t>Schedule of operating revenue, operating loss, and depreciation and amortization by segment</t>
  </si>
  <si>
    <t xml:space="preserve">For the Six Months Ended
June 30, 2019 (Unaudited)
Trucking CNG Fueling Stations Corporate and Total
Total revenues $ 64,215,618 $ 611,221 $ - $ 64,826,839
Operating expenses (70,351,089 ) (950,181) (2,756,813 ) (74,058,083)
Depreciation and amortization (2,474,372 ) (264,430) (19,313 ) (2,758,115)
Interest and other expense (1,279,570 ) (30,902 ) (1,144,869 ) (2,455,341 )
Net loss $ (9,889,413 ) $ (634,292 ) $ (3,920,995 ) $ (14,444,700 )
For the Three Months Ended
June 30, 2019 (Unaudited)
Trucking CNG Fueling Corporate and Total
Total revenues $ 36,124,463 $ 326,330 $ - $ 36,450,793
Operating expenses (38,876,598 ) (252,006 ) (1,457,575 ) (40,586,179 )
Depreciation and amortization (1,382,094 ) (123,340 ) (16,869 ) (1,522,303 )
Interest and other expense (758,605 ) (27,278 ) (565,999 ) (1,351,882 )
Net loss $ (4,892,834 ) $ (76,294 ) $ (2,040,443 ) $ (7,009,571 )
For the Six Months Ended
June 30, 2018 (Unaudited)
Trucking CNG Corporate and Total
Total revenues $ 1,976,932 $ 697,020 $ - $ 2,673,952
Operating expenses (2,103,272 ) (587,243 ) (1,785,317 ) (4,475,832 )
Depreciation and amortization (82,340 ) (327,262 ) - (409,602 )
Interest and other expense (34,981 ) - (299,357 ) (334,338 )
Net loss $ (243,661 ) $ (217,485 ) $ (2,084,674 ) $ (2,545,820 )
For the Three Months Ended
June 30, 2018 (Unaudited)
Trucking CNG Corporate and Total
Total revenues $ 1,976,932 $ 376,224 $ - $ 2,353,156
Operating expenses (2,103,272 ) (206,394 ) (1,696,884 ) (4,006,550 )
Depreciation and amortization (82,340 ) (163,629 ) - (245,969 )
Interest and other expense (34,981 ) - (714,193 ) (749,174 )
Net loss $ (243,661 ) $ 6,201 $ (2,411,077 ) $ (2,648,537 )
As of June 30, 2019 (Unaudited)
Trucking CNG Fueling Corporate and Total
Property, equipment, and land, net $ 17,026,820 $ 7,011,259 $ 214,389 $ 24,252,468
Goodwill 11,423,431 - - 11,423,431
Intangibles 5,377,059 27,872 - 5,404,931
Right-of-use asset 10,477,736 127,131 947,729 11,552,596
Other assets 12,261,156 5,367,498 283,203 17,911,857
Total assets $ 56,566,202 $ 12,533,760 $ 1,445,321 $ 70,545,283
As of December 31, 2018
Trucking CNG Fueling Corporate and Total
Property, equipment, and land, net $ 349,549 $ 7,254,313 $ - $ 7,603,862
Goodwill 2,887,281 - - 2,887,281
Intangibles 2,894,940 141,799 - 3,036,739
Right-of-use asset - - - -
Other assets 7,929,703 1,187,947 5,074 9,122,724
Total assets $ 14,061,473 $ 8,584,059 $ 5,074 $ 22,650,606 </t>
  </si>
  <si>
    <t>Related Party Transactions (Tables)</t>
  </si>
  <si>
    <t>Schedule of related party</t>
  </si>
  <si>
    <t xml:space="preserve">June 30, January 2,
2019 2019
(Unaudited) (Unaudited)
Due to Sheehy Enterprises, Inc. $ (374,890 ) $ (439,890 )
Due from North American Dispatch Systems 776,948 776,948
Officer - (85,000 )
$ 402,058 $ 252,058 </t>
  </si>
  <si>
    <t>Factoring (Tables)</t>
  </si>
  <si>
    <t>Schedule of advances from factoring arrangement</t>
  </si>
  <si>
    <t xml:space="preserve">June 30, December 31,
2019 2018
(Unaudited)
Purchased accounts receivable $ 2,583,713 $ 5,331,020
Unearned future contract advances 12,175,592 -
$ 14,759,305 $ 5,331,020 </t>
  </si>
  <si>
    <t>Long-Term Debt (Tables)</t>
  </si>
  <si>
    <t>Schedule of long-term debt</t>
  </si>
  <si>
    <t xml:space="preserve">June 30, December 31,
(Unaudited)
$1,300,000 SBA note payable issued December 31, 2014, with interest adjusted to the SBA LIBOR base rate, plus 2.35%. The note requires monthly principal and interest payments of $15,288. The note matures March 2024, is secured by substantially all of Titan's business assets and is personally guaranteed by certain former members of Titan. The note is a co-borrower arrangement between Titan and Titan El Toro, LLC with the proceeds received by Titan El Toro, LLC. In 2016, the Company issued 35,491 units (equivalent to 31,203 common shares) to those members as compensation for the guarantee. The Company was not in compliance with the financial ratio covenants at December 31, 2018. Subsequent to year-end, the financial ratio covenants were waived for 2018 and eliminated for all future periods. $ 885,417 $ 950,582
Four promissory notes with an aggregate of $9,500,000 to the former EAF members with interest at 1.5% per annum, issued February 1, 2017, that mature February 1, 2026. These convertible promissory notes are secured by substantially all of the assets of EAF. The Company imputed an interest rate of 12.8% on the promissory notes. The discount is accreted over the period from the date of the amendment, October 24, 2018, to the date the promissory notes are due using the effective interest rate method. As of June 30, 2019, and December 31, 2018, the debt discount was $7,296,219 and $7,495,295, respectively. As amended during 2018, the debt is convertible into a fixed amount of 7,000,000 shares of common stock. 9,500,000 9,500,000
One subordinated senior note payable to a stockholder with interest
at 16% and maturity during October 2017. The note is in default as of June 30, 2019, and due on demand. 75,000 75,000
$3,800,000 senior promissory note issued on February 1, 2017, to a former EAF member with interest at 7.5% per annum and 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 The senior promissory note is unsecured. During September 2019, the senior promissory note was extended to November 2022 and is subordinated to the Company's senior lender pursuant to a loan financing agreement. No principal and interest payments are due until maturity. 3,800,000 3,800,000
June 30, December 31,
(Unaudited)
$4,000,000 promissory note issued on February 1, 2017, to a former EAF member with interest at 7.5% per annum, with maturity during February 2020. The note is guaranteed by substantially all the assets of EAF and the Company. During September 2019, the senior promissory note was extended to November 2022 and is subordinated to the Company's senior lender pursuant to a loan financing agreement. No principal and interest payments are due until maturity. 4,000,000 4,000,000
$4,005,000 Secured Convertible Promissory Notes ("Secured Convertible Notes") issued during August 2018. The Company paid debt issuance costs of $524,987 in connection with the Secured Convertible Notes. The Secured Convertible Notes bear interest at 9% per annum,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lso provide that the Company will prepare and file with the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will be required to pay liquidated damages of 1% of the outstanding principal amount of the Secured Convertible Notes each 30 days if the Registration Statement is not declared effective by the SEC within 180 days of the filing date of the Registration Statement. Payments for liquidation damages began during August 2019 and are included in interest expense.
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Scholes pricing model was $747,223, calculated with a ten-year term; 65% volatility; 2.89%, 2.85% or 3.00% discount rates, and the assumption of no dividends.
As of June 30, 2019, and December 31, 2018, the unamortized debt discount was $406,328 and $591,598, respectively, and the unamortized debt issuance costs were $284,368 and $415,614, respectively. For the six months June 30, 2019, $51,355 of interest was added to the principal balance. 4,090,985 4,039,630
June 30, December 31,
(Unaudited)
$2,500,000 promissory note – stockholder issued June 1, 2018, with interest at 6% and a maturity date of the earlier of (a) the date the Company raises $40,000,000 in public or private offerings of debt or equity; (b) December 31, 2018, or (c) termination of Peck's employment with the Company by the Company without cause or by Peck for good reason. The note is collateralized by all of the assets of Thunder Ridge. On December 26, 2018, the maturity date was extended to February 28, 2019. On February 28, 2019, the maturity date was further extended to April 30, 2019. On April 30, 2019, the maturity date was again extended to June 30, 2019. The note called for monthly principal payments of approximately $14,000. On August 30, 2019, the note was extended until November 2022. Effective with the extension, the Company paid Peck approximately $164,000 in principal and increased the monthly principal payments to $20,000. All accrued and unpaid interest will be due and payable on the maturity date. 2,224,359 2,386,778
$300,000 note payable issued during November 2018, with interest at 3% and a maturity date of October 2022. The note calls for quarterly principal payments on January, April, July, and October 1 st 243,784 281,250
Three notes payable to banks acquired from Thunder Ridge with interest ranging from 2.99% to 6.92%, with monthly payments of principal and interest in aggregate of $2,633, and maturity dates between September 2020 and January 2023. The notes are collateralized by equipment. 37,073 100,966
Thunder Ridge signed an agreement with a supplier on August 31, 2017, in which $1,000,000 was advanced to Thunder Ridge during 2017. The advance bears interest at 8.5% per annum and is collateralized by substantially all of Thunder Ridge's assets. As Thunder Ridge purchases fuel from the supplier's station, Thunder Ridge reduces its fuel advance liability by $0.25 per gallon. Purchases made during the six months ended June 30, 2019, and 2018, were nominal. With the Thunder Ridge acquisition, the maturity date was extended from December 31, 2018 to June 2021. 975,296 977,698
$6,430,000 promissory note - stockholder issued February 2, 2019, with interest at 9% per annum and a maturity date of August 31, 2020. The note is collateralized by all of the assets of Ursa and JB Lease. Principal and interest payments commence June 1, 2019, in equal monthly installments of $50,000 with a final payment of $6,400,000. On August 30, 2019, the note was extended to November 2022. 6,415,530 -
June 30, December 31, 2018
(Unaudited)
$400,000 promissory note - stockholder issued January 2, 2019, with interest at 5.65% per annum with maturity within 60 days of issuance. The note automatically renews a maximum of four times for 30 days. If the renewals have been exhausted, the note will increase in value to $450,000 and convert to shares of common stock at $2.50 per share. As of the final maturity extension date, the principal amount of $400,000 was outstanding. In accordance with the terms of the Sheehy Note, the principal amount increased to $450,000. On November 18, 2019, the Sheehy Note and all accrued interest was deemed to be paid in full under the terms of the Intercompany Agreement (See Note 5 - Related Party Transactions – Due from Related Party 400,000 -
Various notes payable acquired from JB Lease to multiple lenders with interest rates ranging from 3.9% to 5.1% per annum. The notes call for monthly principal payments ranging from $365 to $28,756 and interest payments and maturity dates ranging from September 2019 to August 2024. These notes are collateralized by transportation equipment and guaranteed by the stockholders of the Company. JB Lease is currently out of compliance with the loan covenants associated with the bank loans and has classified the related balances as current. 6,665,198 -
$800,000 note payable to a financing company issued February 11, 2019, with interest at 10.2% per annum and a maturity date of February 11, 2023. The note is collateralized by certain equipment and guaranteed by a member of management. The note requires principal and interest payments in equal monthly installments of $19,566, with the final payment of $48,000. 760,588 -
$275,215 note payable to a financing company issued January 22, 2019, with interest at 10.6% per annum and a maturity date of January 22, 2023. The note is collateralized by certain equipment and guaranteed by a member of management. The note requires principal and interest payments in equal monthly installments of $6,785 with the final payment of $16,513. 246,187 -
$3,826,475, note payable to a financing company issued January 23, 2019, with interest at 10.1% per annum and a maturity date of February 23, 2024. The note is collateralized by certain equipment and guaranteed by a member of management. The note requires principal and interest payments in equal monthly installments of $78,507 with the final payment of $229,589. 3,492,600 -
Equipment notes payable acquired from Sheehy to various financing companies. The notes have maturity dates varying from June 2020 to August 2020. Monthly payments range from $29,867 to $30,525. Interest rates range from 3.1% to 4.1% per annum. The notes are guaranteed by stockholders and secured by the equipment and a general business security interest. 1,167,131 -
June 30, December 31, 2018
(Unaudited)
Notes payable to a bank acquired from Sheehy with interest of 4.35% to 4.375% per annum. The notes call for monthly principal and interest payments ranging from $2,391 to $10,189, with final payments of $130,701 and $246,771. The notes mature between September 2020 and December 2021 and are collateralized by substantially all assets of the Company. The notes are subject to certain restrictive covenants. The Company was not in compliance with the financial ratio covenants at June 30, 2019, and has classified the related balance as a current liability. 903,767 -
$229,666 note payable to a financing company issued during February 2019, with interest at 8.94% per annum and a maturity date during March 2023. The note is collateralized by certain equipment. The note requires principal and interest payments in equal monthly installments of $5,059. 212,466 -
46,095,381 26,111,904
Debt issuance cost (284,368 ) (415,614 )
Debt discount (7,702,547 ) (8,086,893 )
38,108,466 17,609,397
Less current portion (17,697,262 ) (6,531,017 )
$ 20,411,204 $ 11,078,380 </t>
  </si>
  <si>
    <t>Schedule of maturities of long-term obligations</t>
  </si>
  <si>
    <t xml:space="preserve">Related Party Notes Other Notes Total
Remainder 2019 $ 6,432,889 $ 4,391,901 $ 10,824,790
2020 10,407,000 8,331,951 18,738,951
2021 - 3,566,303 3,566,303
2022 - 1,728,980 1,728,980
2023 - 1,309,370 1,309,370
Thereafter 9,500,000 426,987 9,926,987
$ 26,339,889 $ 19,755,492 $ 46,095,381 </t>
  </si>
  <si>
    <t>Schedule of amortization of debt issuance and debt discount costs</t>
  </si>
  <si>
    <t xml:space="preserve">Debt Issuance Debt Discount Total
Remainder 2019 $ 131,247 $ 414,655 $ 545,902
2020 153,121 767,744 920,865
2021 - 710,486 710,486
2022 - 918,205 918,205
2023 - 1,186,655 1,186,655
Thereafter - 3,704,802 3,704,802
$ 284,368 $ 7,702,547 $ 7,986,915 </t>
  </si>
  <si>
    <t>Stockholders' Deficit (Tables)</t>
  </si>
  <si>
    <t>Schedule of options outstanding</t>
  </si>
  <si>
    <t xml:space="preserve">Incentive Weighted
Stock Average
Options Exercise Price
Outstanding - January 1, 2019 4,700,000 $ 2.50
Granted 119,250 2.50
Forfeited/canceled - -
Exercised - -
Outstanding - June 30, 2019 (unaudited) 4,819,250 $ 2.50 </t>
  </si>
  <si>
    <t>Schedule of options outstanding and exercisable</t>
  </si>
  <si>
    <t>Options Outstanding Options Exercisable
Range of Exercise Prices Number Price* Life* Number Price*
$2.50 4,819,250 $ 2.50 8.85 2,230,713 $ 2.50
Total - June 30, 2019 4,819,250 $ 2.50 8.85 2,230,713 $ 2.50 *Price and Life reflect the weighted average
exercise price and weighted average remaining contractual life, respectively.</t>
  </si>
  <si>
    <t>Schedule of Black-Scholes option-pricing model</t>
  </si>
  <si>
    <t xml:space="preserve">For the Six Months Ended
June 30,
2019 2018
(Unaudited) (Unaudited)
Approximate risk-free rate 2.54 2.67 %
Average expected life 7 years 5 years
Dividend yield 0.00 % 0.00 %
Volatility 44.3 103.75 %
Estimated fair value of total options granted $ 30,713 $ 7,644,468 </t>
  </si>
  <si>
    <t>Schedule of activity for warrants outstanding</t>
  </si>
  <si>
    <t xml:space="preserve">Weighted
Number of Average
Warrants Exercise Price
Outstanding - January 1, 2019 4,293,894 $ 3.09
Issued 4,560,000 2.50
Forfeited/canceled - -
Exercised - -
Outstanding - June 30, 2019 (unaudited) 8,853,894 $ 2.79 </t>
  </si>
  <si>
    <t>Warrants [Member]</t>
  </si>
  <si>
    <t xml:space="preserve">For the Six Months Ended
June 30,
2019 2018
Approximate risk-free rate 2.49 % 2.67 %
Average expected life 10 years 5 years
Dividend yield 0.00 % 0.00 %
Volatility 60 % 103.75
Estimated fair value of total warrants granted $ 2,057,098 $ 3,220,400 </t>
  </si>
  <si>
    <t>Warrants Outstanding Warrants Exercisable
Range of Exercise Prices Number Price* Life* Number Price*
$2.50 7,750,562 $ 2.50 9.57 7,750,562 $ 2.50
$3.00 436,666 $ 3.00 8.92 436,666 $ 3.00
$5.00 333,333 $ 5.00 - - -
$7.00 333,333 $ 7.00 - - -
Total - June 30, 2019 8,853,894 $ 2.79 9.51 8,187,228 $ 2.51
Warrants Outstanding Warrants Exercisable
Range of Exercise Prices Number Price* Life* Number Price*
$2.50 1,240,000 $ 2.50 8.75 1,240,000 $ 2.50
$3.00 103,000 $ 3.00 3.95 103,333 $ 3.00
$3.00 333,333 $ 3.00
$5.00 333,333 $ 5.00 - - -
$7.00 333,333 $ 7.00 - - -
Total - June 30, 2018 2,342,999 $ 3.59 8.08 1,343,333 $ 2.54 *Price and Life reflect the weighted average
exercise price and weighted average remaining contractual life, respectively.</t>
  </si>
  <si>
    <t>Leases (Tables)</t>
  </si>
  <si>
    <t>Schedule of right-of-use assets</t>
  </si>
  <si>
    <t xml:space="preserve">Operating leases $ 10,837,555
Finance leases 715,041
$ 11,552,596 </t>
  </si>
  <si>
    <t>Schedule of maturities on finance leases</t>
  </si>
  <si>
    <t xml:space="preserve">2019 remainder $ 238,302
2020 590,378
828,680
Less current portion (390,948 )
Total $ 437,732 </t>
  </si>
  <si>
    <t>Schedule of maturities of operating lease liabilities</t>
  </si>
  <si>
    <t xml:space="preserve">2019 remaining $ 1,366,581
2020 2,600,364
2021 2,180,457
2022 2,228,767
2023 711,768
Thereafter 1,271,999
Total lease payments 10,359,936
Less current portion (2,662,506 )
$ 7,697,430 </t>
  </si>
  <si>
    <t>Description of Business and Summary of Significant Accounting Policies (Details) - USD ($)</t>
  </si>
  <si>
    <t>Assets</t>
  </si>
  <si>
    <t>Favorable lease, net</t>
  </si>
  <si>
    <t>Liabilities</t>
  </si>
  <si>
    <t>Previously Reported [Member]</t>
  </si>
  <si>
    <t>Operating lease right-of-use assets</t>
  </si>
  <si>
    <t>Opening Balance Adjustments [Member]</t>
  </si>
  <si>
    <t>January 1, 2019 [Member]</t>
  </si>
  <si>
    <t>Description of Business and Summary of Significant Accounting Policies (Details 1) - USD ($)</t>
  </si>
  <si>
    <t>As Reported under ASC Topic 842 [Member]</t>
  </si>
  <si>
    <t>If Reported under ASC Topic 840 [Member]</t>
  </si>
  <si>
    <t>Effect of Change to ASC Topic 842 [Member]</t>
  </si>
  <si>
    <t>Description of Business and Summary of Significant Accounting Policies (Details Textual) - USD ($)</t>
  </si>
  <si>
    <t>1 Months Ended</t>
  </si>
  <si>
    <t>Sep. 30, 2019</t>
  </si>
  <si>
    <t>May 31, 2019</t>
  </si>
  <si>
    <t>Mar. 31, 2019</t>
  </si>
  <si>
    <t>Mar. 31, 2018</t>
  </si>
  <si>
    <t>Dec. 31, 2017</t>
  </si>
  <si>
    <t>Description of Business and Summary of Significant Accounting Policies (Textual)</t>
  </si>
  <si>
    <t>Negative operating cashflows</t>
  </si>
  <si>
    <t>Private placement amount</t>
  </si>
  <si>
    <t>Proceeds from collection of finance receivables</t>
  </si>
  <si>
    <t>CNG service stations [Member]</t>
  </si>
  <si>
    <t>Working capital deficit</t>
  </si>
  <si>
    <t>Acquisitions (Details) - USD ($)</t>
  </si>
  <si>
    <t>Jan. 04, 2019</t>
  </si>
  <si>
    <t>Assets acquired</t>
  </si>
  <si>
    <t>Trade name</t>
  </si>
  <si>
    <t>Customer relationships</t>
  </si>
  <si>
    <t>Sheehy Note [Member]</t>
  </si>
  <si>
    <t>Accounts receivable - trade</t>
  </si>
  <si>
    <t>Accounts receivable - fuel tax credit</t>
  </si>
  <si>
    <t>Prepaid expenses</t>
  </si>
  <si>
    <t>Property and equipment</t>
  </si>
  <si>
    <t>Other long-term assets</t>
  </si>
  <si>
    <t>Due from related parties</t>
  </si>
  <si>
    <t>Non-competition agreement</t>
  </si>
  <si>
    <t>Total assets acquired</t>
  </si>
  <si>
    <t>Liabilities assumed</t>
  </si>
  <si>
    <t>Long-term debt</t>
  </si>
  <si>
    <t>Finance lease</t>
  </si>
  <si>
    <t>Total liabilities assumed</t>
  </si>
  <si>
    <t>Net assets acquired</t>
  </si>
  <si>
    <t>Consideration paid</t>
  </si>
  <si>
    <t>Fair value of 2,240,000 shares of common stock issuable</t>
  </si>
  <si>
    <t>Acquisitions (Details 1) - USD ($)</t>
  </si>
  <si>
    <t>Feb. 01, 2019</t>
  </si>
  <si>
    <t>Ursa and JB Lease [Member]</t>
  </si>
  <si>
    <t>Account receivable - trade</t>
  </si>
  <si>
    <t>Other short-term assets</t>
  </si>
  <si>
    <t>Long-term assets</t>
  </si>
  <si>
    <t>Fair value of 800,000 shares of common stock issuable</t>
  </si>
  <si>
    <t>Promissory note</t>
  </si>
  <si>
    <t>Acquisitions (Details 2) - USD ($)</t>
  </si>
  <si>
    <t>Jun. 01, 2018</t>
  </si>
  <si>
    <t>Trade names</t>
  </si>
  <si>
    <t>Thunder Ridge [Member]</t>
  </si>
  <si>
    <t>Prepaids</t>
  </si>
  <si>
    <t>Factored receivable advance</t>
  </si>
  <si>
    <t>Line of credit</t>
  </si>
  <si>
    <t>Fair value of 500,000 shares of common stock issuable</t>
  </si>
  <si>
    <t>Acquisitions (Details 3) - USD ($)</t>
  </si>
  <si>
    <t>As reported</t>
  </si>
  <si>
    <t>Sheehy</t>
  </si>
  <si>
    <t>Ursa and JB Lease</t>
  </si>
  <si>
    <t>Thunder Ridge</t>
  </si>
  <si>
    <t>Pro forma revenue</t>
  </si>
  <si>
    <t>Net (loss) income</t>
  </si>
  <si>
    <t>Pro forma net loss</t>
  </si>
  <si>
    <t>Basic and diluted weighted average common stock outstanding</t>
  </si>
  <si>
    <t>Basic and diluted loss per common stock, as reported</t>
  </si>
  <si>
    <t>Basic and diluted loss per common stock, pro forma</t>
  </si>
  <si>
    <t>Acquisitions (Details Textual) - USD ($)</t>
  </si>
  <si>
    <t>Apr. 07, 2020</t>
  </si>
  <si>
    <t>Nov. 18, 2019</t>
  </si>
  <si>
    <t>Aug. 30, 2019</t>
  </si>
  <si>
    <t>Nov. 18, 2018</t>
  </si>
  <si>
    <t>Business Combination (Textual)</t>
  </si>
  <si>
    <t>Principal amount</t>
  </si>
  <si>
    <t>Interest rate</t>
  </si>
  <si>
    <t>7.50%</t>
  </si>
  <si>
    <t>Default interest rate</t>
  </si>
  <si>
    <t>12.50%</t>
  </si>
  <si>
    <t>Debt instrument, description</t>
  </si>
  <si>
    <t>On August 30, 2019 the note was extended until November 2022. Effective with the extension, the Company paid Peck approximately $150,000 in principal and increased the monthly principal payments to $20,000. All accrued and unpaid interest will be due and payable on the maturity date.</t>
  </si>
  <si>
    <t>Fair value of warrants, terms</t>
  </si>
  <si>
    <t>5 years</t>
  </si>
  <si>
    <t>Acquisition of cash payment</t>
  </si>
  <si>
    <t>Outstanding balance</t>
  </si>
  <si>
    <t>Common stock unissued</t>
  </si>
  <si>
    <t>Description of warrants</t>
  </si>
  <si>
    <t>Warrants for employment to be issued as follows: (i) on the first anniversary a warrant to purchase 333,333 shares of common stock at an exercise price of $3.00 per share (the “$3.00 Warrant”), (ii) on the second anniversary a warrant to purchase 333,333 shares of common stock at an exercise price of $5.00 per share (the “$5.00 Warrant”), and (iii) on the third anniversary a warrant to purchase 333,333 shares of common stock at an exercise price of $7.00 per share (the “$7.00 Warrant,” and together with the $3.00 Warrant and $5.00 Warrant, the (“Warrants”). The Company estimated the fair value of the warrants on the date of grant to be approximately $149,000. The Warrants are exercisable five years from the issuance date.</t>
  </si>
  <si>
    <t>Transaction closing costs</t>
  </si>
  <si>
    <t>Intercompany Agreement [Member] | Forecast [Member]</t>
  </si>
  <si>
    <t>Aggregate principal amount</t>
  </si>
  <si>
    <t>Common stock shares</t>
  </si>
  <si>
    <t>W.E. Graham [Member]</t>
  </si>
  <si>
    <t>Percentage of outstanding common stock</t>
  </si>
  <si>
    <t>100.00%</t>
  </si>
  <si>
    <t>Purchase of notes payable</t>
  </si>
  <si>
    <t>Ursa [Member]</t>
  </si>
  <si>
    <t>Issuance shares, shares</t>
  </si>
  <si>
    <t>JB Lease [Member]</t>
  </si>
  <si>
    <t>Debt instrument maturity, description</t>
  </si>
  <si>
    <t>Maturity date of August 2020.</t>
  </si>
  <si>
    <t>The JB Lease Note is interest 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 Ursa is a national carrier specializing in contract transportation for USPS. Additionally, Ursa provides supply chain solutions for many local and national accounts.</t>
  </si>
  <si>
    <t>Payment of cash</t>
  </si>
  <si>
    <t>Indebtedness assumed</t>
  </si>
  <si>
    <t>Sheehy Enterprises, Inc. [Member]</t>
  </si>
  <si>
    <t>Increased principal amount</t>
  </si>
  <si>
    <t>5.65%</t>
  </si>
  <si>
    <t>Maturity date of March 3, 2019</t>
  </si>
  <si>
    <t>Notes payable</t>
  </si>
  <si>
    <t>Shares issued upon conversion</t>
  </si>
  <si>
    <t>Initial Payment</t>
  </si>
  <si>
    <t>Description of acquisition agreement</t>
  </si>
  <si>
    <t>Under the Sheehy acquisition agreement, at any time from April 1, 2020 until October 31, 2020, the Sheehy stockholders may request the Company to net settle in cash any number of the 2,240,000 common shares from the acquisition with a fair market value of up to $1,200,000 (the “Put Option”). The fair value as of acquisition of the Put Option determined using the Black-Scholes pricing model was $58,129, calculated with a 1.83-year term; 40% volatility; 2.51%, discount rate, and the assumption of no dividends.</t>
  </si>
  <si>
    <t>Subsequent Event [Member] | Sheehy Enterprises, Inc. [Member]</t>
  </si>
  <si>
    <t>Exchange of common stock fair value</t>
  </si>
  <si>
    <t>6.00%</t>
  </si>
  <si>
    <t>9.00%</t>
  </si>
  <si>
    <t>(a) the date the Company raises $40,000,000 in public or private offerings of debt or equity; (b) December 31, 2018, or (c) termination of Billy (Trey) Peck's ("Peck") employment with the Company by the Company without cause or by Peck for good reason.</t>
  </si>
  <si>
    <t>Total transaction costs</t>
  </si>
  <si>
    <t>Description of acquired shares return</t>
  </si>
  <si>
    <t>If the Company fails to repay the amounts outstanding under the TR Note on or before November 30, 2022, then at the option of Peck the Company shall immediately surrender all right, title and interest in all of the outstanding shares of stock in Thunder Ridge to Peck.</t>
  </si>
  <si>
    <t>Monthly principal payments</t>
  </si>
  <si>
    <t>Common stock issued</t>
  </si>
  <si>
    <t>Thunder Ridge [Member] | Subsequent Event [Member]</t>
  </si>
  <si>
    <t>Balance Sheet Disclosures (Details) - USD ($)</t>
  </si>
  <si>
    <t>Allowance for doubtful accounts</t>
  </si>
  <si>
    <t>Accounts receivable, net</t>
  </si>
  <si>
    <t>Balance Sheet Disclosures (Details 1) - USD ($)</t>
  </si>
  <si>
    <t>Property and equipment, gross</t>
  </si>
  <si>
    <t>Less accumulated depreciation</t>
  </si>
  <si>
    <t>Property, equipment and land, net</t>
  </si>
  <si>
    <t>Tractors, trailers and other vehicles [Member]</t>
  </si>
  <si>
    <t>Equipment [Member]</t>
  </si>
  <si>
    <t>Buildings [Member]</t>
  </si>
  <si>
    <t>Land [Member]</t>
  </si>
  <si>
    <t>Leasehold improvements [Member]</t>
  </si>
  <si>
    <t>Office equipment [Member]</t>
  </si>
  <si>
    <t>Computer equipment [Member]</t>
  </si>
  <si>
    <t>Balance Sheet Disclosures (Details 2) - USD ($)</t>
  </si>
  <si>
    <t>Beginning goodwill</t>
  </si>
  <si>
    <t>Additions:</t>
  </si>
  <si>
    <t>Sheehy acquisition</t>
  </si>
  <si>
    <t>Ursa and JB Lease acquisition</t>
  </si>
  <si>
    <t>Thunder Ridge acquisition</t>
  </si>
  <si>
    <t>Balance Sheet Disclosures (Details 3) - USD ($)</t>
  </si>
  <si>
    <t>Intangible assets</t>
  </si>
  <si>
    <t>Customer list</t>
  </si>
  <si>
    <t>Favorable leases</t>
  </si>
  <si>
    <t>Intangible assets gross</t>
  </si>
  <si>
    <t>Less amortization</t>
  </si>
  <si>
    <t>Intangible assets total</t>
  </si>
  <si>
    <t>Balance Sheet Disclosures (Details 4)</t>
  </si>
  <si>
    <t>Jun. 30, 2019USD ($)</t>
  </si>
  <si>
    <t>Future amortization expense</t>
  </si>
  <si>
    <t>Remainder of 2019</t>
  </si>
  <si>
    <t>2020</t>
  </si>
  <si>
    <t>2021</t>
  </si>
  <si>
    <t>2022</t>
  </si>
  <si>
    <t>2023</t>
  </si>
  <si>
    <t>Thereafter</t>
  </si>
  <si>
    <t>Balance Sheet Disclosures (Details 5) - USD ($)</t>
  </si>
  <si>
    <t>Compensation, related taxes, and benefits</t>
  </si>
  <si>
    <t>Credit cards</t>
  </si>
  <si>
    <t>Federal alternative fuels tax credit</t>
  </si>
  <si>
    <t>Professional fees</t>
  </si>
  <si>
    <t>Regulatory fees</t>
  </si>
  <si>
    <t>Excise taxes</t>
  </si>
  <si>
    <t>Balance Sheet Disclosures (Details Textual) - USD ($)</t>
  </si>
  <si>
    <t>Balance Sheet Disclosures (Textual)</t>
  </si>
  <si>
    <t>Depreciation expense</t>
  </si>
  <si>
    <t>Amortization expense</t>
  </si>
  <si>
    <t>Segment Reporting (Details) - USD ($)</t>
  </si>
  <si>
    <t>Total revenues</t>
  </si>
  <si>
    <t>Total [Member]</t>
  </si>
  <si>
    <t>Interest and other expense</t>
  </si>
  <si>
    <t>Trucking [Member]</t>
  </si>
  <si>
    <t>CNG Fueling Stations [Member]</t>
  </si>
  <si>
    <t>Corporate and Unallocated [Member]</t>
  </si>
  <si>
    <t>Segment Reporting (Details 1) - USD ($)</t>
  </si>
  <si>
    <t>Intangibles</t>
  </si>
  <si>
    <t>Right-of-use asset</t>
  </si>
  <si>
    <t>CNG Fueling [Member]</t>
  </si>
  <si>
    <t>Segment Reporting (Details Textual)</t>
  </si>
  <si>
    <t>Jun. 30, 2019USD ($)Segments</t>
  </si>
  <si>
    <t>Segment Reporting (Textual)</t>
  </si>
  <si>
    <t>Number of reportable segments | Segments</t>
  </si>
  <si>
    <t>Goodwill | $</t>
  </si>
  <si>
    <t>One customer [Member]</t>
  </si>
  <si>
    <t>Concentration risk, percentage</t>
  </si>
  <si>
    <t>99.00%</t>
  </si>
  <si>
    <t>26.00%</t>
  </si>
  <si>
    <t>Related Party Transactions (Details) - USD ($)</t>
  </si>
  <si>
    <t>Jan. 02, 2019</t>
  </si>
  <si>
    <t>Related party</t>
  </si>
  <si>
    <t>Officer [Member]</t>
  </si>
  <si>
    <t>Due to Sheehy Enterprises, Inc. [Member]</t>
  </si>
  <si>
    <t>Due from North American Dispatch Systems [Member]</t>
  </si>
  <si>
    <t>Related Party Transactions (Details Textual) - USD ($)</t>
  </si>
  <si>
    <t>Jan. 31, 2019</t>
  </si>
  <si>
    <t>Apr. 02, 2019</t>
  </si>
  <si>
    <t>Jan. 07, 2019</t>
  </si>
  <si>
    <t>Related Party Transactions (Textual)</t>
  </si>
  <si>
    <t>Recognized expense</t>
  </si>
  <si>
    <t>Accounts receivable balance</t>
  </si>
  <si>
    <t>Collateral Security Pledge Agreement [Member]</t>
  </si>
  <si>
    <t>Cash and investments</t>
  </si>
  <si>
    <t>Expired date</t>
  </si>
  <si>
    <t>Mar. 1,
		2020</t>
  </si>
  <si>
    <t>Former Officer [Member]</t>
  </si>
  <si>
    <t>Common stock shares issued</t>
  </si>
  <si>
    <t>Common stock fair value</t>
  </si>
  <si>
    <t>Accounts payable related party</t>
  </si>
  <si>
    <t>Settlement amount</t>
  </si>
  <si>
    <t>EAF [Member]</t>
  </si>
  <si>
    <t>Advanced from related party</t>
  </si>
  <si>
    <t>Factoring (Details) - USD ($)</t>
  </si>
  <si>
    <t>Purchased accounts receivable</t>
  </si>
  <si>
    <t>Unearned future contract advances</t>
  </si>
  <si>
    <t>Factoring (Details Textual) - USD ($)</t>
  </si>
  <si>
    <t>Factoring (Textual)</t>
  </si>
  <si>
    <t>Factored accounts receivable, description</t>
  </si>
  <si>
    <t>The Company entered into an accounts receivable factoring arrangement with a financial institution (the “Factor”), which has been extended to February 18, 2021. Pursuant to the terms of the agreement,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t>
  </si>
  <si>
    <t>Factored receivables</t>
  </si>
  <si>
    <t>Financing costs of interest rate</t>
  </si>
  <si>
    <t>Factor fee</t>
  </si>
  <si>
    <t>0.25%</t>
  </si>
  <si>
    <t>Prime Rate [Member]</t>
  </si>
  <si>
    <t>13.00%</t>
  </si>
  <si>
    <t>Line-of-Credit (Details) - USD ($)</t>
  </si>
  <si>
    <t>Oct. 31, 2018</t>
  </si>
  <si>
    <t>Line-of-Credit (Textual)</t>
  </si>
  <si>
    <t>Line-of-credit borrowing capacity</t>
  </si>
  <si>
    <t>Outstanding bear interest rate</t>
  </si>
  <si>
    <t>6.75%</t>
  </si>
  <si>
    <t>Extended line of credit</t>
  </si>
  <si>
    <t>Line-of-credit maturity date</t>
  </si>
  <si>
    <t>Apr. 30,
		2019</t>
  </si>
  <si>
    <t>Long-Term Debt (Details) - USD ($)</t>
  </si>
  <si>
    <t>Extinguishment of Debt [Line Items]</t>
  </si>
  <si>
    <t>Long-term debt, gross</t>
  </si>
  <si>
    <t>Debt discount</t>
  </si>
  <si>
    <t>Less current portion</t>
  </si>
  <si>
    <t>Long term portion</t>
  </si>
  <si>
    <t>Three Percent Four Promissory Notes [Member] | Convertible Note [Member]</t>
  </si>
  <si>
    <t>Thunder Ridge [Member] | Convertible Note [Member]</t>
  </si>
  <si>
    <t>Long-term Debt [Member]</t>
  </si>
  <si>
    <t>Debt issuance cost</t>
  </si>
  <si>
    <t>Long term debt, net</t>
  </si>
  <si>
    <t>Long-term Debt [Member] | Convertible Note [Member]</t>
  </si>
  <si>
    <t>Long-term Debt [Member] | Promissory note One [Member]</t>
  </si>
  <si>
    <t>Long-term Debt [Member] | Convertible Debt Two [Member]</t>
  </si>
  <si>
    <t>Long-term Debt [Member] | Convertible Debt Five [Member]</t>
  </si>
  <si>
    <t>Long-term Debt [Member] | Small Business Administration Note [Member]</t>
  </si>
  <si>
    <t>Long-term Debt [Member] | Four Promissory Notes [Member]</t>
  </si>
  <si>
    <t>Long-term Debt [Member] | Six Subordinated Convertible Senior Notes Payable [Member]</t>
  </si>
  <si>
    <t>Long-term Debt [Member] | Promissory Notes [Member]</t>
  </si>
  <si>
    <t>Long-term Debt [Member] | Promissory Note Two [Member]</t>
  </si>
  <si>
    <t>Long-term Debt [Member] | Stockholder [Member]</t>
  </si>
  <si>
    <t>Long-term Debt [Member] | Thunder Ridge [Member]</t>
  </si>
  <si>
    <t>Long-term Debt [Member] | Stockholder One [Member]</t>
  </si>
  <si>
    <t>Long-term Debt [Member] | Stockholder Two [Member]</t>
  </si>
  <si>
    <t>Long-term Debt [Member] | Various Notes Payable [Member]</t>
  </si>
  <si>
    <t>Long-term Debt [Member] | Notes Payable [Member]</t>
  </si>
  <si>
    <t>Long-term Debt [Member] | Notes Payable One [Member]</t>
  </si>
  <si>
    <t>Long-term Debt [Member] | Notes Payable Two [Member]</t>
  </si>
  <si>
    <t>Long-term Debt [Member] | Equipment Notes Payable [Member]</t>
  </si>
  <si>
    <t>Long-term Debt [Member] | Notes Payable To Bank [Member]</t>
  </si>
  <si>
    <t>Long-term Debt [Member] | Notes Payable Three [Member]</t>
  </si>
  <si>
    <t>Long-Term Debt (Details 1)</t>
  </si>
  <si>
    <t>Maturities of long-term obligations</t>
  </si>
  <si>
    <t>Long-term obligations</t>
  </si>
  <si>
    <t>Related Party Notes [Member]</t>
  </si>
  <si>
    <t>Other Notes [Member]</t>
  </si>
  <si>
    <t>Long-Term Debt (Details 2)</t>
  </si>
  <si>
    <t>Amortization of debt issuance and debt discount costs</t>
  </si>
  <si>
    <t>Debt Issuance [Member]</t>
  </si>
  <si>
    <t>Debt Discount [Member]</t>
  </si>
  <si>
    <t>Long-Term Debt (Details Textual) - USD ($)</t>
  </si>
  <si>
    <t>Dec. 31, 2016</t>
  </si>
  <si>
    <t>Long-Term Debt (Textual)</t>
  </si>
  <si>
    <t>Interest rate on promissory notes</t>
  </si>
  <si>
    <t>Convertible notes, description</t>
  </si>
  <si>
    <t>Convertible Note [Member]</t>
  </si>
  <si>
    <t>Secured convertible promissory notes</t>
  </si>
  <si>
    <t>Commissions paid</t>
  </si>
  <si>
    <t>Conversion rate</t>
  </si>
  <si>
    <t>The fair value of the warrants issued determined using the Black-Scholes pricing model was $747,223, calculated with a ten-year term; 65% volatility; 2.89%, 2.85% or 3.00% discount rates, and the assumption of no dividends.</t>
  </si>
  <si>
    <t>Purchase shares of common stock</t>
  </si>
  <si>
    <t>warrant exercise price</t>
  </si>
  <si>
    <t>Notes Payable, Other Payables [Member]</t>
  </si>
  <si>
    <t>Note payable, description</t>
  </si>
  <si>
    <t>The note calls for quarterly principal payments on January, April, July, and October 1st of $18,750, plus the related accrued interest.</t>
  </si>
  <si>
    <t>Maturity date</t>
  </si>
  <si>
    <t>Oct. 31,
		2022</t>
  </si>
  <si>
    <t>3.00%</t>
  </si>
  <si>
    <t>Note payable</t>
  </si>
  <si>
    <t>Various notes payable acquired from JB Lease to multiple lenders with interest rates ranging from 3.9% to 5.1% per annum. The notes call for monthly principal payments ranging from $365 to $28,756 and interest payments and maturity dates ranging from September 2019 to August 2024.</t>
  </si>
  <si>
    <t>Note payable maturity, description</t>
  </si>
  <si>
    <t>Sheehy [Member]</t>
  </si>
  <si>
    <t>Principle and interest payments</t>
  </si>
  <si>
    <t>Long-term Debt [Member] | Subsequent Event [Member]</t>
  </si>
  <si>
    <t>Debt obligations</t>
  </si>
  <si>
    <t>Small Business Administration Note [Member]</t>
  </si>
  <si>
    <t>$1,300,000 SBA note payable issued December 31, 2014, with interest adjusted to the SBA LIBOR base rate, plus 2.35%.</t>
  </si>
  <si>
    <t>Mar. 31,
		2024</t>
  </si>
  <si>
    <t>Issued in units</t>
  </si>
  <si>
    <t>Number of units equivalent to common shares</t>
  </si>
  <si>
    <t>Four Promissory Notes [Member] | EAF [Member]</t>
  </si>
  <si>
    <t>Feb. 1,
		2026</t>
  </si>
  <si>
    <t>1.50%</t>
  </si>
  <si>
    <t>The Company imputed an interest rate of 12.8% on the promissory notes.</t>
  </si>
  <si>
    <t>Convertible note shares</t>
  </si>
  <si>
    <t>Six Subordinated Convertible Senior Notes Payable [Member]</t>
  </si>
  <si>
    <t>16.00%</t>
  </si>
  <si>
    <t>Promissory Notes [Member]</t>
  </si>
  <si>
    <t>Effective with the extension, the Company paid Peck approximately $164,000 in principal and increased the monthly principal payments to $20,000.</t>
  </si>
  <si>
    <t>Public offering or private offering</t>
  </si>
  <si>
    <t>Promissory Notes [Member] | EAF [Member]</t>
  </si>
  <si>
    <t>Dec. 31,
		2017</t>
  </si>
  <si>
    <t>Default interest of 12.5% per annum, an original maturity of the earlier of (a) December 2017; (b) ten days after the initial closing of a private offering of capital stock of the Company in an amount not less than $10 million; or (c) an event of default. During April 2018, the promissory note’s maturity date was extended to July 2019.</t>
  </si>
  <si>
    <t>Extended maturity date</t>
  </si>
  <si>
    <t>Jul. 31,
		2019</t>
  </si>
  <si>
    <t>Promissory Note [Member]</t>
  </si>
  <si>
    <t>Promissory Note [Member] | EAF [Member]</t>
  </si>
  <si>
    <t>Feb. 28,
		2020</t>
  </si>
  <si>
    <t>Three Notes Payable [Member]</t>
  </si>
  <si>
    <t>Thunder Ridge with interest ranging from 2.99% to 6.92%, with monthly payments of principal and interest in aggregate of $2,633, and maturity dates between September 2020 and January 2023.</t>
  </si>
  <si>
    <t>Thunder Ridge signed an agreement with a supplier on August 31, 2017, in which $1,000,000 was advanced to Thunder Ridge during 2017. The advance bears interest at 8.5% per annum and is collateralized by substantially all of Thunder Ridge’s assets. As Thunder Ridge purchases fuel from the supplier’s station, Thunder Ridge reduces its fuel advance liability by $0.25 per gallon. Purchases made during the six months ended June 30, 2019 2018, were nominal. With the Thunder Ridge acquisition, the maturity date was extended from December 31, 2018 to June 2021.</t>
  </si>
  <si>
    <t>Promissory Notes Six [Member]</t>
  </si>
  <si>
    <t>Principal and interest payments commence June 1, 2019 in equal monthly installments of $50,000 with a final payment of $6,400,000.  On August 30, 2019, the note was extended to November 2022.</t>
  </si>
  <si>
    <t>Aug. 31,
		2020</t>
  </si>
  <si>
    <t>Promissory Notes Seven [Member]</t>
  </si>
  <si>
    <t xml:space="preserve"> If the renewals have been exhausted, the note will increase in value to $450,000 and convert to shares of common stock at $2.50 per share.  As of the final maturity extension date, the principal amount of $400,000 was outstanding. In accordance with the terms of the Sheehy Note, the principal amount increased to $450,000.</t>
  </si>
  <si>
    <t>Promissory Notes Eight [Member]</t>
  </si>
  <si>
    <t>The note requires principal and interest payments in equal monthly installments of $19,566, with the final payment of $48,000.</t>
  </si>
  <si>
    <t>Feb. 11,
		2023</t>
  </si>
  <si>
    <t>10.20%</t>
  </si>
  <si>
    <t>Promissory Notes Nine [Member]</t>
  </si>
  <si>
    <t>The note requires principal and interest payments in equal monthly installments of $6,785 with the final payment of $16,513.</t>
  </si>
  <si>
    <t>Jan. 22,
		2023</t>
  </si>
  <si>
    <t>10.60%</t>
  </si>
  <si>
    <t>Promissory Notes Eleven [Member] | Sheehy [Member]</t>
  </si>
  <si>
    <t>The note requires principal and interest payments in equal monthly installments of $78,507 with the final payment of $229,589.</t>
  </si>
  <si>
    <t>Jan. 23,
		2023</t>
  </si>
  <si>
    <t>Equipment Notes Payable [Member] | Sheehy [Member]</t>
  </si>
  <si>
    <t>The notes have maturity dates varying from June 2020 to August 2020. Monthly payments range from $29,867 to $30,525. Interest rates range from 3.1% to 4.1% per annum.</t>
  </si>
  <si>
    <t>Promissory Notes Tweleve [Member]</t>
  </si>
  <si>
    <t>Notes payable to a bank acquired from Sheehy with interest of 4.35% to 4.375% per annum. The notes call for monthly principal and interest payments ranging from $2,391 to $10,189, with final payments of $130,701 and $246,771. The notes mature between September 2020 and December 2021 and are collateralized by substantially all assets of the Company.</t>
  </si>
  <si>
    <t>Promissory Notes Thirteen [Member]</t>
  </si>
  <si>
    <t>The note requires principal and interest payments in equal monthly installments of $5,059.</t>
  </si>
  <si>
    <t>Mar. 31,
		2023</t>
  </si>
  <si>
    <t>8.94%</t>
  </si>
  <si>
    <t>Stockholders' Deficit (Details) - Equity Option [Member]</t>
  </si>
  <si>
    <t>Jun. 30, 2019$ / sharesshares</t>
  </si>
  <si>
    <t>Incentive Stock Options, Outstanding at beginning of year | shares</t>
  </si>
  <si>
    <t>Incentive Stock Options, Granted | shares</t>
  </si>
  <si>
    <t>Incentive Stock Options, Forfeited/canceled | shares</t>
  </si>
  <si>
    <t>Incentive Stock Options, Exercised | shares</t>
  </si>
  <si>
    <t>Incentive Stock Options, Outstanding at ending of year | shares</t>
  </si>
  <si>
    <t>Outstanding at beginning of year, weighted average exercise price | $ / shares</t>
  </si>
  <si>
    <t>Weighted Average Exercise Price, Granted | $ / shares</t>
  </si>
  <si>
    <t>Weighted Average Exercise Price, Forfeited/canceled | $ / shares</t>
  </si>
  <si>
    <t>Weighted Average Exercise Price, Exercised | $ / shares</t>
  </si>
  <si>
    <t>Outstanding at ending of year, weighted average exercise price | $ / shares</t>
  </si>
  <si>
    <t>Stockholders' Deficit (Details 1) - $ / shares</t>
  </si>
  <si>
    <t>Outstanding, Number</t>
  </si>
  <si>
    <t>Outstanding, Price</t>
  </si>
  <si>
    <t>[1]</t>
  </si>
  <si>
    <t>Outstanding, Life</t>
  </si>
  <si>
    <t>9 years 5 months 27 days</t>
  </si>
  <si>
    <t>5 years 7 months 6 days</t>
  </si>
  <si>
    <t>Exercisable, Number</t>
  </si>
  <si>
    <t>Exercisable, Price</t>
  </si>
  <si>
    <t>$2.50 [Member] | Warrants [Member]</t>
  </si>
  <si>
    <t>$2.50 - $7.00 [Member] | Warrants [Member]</t>
  </si>
  <si>
    <t>Equity Option [Member]</t>
  </si>
  <si>
    <t>8 years 10 months 6 days</t>
  </si>
  <si>
    <t>Equity Option [Member] | $2.50 [Member]</t>
  </si>
  <si>
    <t>Price and Life reflect the weighted average exercise price and weighted average remaining contractual life, respectively.</t>
  </si>
  <si>
    <t>Stockholders' Deficit (Details 2) - Employee Stock Option [Member] - USD ($)</t>
  </si>
  <si>
    <t>Approximate risk-free rate</t>
  </si>
  <si>
    <t>2.54%</t>
  </si>
  <si>
    <t>2.67%</t>
  </si>
  <si>
    <t>Average expected life</t>
  </si>
  <si>
    <t>7 years</t>
  </si>
  <si>
    <t>Dividend yield</t>
  </si>
  <si>
    <t>0.00%</t>
  </si>
  <si>
    <t>Volatility</t>
  </si>
  <si>
    <t>44.30%</t>
  </si>
  <si>
    <t>103.75%</t>
  </si>
  <si>
    <t>Estimated fair value of total options granted</t>
  </si>
  <si>
    <t>Stockholders' Deficit (Details 3) - Warrants [Member]</t>
  </si>
  <si>
    <t>Number of Warrants, Outstanding, Beginning balance | shares</t>
  </si>
  <si>
    <t>Number of Warrants, Issued | shares</t>
  </si>
  <si>
    <t>Number of Warrants, Forfeited/canceled | shares</t>
  </si>
  <si>
    <t>Number of Warrants, Exercised | shares</t>
  </si>
  <si>
    <t>Number of Warrants, Outstanding, Ending balance | shares</t>
  </si>
  <si>
    <t>Weighted Average Exercise Price, Outstanding, Beginning balance | $ / shares</t>
  </si>
  <si>
    <t>Weighted Average Exercise Price, Issued | $ / shares</t>
  </si>
  <si>
    <t>Weighted Average Exercise Price, Forfeited/cancelled | $ / shares</t>
  </si>
  <si>
    <t>Weighted Average Exercise Price, Outstanding, Ending balance | $ / shares</t>
  </si>
  <si>
    <t>Stockholders' Deficit (Details 4) - Warrants [Member] - $ / shares</t>
  </si>
  <si>
    <t>Warrants Outstanding, Number</t>
  </si>
  <si>
    <t>Warrants Outstanding, Price</t>
  </si>
  <si>
    <t>Warrants Outstanding, Life</t>
  </si>
  <si>
    <t>9 years 6 months 3 days</t>
  </si>
  <si>
    <t>8 years 29 days</t>
  </si>
  <si>
    <t>Warrants Exercisable, Number</t>
  </si>
  <si>
    <t>Warrants Exercisable, Price</t>
  </si>
  <si>
    <t>$2.50 [Member]</t>
  </si>
  <si>
    <t>9 years 6 months 25 days</t>
  </si>
  <si>
    <t>8 years 9 months</t>
  </si>
  <si>
    <t>$3.00 [Member]</t>
  </si>
  <si>
    <t>8 years 11 months 1 day</t>
  </si>
  <si>
    <t>3 years 11 months 12 days</t>
  </si>
  <si>
    <t>$5.00 [Member]</t>
  </si>
  <si>
    <t>0 years</t>
  </si>
  <si>
    <t>$7.00 [Member]</t>
  </si>
  <si>
    <t>Stockholders' Deficit (Details 5) - Warrant Grant [Member] - USD ($)</t>
  </si>
  <si>
    <t>2.49%</t>
  </si>
  <si>
    <t>10 years</t>
  </si>
  <si>
    <t>60.00%</t>
  </si>
  <si>
    <t>Stockholders' Deficit (Details Textual) - USD ($)</t>
  </si>
  <si>
    <t>Apr. 13, 2018</t>
  </si>
  <si>
    <t>Mar. 02, 2018</t>
  </si>
  <si>
    <t>Feb. 29, 2020</t>
  </si>
  <si>
    <t>Aug. 01, 2018</t>
  </si>
  <si>
    <t>Apr. 12, 2018</t>
  </si>
  <si>
    <t>Stockholders' Deficit (Textual)</t>
  </si>
  <si>
    <t>Dividend payable rate</t>
  </si>
  <si>
    <t>8.00%</t>
  </si>
  <si>
    <t>Non-compounding dividend percentage</t>
  </si>
  <si>
    <t>12.00%</t>
  </si>
  <si>
    <t>Preferred stock dividends per share</t>
  </si>
  <si>
    <t>Liquidation preference per share</t>
  </si>
  <si>
    <t>Common stock, shares</t>
  </si>
  <si>
    <t>Stock-based compensation expense</t>
  </si>
  <si>
    <t>Unvested outstanding stock options</t>
  </si>
  <si>
    <t>Accrued dividends</t>
  </si>
  <si>
    <t>Reserved for grant</t>
  </si>
  <si>
    <t>Options available for grant</t>
  </si>
  <si>
    <t>Fair value of the warrants</t>
  </si>
  <si>
    <t>Conversion rights, description</t>
  </si>
  <si>
    <t>If the closing price on all domestic securities exchanges on which the Common Stock may at the time be listed exceeds $6.00 per share for 30 consecutive trading days and the daily trading volume of the common stock is at least 20,000 shares for that same period, each share of Preferred Stock will automatically convert to one share of the Company's common stock.</t>
  </si>
  <si>
    <t>Options vest ratably over three years. One-quarter (1/4) of the options vest and become exercisable on the grant date.</t>
  </si>
  <si>
    <t>Estimated value of warrants</t>
  </si>
  <si>
    <t>Liquidation price</t>
  </si>
  <si>
    <t>Investor [Member]</t>
  </si>
  <si>
    <t>Common stock, per share</t>
  </si>
  <si>
    <t>Description of equity</t>
  </si>
  <si>
    <t>Each Unit consists of (i) one share of the Company's common stock, and (ii) a detachable warrant to purchase one share of common stock at an exercise price of $2.50 per share exercisable for ten years from the date of issuance. The Company estimated the fair value of the warrants to be approximately $393,356 through the Black-Scholes Pricing Model, calculated with a ten-year term; 65% volatility; 2.94% discount rate and the assumption of no dividends. The Company did not pay any commissions in connection with the sale of these Units.</t>
  </si>
  <si>
    <t>Each 2019 Unit consists of (i) one share of the Company's common stock, par value $0.0001 per share, and (ii) a warrant to purchase one share of common stock at an exercise price of $2.50 per share exercisable for ten years from the date of issuance. The Company sold a total of 4,560,000 2019 Units for aggregate gross proceeds of $11,400,000. The Company did not pay underwriter discounts or commissions in connection with the sale of these 2019 Units. The fair value of the warrants issued determined using the Black-Scholes pricing model was $2,057,098, calculated with a ten-year term; 60% volatility, 2.49% discount rates; and the assumption of no dividends.</t>
  </si>
  <si>
    <t>Warrants, terms</t>
  </si>
  <si>
    <t>65.00%</t>
  </si>
  <si>
    <t>Discount rate</t>
  </si>
  <si>
    <t>2.94%</t>
  </si>
  <si>
    <t>Dividends</t>
  </si>
  <si>
    <t>Unit price</t>
  </si>
  <si>
    <t>Stock Options [Member]</t>
  </si>
  <si>
    <t>Series A Preferred Stock [Member]</t>
  </si>
  <si>
    <t>Separation agreement, description</t>
  </si>
  <si>
    <t>The Company issued 100,000 shares of Series A Preferred stock containing 15:1 voting rights to a related party for advisory services rendered to the Company.</t>
  </si>
  <si>
    <t>Preferred stock issued</t>
  </si>
  <si>
    <t>Warrants outstanding</t>
  </si>
  <si>
    <t>Warrants issued</t>
  </si>
  <si>
    <t>49.00%</t>
  </si>
  <si>
    <t>2.85%</t>
  </si>
  <si>
    <t>Description of warrant</t>
  </si>
  <si>
    <t>The Company issued 999,999 warrants contingent on continued employment. The warrants vest in three tranches of 333,333 warrants each year during 2019, 2020, and 2021. The fair value of the warrants issued, determined using the Black-Scholes pricing model, was $149,390, calculated with six-, seven-, and eight-year terms, respectively; 55%, 51%, and 53% volatility, respectively; 2.8%, 2.85%, and 2.87% discount rate, respectively, and the assumption of no dividends. During the six months ended June 30, 2019 and 2018, the Company has recorded warrant-based compensation expense of $27,000 and $0, respectively, associated with the warrants.</t>
  </si>
  <si>
    <t>Warrant-based compensation expense</t>
  </si>
  <si>
    <t>Warrants [Member] | Stock Options [Member]</t>
  </si>
  <si>
    <t>The Company issued 1,602,000 warrants associated with the Secured convertible promissory notes. The fair value of the warrants issued determined using the Black-Scholes pricing model was $747,223, calculated with a ten-year term; 65% volatility, 2.89%, 2.85%, or 3.00% discount rates; and the assumption of no dividends.</t>
  </si>
  <si>
    <t>Common Stock [Member]</t>
  </si>
  <si>
    <t>On April 1, 2019, the Company issued 117,092 shares of common stock with an approximate fair value of $292,730 to settle the Separation Agreement with a former officer to settle $37,500 of advances and approximately $300,000 of the accounts payable - related party.</t>
  </si>
  <si>
    <t>Company issued shares of common stock</t>
  </si>
  <si>
    <t>Common Stock [Member] | Thunder Ridge [Member]</t>
  </si>
  <si>
    <t>The Company agreed to issue 2,240,000 and 4,560,000 shares of common stock pursuant to the Sheehy acquisition and the sale of 2019 Units, respectively.</t>
  </si>
  <si>
    <t>Common stock subscribed [Member]</t>
  </si>
  <si>
    <t>Subscription Agreement [Member]</t>
  </si>
  <si>
    <t>Warrants, exercise price</t>
  </si>
  <si>
    <t>Escrow Agreement [Member]</t>
  </si>
  <si>
    <t>Expected term of the warrants</t>
  </si>
  <si>
    <t>Proceeds to paid shareholders party, percentage</t>
  </si>
  <si>
    <t>25.00%</t>
  </si>
  <si>
    <t>Leases (Details) - USD ($)</t>
  </si>
  <si>
    <t>Right-of-use assets</t>
  </si>
  <si>
    <t>Operating Leases [Member]</t>
  </si>
  <si>
    <t>Finance Leases [Member]</t>
  </si>
  <si>
    <t>Leases (Details 1)</t>
  </si>
  <si>
    <t>Maturities of the Finance Leases</t>
  </si>
  <si>
    <t>2019 remainder</t>
  </si>
  <si>
    <t>Leases (Details 2)</t>
  </si>
  <si>
    <t>Maturities of operating lease liabilities</t>
  </si>
  <si>
    <t>2019 remaining</t>
  </si>
  <si>
    <t>Total lease payments</t>
  </si>
  <si>
    <t>Present value of lease liability</t>
  </si>
  <si>
    <t>Leases (Details Textual) - USD ($)</t>
  </si>
  <si>
    <t>12 Months Ended</t>
  </si>
  <si>
    <t>Lease, description</t>
  </si>
  <si>
    <t>The Company recorded a Right-of-Use Asset and Lease Liability on the Consolidated Balance Sheet of approximately $4 million upon adoption. The Sheehy and Ursa acquisitions increased the Right-of-Use Asset and Lease Liability by approximately $5.4 million and $2.0 million, respectively.</t>
  </si>
  <si>
    <t>Lease expense</t>
  </si>
  <si>
    <t>Revenue equipment</t>
  </si>
  <si>
    <t>10.50%</t>
  </si>
  <si>
    <t>Outstanding financing lease obligations</t>
  </si>
  <si>
    <t>1 year 3 months 19 days</t>
  </si>
  <si>
    <t>Finance lease payments</t>
  </si>
  <si>
    <t>Payments interest</t>
  </si>
  <si>
    <t>Cash paid</t>
  </si>
  <si>
    <t>Cash paid Interst</t>
  </si>
  <si>
    <t>5 years 7 days</t>
  </si>
  <si>
    <t>Variable lease costs</t>
  </si>
  <si>
    <t>Payment of deposit for truck leases to related party</t>
  </si>
  <si>
    <t>Final payment</t>
  </si>
  <si>
    <t>Sale Lease Back [Member]</t>
  </si>
  <si>
    <t>Sale Lease Back Description</t>
  </si>
  <si>
    <t>The Company entered into a sale-leaseback transaction whereby it sold equipment for $186,000 and concurrently entered into a finance lease agreement for the sold equipment with a 49-month term.</t>
  </si>
  <si>
    <t>Initial monthly payment</t>
  </si>
  <si>
    <t>Commitments and Contingencies (Details)</t>
  </si>
  <si>
    <t>Commitments and Contingencies (Textual)</t>
  </si>
  <si>
    <t>Purchase cost of natural gas</t>
  </si>
  <si>
    <t>Estimated remaining liability</t>
  </si>
  <si>
    <t>Terms of natural gas supply contracts range, description</t>
  </si>
  <si>
    <t>The terms of the take-or-pay natural gas supply contracts range between April 2019 and September 2019.</t>
  </si>
  <si>
    <t>Security deposit</t>
  </si>
  <si>
    <t>Subsequent Events (Details) - USD ($)</t>
  </si>
  <si>
    <t>Apr. 16, 2020</t>
  </si>
  <si>
    <t>Mar. 31, 2020</t>
  </si>
  <si>
    <t>Mar. 24, 2020</t>
  </si>
  <si>
    <t>Feb. 27, 2020</t>
  </si>
  <si>
    <t>Sep. 23, 2019</t>
  </si>
  <si>
    <t>Sep. 16, 2019</t>
  </si>
  <si>
    <t>Jul. 22, 2019</t>
  </si>
  <si>
    <t>Jul. 19, 2019</t>
  </si>
  <si>
    <t>Subsequent Events (Textual)</t>
  </si>
  <si>
    <t>Common stock,par value</t>
  </si>
  <si>
    <t>Conversion of stock, description</t>
  </si>
  <si>
    <t>Stock Compensation Plan [Member]</t>
  </si>
  <si>
    <t>Issue of common shares</t>
  </si>
  <si>
    <t>Warrants issued, description</t>
  </si>
  <si>
    <t>The Company issued a warrant (the "Antara Warrant 2020") to Antara Capital to purchase 3,650,000 shares (the "Antara Warrant Shares 2020") of the Company's common stock, par value $0.0001 per share ("Common Stock"), at an exercise price of $2.50 per share, subject to adjustment for certain distributions, stock splits, and issuances of Common Stock.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s 2020, subject to certain excepted issuances.</t>
  </si>
  <si>
    <t>Financial Advisor [Member]</t>
  </si>
  <si>
    <t>Shares issued</t>
  </si>
  <si>
    <t>Shares issued of common stock in exchange for accounts payable</t>
  </si>
  <si>
    <t>Subsequent Event [Member]</t>
  </si>
  <si>
    <t>Convertible promissory notes into common stock shares</t>
  </si>
  <si>
    <t>Company acquired outstanding equity interests</t>
  </si>
  <si>
    <t>Share price</t>
  </si>
  <si>
    <t>The Series B Preferred Stock is convertible at any time at the option of the holder or the Company at an initial conversion ratio of one share of Common Stock for each share of Series B Preferred Stock. The initial conversion ratio shall be adjusted in the event of any stock splits, stock dividends and other recapitalizations. If the Company is the party electing to exercise the conversion right, it must provide five days'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25,000,000; or (iii) immediately prior to effectiveness of a registration statement under the Securities Act covering shares of Common Stock sold in a private offering that generates gross proceeds of at least $25,000,000.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t>
  </si>
  <si>
    <t>The Board of Directors approved the conversion of $95,446 subordinated convertible senior notes payable and related interest into 21,000 shares of common stock.</t>
  </si>
  <si>
    <t>Pursuant to the Purchase and Exchange Agreement, the Company acquired all of the Acquired Interests for $12,000,000, consisting of: (i) $3,125,000 paid by issuance of 1,250,000 shares of the Company's common stock; (ii) $1,250,000 in cash; $5,011,364 in assumed indebtedness; and (iv) an earnout of up to $2,613,635 (the "Earnout"), which is payable in shares of Company common stock at an agreed price per share of $2.50. The Earnout will be calculated within 30 days of the first anniversary of the Purchase and Exchange Agreement and will equal three times EBITDA (as defined in the Purchase and Exchange Agreement) of Courtlandt and Finkle for the 12 months ended June 30, 2019, (subject to a cap of $12,000,000) minus the amounts paid at closing.</t>
  </si>
  <si>
    <t>Issuance of non-qualified stock options, shares</t>
  </si>
  <si>
    <t>Issuance of non-qualified stock options</t>
  </si>
  <si>
    <t>Redemption of common Stock, description</t>
  </si>
  <si>
    <t>On March 24, 2020, the Company entered into a stock redemption agreement with each of Danny Cuzick ("Cuzick") and R. Scott Wheeler ("Wheeler"), pursuant to which (i) the Company redeemed 1,200,000 and 60,000 shares of its Common Stock, held by Cuzick and Wheeler, respectively, and (ii) agreed to issue 1,000,000 and 50,000 shares of its Series B Preferred Stock, par value $0.0001 per share ("Series B Preferred Stock"), to Cuzick and Wheeler, respectively. As of May 6, 2020, the Company has not issued the 1,050,000 shares of the Series B Preferred Stock.</t>
  </si>
  <si>
    <t>Preferred shares issued, description</t>
  </si>
  <si>
    <t>The Company filed a Certificate of Designation of Rights and Preferences of Series B Preferred Stock (the "Certificate of Designation") with the Secretary of State of the State of Delaware, which authorizes the Company to issue up to 3,075,000 shares of Series B Preferred Stock.</t>
  </si>
  <si>
    <t>Payment Protection Program, description</t>
  </si>
  <si>
    <t>The Company received $10,000,000 under the terms of the Paycheck Protection Program ("PPP"). The amount of loan forgiveness can be up to the full principal amount of the loan and any accrued interest. In order to have the full amount of the loan forgiven, the Company must within eight weeks of the loan complete all of the following:1.Spend not less than 75% of the loan on payroll costs;2.Spend the remaining 25% of the loan only on:·Additional payroll costs above 75%;	·Payments of interest on mortgage obligations incurred before February 15, 2020;·Rent payments on leases dated before February 15, 2020; or·Utility payments under service agreements dated before February 15, 2020. 3.Maintain employee and compensation levels; and4.Provide the lender with the documentation to prove the Company has met the requirements for loan forgiveness.</t>
  </si>
  <si>
    <t>Preferred Dividend, description</t>
  </si>
  <si>
    <t>An annual, non-compounding dividend accrues on the Series B Preferred Stock at a rate of 10% per annum for five years from the date the Preferred Stock is issued. The dividend is payable, if and when declared by the Board of Directors, in arrears in the form of shares of Series B Preferred Stock at a rate of $3.00 per share, or, at the Company's option, quarterly in arrears in cash.The holders of the Series B Preferred Stock are entitled to a liquidation preference of $3.00 per share of Series B Preferred Stock plus any accrued but unpaid dividends upon the liquidation of the Company. The Series B Preferred Stock may be redeemed by the Company at any time at a redemption price equal to $3.00 plus all accrued but unpaid dividends, and each holder of Series B Preferred Stock may cause the Company to redeem the holder's Series B Preferred Stock at any time after March 23, 2025 at a redemption price equal to $3.00 plus all accrued but unpaid dividends.</t>
  </si>
  <si>
    <t>Subsequent Event [Member] | Incremental Term Loans [Member]</t>
  </si>
  <si>
    <t>Term loans, description</t>
  </si>
  <si>
    <t>The Incremental Term Loans bear interest at 12% per annum and have a maturity date of September 16, 2022. Monthly interest payments will be due in cash, and all outstanding principal and interest will be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si>
  <si>
    <t>Additional tterm loan commitments</t>
  </si>
  <si>
    <t>Financing fees, description</t>
  </si>
  <si>
    <t>The Company paid a 2% financing fee in connection with its entry into the Incremental Amendment. The Company also reimbursed the Collateral Agent for $125,000 of fees, costs, and expenses previously accrued under the Financing Agreement and in addition paid fees, costs, and expenses of the Collateral Agent and the lenders newly incurred in connection with the Incremental Amendment.</t>
  </si>
  <si>
    <t>Subsequent Event [Member] | Second Incremental Term Loans [Member]</t>
  </si>
  <si>
    <t>The Second Incremental Term Loans bear interest at 12% per annum and have a maturity date of September 16, 2022. Monthly interest payments will be due in cash, and all outstanding principal and interest will be due on the maturity date. 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si>
  <si>
    <t>Affirmative covenants, description</t>
  </si>
  <si>
    <t>(i) On or before March 31, 2020, the Company must deposit into an account subject to a control agreement and retain for application to general corporate purposes, up to $3,000,000 in funds advanced to the Company by the USPS for claimed reimbursements for certain previously provided services. The Company deposited the funds for claimed reimbursements on April 13, 2020.	(ii)	On or before May 1, 2020, the Company must consummate amendments to their respective contracts with USPS to increase anticipated aggregate revenue received by the Company from USPS by at least $400,000 per month.	(ii)	On or before May 1, 2020, the Company must consummate amendments to their respective contracts with USPS to increase anticipated aggregate revenue received by the Company from USPS by at least $400,000 per month.(iv)	On or before April 15, 2020, the Company and Dan Thompson II LLC ("Thompson") must enter into an agreement pursuant to which Thompson agrees that (i) all payments due to Thompson under the secured convertible promissory note purchase agreement dated as of July 20, 2018 ("Thompson NPA") and the secured convertible promissory note dated July 20, 2018 ("Thompson Note") in the original amount of $3,000,000 will be paid only in kind until maturity and (ii) the maturity date of the Thompson Note is extended to July 31, 2021.(v)	On or before April 15, 2020, the Company and holders of at least fifty percent in amount of notes (the "Other Notes") other than the Thompson Note issued under the Thompson NPA ("Other Thompson Holders") must enter into an agreement pursuant to which the Other Thompson Holders agree that all payments due under the Thompson NPA and the Other Notes will be paid only in kind until the later of the maturity date of the Thompson Note (as extended) and each of the Other Notes.(vi)	On or before September 29, 2020, the Company and its subsidiaries must have received in the aggregate at least $2,000,000 in cash from the United States government on account of rebates, reimbursements or the like in respect of their use of compressed natural gas fuel.</t>
  </si>
  <si>
    <t>Subsequent Event [Member] | Stock Compensation Plan [Member]</t>
  </si>
  <si>
    <t>Subsequent Event [Member] | chief executive officer [Member]</t>
  </si>
  <si>
    <t>750,000 of the options vested at the time of grant, 250,000 of the options fully vest on December 31, 2020, and the remaining 250,000 fully vest on March 31, 2021.</t>
  </si>
  <si>
    <t>Subsequent Event [Member] | EVO Equipment [Member]</t>
  </si>
  <si>
    <t>Original principle amount</t>
  </si>
  <si>
    <t>Maturity terms</t>
  </si>
  <si>
    <t>Nov. 30,
		2022</t>
  </si>
  <si>
    <t>Subsequent Event [Member] | Board Member [Member]</t>
  </si>
  <si>
    <t>Stock options granted, description</t>
  </si>
  <si>
    <t>The Board of Directors granted 70,000 stock options as compensation to board members with an exercise price of $2.50 and a 10-year life. The options vest ratably over three years. One-quarter (1/4) of the options vest and become exercisable on the grant date. The remaining vest and become exercisable ratably on the first, second, and third anniversaries of the date of grant.</t>
  </si>
  <si>
    <t>Subsequent Event [Member] | Common Stock [Member]</t>
  </si>
  <si>
    <t>Sale of stock, description</t>
  </si>
  <si>
    <t>The Company sold a total of 1,260,000 shares of its Common Stock to related parties for aggregate gross proceeds of $3,150,000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As of May 6, 2020, the Company has not issued the 1,260,000 shares of common stock.</t>
  </si>
  <si>
    <t>Financing Agreement [Member] | Subsequent Event [Member]</t>
  </si>
  <si>
    <t>Agreement, description</t>
  </si>
  <si>
    <t>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the “Term Loan”) and borrowed the remaining $2.1 million during October 2019.</t>
  </si>
  <si>
    <t>The Term Loan may be prepaid at any time, subject to payment of a prepayment premium of (1) 7% for each early payments made or coming due on or prior to September 16, 2020, (2) after September 16, 2020, 5% for each early payments made or coming due on or prior to September 16, 2021, and (3) thereafter, no premium shall be due. Proceeds are to be used to (i) effect the Ritter Acquisition, (ii) to refinance and retire existing indebtedness, and (iii) general working capital needs.</t>
  </si>
  <si>
    <t>Financing Agreement [Member] | Subsequent Event [Member] | Antara Warrants [Member]</t>
  </si>
  <si>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si>
  <si>
    <t>Stock exchange agreement [Member] | Subsequent Event [Member]</t>
  </si>
  <si>
    <t>Sep. 16,
		2022</t>
  </si>
  <si>
    <t>Pursuant to the Exchange Agreement, EVO HoldCo acquired all of the outstanding equity interests in JWR for $6,102,453, consisting of the issuance of 2,440,982 shares of the Company's common stock. Pursuant to the Stock Purchase Agreement, EVO HoldCo acquired all of the outstanding equity interests in Ritter Transportation and Ritter Transport for $13,739,056, which was paid in cash at closing and is subject to a customary working capital adjustment. Pursuant to the Membership Interest Purchase Agreement, EVO HoldCo acquired all of the outstanding equity interests in Johmar for $500,000, which was paid in cash at closing. At closing of the Membership Interest Purchase Agreement, EVO HoldCo also paid off Johmar indebtedness of $3,350,669.</t>
  </si>
  <si>
    <t>Subordination Agreements [Member]</t>
  </si>
  <si>
    <t>With the EVO Subordination Agreement, $7,800,000 of debt obligations, due on demand and through August 2020 were subordinated and extended to November 2022.</t>
  </si>
  <si>
    <t>Subordination Agreements [Member] | Subsequent Event [Member]</t>
  </si>
  <si>
    <t>Warrants to purchase common stock</t>
  </si>
  <si>
    <t>The Cuzick Warrant is exercisable for five years from the date of issuance. If the fair market value (as defined in the Cuzick Warrant) of the Cuzick Warrant Shares is greater than $0.01 at the end of the exercise period.</t>
  </si>
  <si>
    <t>Equity purchase agreement [Member] | Subsequent Event [Member]</t>
  </si>
  <si>
    <t>The Company and Billy (Trey) Peck Jr. (“Peck”) entered into an amendment (the “EPA Amendment”) to the equity purchase agreement between the Company and Peck dated June 1, 2018 (as subsequently amended, the “EPA”). The EPA Amendment extended the maturity date of the payments due to Peck under the EPA to November 30, 2022. In connection with the EPA Amendment, the Company paid Peck an extension fee of $150,000, which the fee will be credited to the balance owed to Peck under the EPA. The Company also agreed to pay Peck an additional $50,000 on January 31, 2020 if the Company meets certain financial goals in the fourth fiscal quarter of 2019, which the additional fee, if paid, will also be credited to the balance owed to Peck under the EPA.</t>
  </si>
  <si>
    <t>Truckserv Enterprises, LLC [Member]</t>
  </si>
  <si>
    <t>Truckserv service centers provide maintenance and repairs to outside fleet vehicles as well as to Company-owned fleet. The aggregate purchase price for the assets and assumed liabilities is $450,000 (the “Purchase Price”). The Purchase Price shall be paid as follows: (i) $10,000 per month for fifteen (15) months, payable by application against the interest otherwise payable under that certain promissory note between the Company, John Lampsa, and Ursula Lampsa (as amended, the “Lampsa Note”), with the first interest reduction payment made in connection with the first payment due under the Lampsa Note following Closing Date and (ii) $300,000 applied as partial payment of the outstanding principal balance of the Lampsa Note, which payment will be effective on the closing d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C17" s="5" t="n">
        <v>14333834</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564504</v>
      </c>
      <c r="C3" s="6" t="n">
        <v>1630022</v>
      </c>
    </row>
    <row r="4" spans="1:3">
      <c r="A4" s="4" t="s">
        <v>39</v>
      </c>
      <c r="B4" s="5" t="n">
        <v>7448095</v>
      </c>
      <c r="C4" s="5" t="n">
        <v>6370412</v>
      </c>
    </row>
    <row r="5" spans="1:3">
      <c r="A5" s="4" t="s">
        <v>40</v>
      </c>
      <c r="B5" s="4" t="s">
        <v>41</v>
      </c>
      <c r="C5" s="5" t="n">
        <v>40571</v>
      </c>
    </row>
    <row r="6" spans="1:3">
      <c r="A6" s="4" t="s">
        <v>42</v>
      </c>
      <c r="B6" s="4" t="s">
        <v>41</v>
      </c>
      <c r="C6" s="5" t="n">
        <v>267943</v>
      </c>
    </row>
    <row r="7" spans="1:3">
      <c r="A7" s="4" t="s">
        <v>43</v>
      </c>
      <c r="B7" s="5" t="n">
        <v>402058</v>
      </c>
      <c r="C7" s="4" t="s">
        <v>41</v>
      </c>
    </row>
    <row r="8" spans="1:3">
      <c r="A8" s="4" t="s">
        <v>44</v>
      </c>
      <c r="B8" s="5" t="n">
        <v>1520732</v>
      </c>
      <c r="C8" s="5" t="n">
        <v>287913</v>
      </c>
    </row>
    <row r="9" spans="1:3">
      <c r="A9" s="4" t="s">
        <v>45</v>
      </c>
      <c r="B9" s="5" t="n">
        <v>16935389</v>
      </c>
      <c r="C9" s="5" t="n">
        <v>8596861</v>
      </c>
    </row>
    <row r="10" spans="1:3">
      <c r="A10" s="3" t="s">
        <v>46</v>
      </c>
    </row>
    <row r="11" spans="1:3">
      <c r="A11" s="4" t="s">
        <v>47</v>
      </c>
      <c r="B11" s="5" t="n">
        <v>24252468</v>
      </c>
      <c r="C11" s="5" t="n">
        <v>7603862</v>
      </c>
    </row>
    <row r="12" spans="1:3">
      <c r="A12" s="4" t="s">
        <v>48</v>
      </c>
      <c r="B12" s="5" t="n">
        <v>11423431</v>
      </c>
      <c r="C12" s="5" t="n">
        <v>2887281</v>
      </c>
    </row>
    <row r="13" spans="1:3">
      <c r="A13" s="4" t="s">
        <v>49</v>
      </c>
      <c r="B13" s="5" t="n">
        <v>5404931</v>
      </c>
      <c r="C13" s="5" t="n">
        <v>3036739</v>
      </c>
    </row>
    <row r="14" spans="1:3">
      <c r="A14" s="4" t="s">
        <v>50</v>
      </c>
      <c r="B14" s="5" t="n">
        <v>11552596</v>
      </c>
      <c r="C14" s="4" t="s">
        <v>41</v>
      </c>
    </row>
    <row r="15" spans="1:3">
      <c r="A15" s="4" t="s">
        <v>51</v>
      </c>
      <c r="B15" s="5" t="n">
        <v>976468</v>
      </c>
      <c r="C15" s="5" t="n">
        <v>525863</v>
      </c>
    </row>
    <row r="16" spans="1:3">
      <c r="A16" s="4" t="s">
        <v>52</v>
      </c>
      <c r="B16" s="5" t="n">
        <v>53609894</v>
      </c>
      <c r="C16" s="5" t="n">
        <v>14053745</v>
      </c>
    </row>
    <row r="17" spans="1:3">
      <c r="A17" s="4" t="s">
        <v>53</v>
      </c>
      <c r="B17" s="5" t="n">
        <v>70545283</v>
      </c>
      <c r="C17" s="5" t="n">
        <v>22650606</v>
      </c>
    </row>
    <row r="18" spans="1:3">
      <c r="A18" s="3" t="s">
        <v>54</v>
      </c>
    </row>
    <row r="19" spans="1:3">
      <c r="A19" s="4" t="s">
        <v>55</v>
      </c>
      <c r="B19" s="4" t="s">
        <v>41</v>
      </c>
      <c r="C19" s="5" t="n">
        <v>316589</v>
      </c>
    </row>
    <row r="20" spans="1:3">
      <c r="A20" s="4" t="s">
        <v>56</v>
      </c>
      <c r="B20" s="5" t="n">
        <v>7112878</v>
      </c>
      <c r="C20" s="5" t="n">
        <v>2751275</v>
      </c>
    </row>
    <row r="21" spans="1:3">
      <c r="A21" s="4" t="s">
        <v>57</v>
      </c>
      <c r="B21" s="4" t="s">
        <v>41</v>
      </c>
      <c r="C21" s="5" t="n">
        <v>337345</v>
      </c>
    </row>
    <row r="22" spans="1:3">
      <c r="A22" s="4" t="s">
        <v>58</v>
      </c>
      <c r="B22" s="5" t="n">
        <v>7287128</v>
      </c>
      <c r="C22" s="5" t="n">
        <v>5073317</v>
      </c>
    </row>
    <row r="23" spans="1:3">
      <c r="A23" s="4" t="s">
        <v>59</v>
      </c>
      <c r="B23" s="5" t="n">
        <v>1230531</v>
      </c>
      <c r="C23" s="5" t="n">
        <v>922471</v>
      </c>
    </row>
    <row r="24" spans="1:3">
      <c r="A24" s="4" t="s">
        <v>60</v>
      </c>
      <c r="B24" s="5" t="n">
        <v>286929</v>
      </c>
      <c r="C24" s="5" t="n">
        <v>324429</v>
      </c>
    </row>
    <row r="25" spans="1:3">
      <c r="A25" s="4" t="s">
        <v>61</v>
      </c>
      <c r="B25" s="5" t="n">
        <v>14759305</v>
      </c>
      <c r="C25" s="5" t="n">
        <v>5331020</v>
      </c>
    </row>
    <row r="26" spans="1:3">
      <c r="A26" s="4" t="s">
        <v>62</v>
      </c>
      <c r="B26" s="5" t="n">
        <v>7189373</v>
      </c>
      <c r="C26" s="5" t="n">
        <v>269239</v>
      </c>
    </row>
    <row r="27" spans="1:3">
      <c r="A27" s="4" t="s">
        <v>63</v>
      </c>
      <c r="B27" s="5" t="n">
        <v>2632889</v>
      </c>
      <c r="C27" s="5" t="n">
        <v>2386778</v>
      </c>
    </row>
    <row r="28" spans="1:3">
      <c r="A28" s="4" t="s">
        <v>64</v>
      </c>
      <c r="B28" s="5" t="n">
        <v>3800000</v>
      </c>
      <c r="C28" s="5" t="n">
        <v>3800000</v>
      </c>
    </row>
    <row r="29" spans="1:3">
      <c r="A29" s="4" t="s">
        <v>65</v>
      </c>
      <c r="B29" s="5" t="n">
        <v>4000000</v>
      </c>
      <c r="C29" s="4" t="s">
        <v>41</v>
      </c>
    </row>
    <row r="30" spans="1:3">
      <c r="A30" s="4" t="s">
        <v>66</v>
      </c>
      <c r="B30" s="5" t="n">
        <v>75000</v>
      </c>
      <c r="C30" s="5" t="n">
        <v>75000</v>
      </c>
    </row>
    <row r="31" spans="1:3">
      <c r="A31" s="4" t="s">
        <v>67</v>
      </c>
      <c r="B31" s="5" t="n">
        <v>390948</v>
      </c>
      <c r="C31" s="4" t="s">
        <v>41</v>
      </c>
    </row>
    <row r="32" spans="1:3">
      <c r="A32" s="4" t="s">
        <v>68</v>
      </c>
      <c r="B32" s="5" t="n">
        <v>2662506</v>
      </c>
      <c r="C32" s="4" t="s">
        <v>41</v>
      </c>
    </row>
    <row r="33" spans="1:3">
      <c r="A33" s="4" t="s">
        <v>69</v>
      </c>
      <c r="B33" s="4" t="s">
        <v>41</v>
      </c>
      <c r="C33" s="5" t="n">
        <v>11243</v>
      </c>
    </row>
    <row r="34" spans="1:3">
      <c r="A34" s="4" t="s">
        <v>70</v>
      </c>
      <c r="B34" s="5" t="n">
        <v>51427487</v>
      </c>
      <c r="C34" s="5" t="n">
        <v>21598706</v>
      </c>
    </row>
    <row r="35" spans="1:3">
      <c r="A35" s="3" t="s">
        <v>71</v>
      </c>
    </row>
    <row r="36" spans="1:3">
      <c r="A36" s="4" t="s">
        <v>72</v>
      </c>
      <c r="B36" s="5" t="n">
        <v>7424838</v>
      </c>
      <c r="C36" s="5" t="n">
        <v>1063559</v>
      </c>
    </row>
    <row r="37" spans="1:3">
      <c r="A37" s="4" t="s">
        <v>73</v>
      </c>
      <c r="B37" s="5" t="n">
        <v>6407000</v>
      </c>
      <c r="C37" s="4" t="s">
        <v>41</v>
      </c>
    </row>
    <row r="38" spans="1:3">
      <c r="A38" s="4" t="s">
        <v>65</v>
      </c>
      <c r="B38" s="4" t="s">
        <v>41</v>
      </c>
      <c r="C38" s="5" t="n">
        <v>4000000</v>
      </c>
    </row>
    <row r="39" spans="1:3">
      <c r="A39" s="4" t="s">
        <v>74</v>
      </c>
      <c r="B39" s="5" t="n">
        <v>2203781</v>
      </c>
      <c r="C39" s="5" t="n">
        <v>2004705</v>
      </c>
    </row>
    <row r="40" spans="1:3">
      <c r="A40" s="4" t="s">
        <v>75</v>
      </c>
      <c r="B40" s="5" t="n">
        <v>3400289</v>
      </c>
      <c r="C40" s="5" t="n">
        <v>3032418</v>
      </c>
    </row>
    <row r="41" spans="1:3">
      <c r="A41" s="4" t="s">
        <v>76</v>
      </c>
      <c r="B41" s="5" t="n">
        <v>437732</v>
      </c>
      <c r="C41" s="4" t="s">
        <v>41</v>
      </c>
    </row>
    <row r="42" spans="1:3">
      <c r="A42" s="4" t="s">
        <v>77</v>
      </c>
      <c r="B42" s="5" t="n">
        <v>7697430</v>
      </c>
      <c r="C42" s="4" t="s">
        <v>41</v>
      </c>
    </row>
    <row r="43" spans="1:3">
      <c r="A43" s="4" t="s">
        <v>78</v>
      </c>
      <c r="B43" s="5" t="n">
        <v>975296</v>
      </c>
      <c r="C43" s="5" t="n">
        <v>977698</v>
      </c>
    </row>
    <row r="44" spans="1:3">
      <c r="A44" s="4" t="s">
        <v>79</v>
      </c>
      <c r="B44" s="5" t="n">
        <v>28546366</v>
      </c>
      <c r="C44" s="5" t="n">
        <v>11078380</v>
      </c>
    </row>
    <row r="45" spans="1:3">
      <c r="A45" s="4" t="s">
        <v>80</v>
      </c>
      <c r="B45" s="5" t="n">
        <v>79973853</v>
      </c>
      <c r="C45" s="5" t="n">
        <v>32677086</v>
      </c>
    </row>
    <row r="46" spans="1:3">
      <c r="A46" s="4" t="s">
        <v>81</v>
      </c>
      <c r="B46" s="4" t="s">
        <v>41</v>
      </c>
      <c r="C46" s="4" t="s">
        <v>41</v>
      </c>
    </row>
    <row r="47" spans="1:3">
      <c r="A47" s="3" t="s">
        <v>82</v>
      </c>
    </row>
    <row r="48" spans="1:3">
      <c r="A48" s="4" t="s">
        <v>83</v>
      </c>
      <c r="B48" s="5" t="n">
        <v>260459</v>
      </c>
      <c r="C48" s="5" t="n">
        <v>251227</v>
      </c>
    </row>
    <row r="49" spans="1:3">
      <c r="A49" s="3" t="s">
        <v>84</v>
      </c>
    </row>
    <row r="50" spans="1:3">
      <c r="A50" s="4" t="s">
        <v>85</v>
      </c>
      <c r="B50" s="5" t="n">
        <v>371</v>
      </c>
      <c r="C50" s="5" t="n">
        <v>226</v>
      </c>
    </row>
    <row r="51" spans="1:3">
      <c r="A51" s="4" t="s">
        <v>86</v>
      </c>
      <c r="B51" s="5" t="n">
        <v>13684800</v>
      </c>
      <c r="C51" s="5" t="n">
        <v>415000</v>
      </c>
    </row>
    <row r="52" spans="1:3">
      <c r="A52" s="4" t="s">
        <v>87</v>
      </c>
      <c r="B52" s="5" t="n">
        <v>11749004</v>
      </c>
      <c r="C52" s="5" t="n">
        <v>9976339</v>
      </c>
    </row>
    <row r="53" spans="1:3">
      <c r="A53" s="4" t="s">
        <v>88</v>
      </c>
      <c r="B53" s="5" t="n">
        <v>-35123204</v>
      </c>
      <c r="C53" s="5" t="n">
        <v>-20669272</v>
      </c>
    </row>
    <row r="54" spans="1:3">
      <c r="A54" s="4" t="s">
        <v>89</v>
      </c>
      <c r="B54" s="5" t="n">
        <v>-9689029</v>
      </c>
      <c r="C54" s="5" t="n">
        <v>-10277707</v>
      </c>
    </row>
    <row r="55" spans="1:3">
      <c r="A55" s="4" t="s">
        <v>90</v>
      </c>
      <c r="B55" s="6" t="n">
        <v>70545283</v>
      </c>
      <c r="C55" s="6" t="n">
        <v>22650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0</v>
      </c>
    </row>
    <row r="4" spans="1:2">
      <c r="A4" s="4" t="s">
        <v>339</v>
      </c>
      <c r="B4"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263</v>
      </c>
    </row>
    <row r="4" spans="1:2">
      <c r="A4" s="4" t="s">
        <v>342</v>
      </c>
      <c r="B4"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66</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7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c r="B6" s="4" t="s">
        <v>362</v>
      </c>
    </row>
    <row r="7" spans="1:2">
      <c r="A7" s="4" t="s">
        <v>363</v>
      </c>
    </row>
    <row r="8" spans="1:2">
      <c r="A8" s="4" t="s">
        <v>359</v>
      </c>
      <c r="B8" s="4" t="s">
        <v>364</v>
      </c>
    </row>
    <row r="9" spans="1:2">
      <c r="A9" s="4" t="s">
        <v>361</v>
      </c>
      <c r="B9"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7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1</v>
      </c>
      <c r="B1" s="2" t="s">
        <v>2</v>
      </c>
      <c r="C1" s="2" t="s">
        <v>36</v>
      </c>
    </row>
    <row r="2" spans="1:3">
      <c r="A2" s="3" t="s">
        <v>92</v>
      </c>
    </row>
    <row r="3" spans="1:3">
      <c r="A3" s="4" t="s">
        <v>93</v>
      </c>
      <c r="B3" s="6" t="n">
        <v>7296219</v>
      </c>
      <c r="C3" s="6" t="n">
        <v>7495295</v>
      </c>
    </row>
    <row r="4" spans="1:3">
      <c r="A4" s="4" t="s">
        <v>94</v>
      </c>
      <c r="B4" s="5" t="n">
        <v>406328</v>
      </c>
      <c r="C4" s="5" t="n">
        <v>591598</v>
      </c>
    </row>
    <row r="5" spans="1:3">
      <c r="A5" s="4" t="s">
        <v>95</v>
      </c>
      <c r="B5" s="6" t="n">
        <v>284368</v>
      </c>
      <c r="C5" s="6" t="n">
        <v>415614</v>
      </c>
    </row>
    <row r="6" spans="1:3">
      <c r="A6" s="4" t="s">
        <v>96</v>
      </c>
      <c r="B6" s="7" t="n">
        <v>0.0001</v>
      </c>
      <c r="C6" s="7" t="n">
        <v>0.0001</v>
      </c>
    </row>
    <row r="7" spans="1:3">
      <c r="A7" s="4" t="s">
        <v>97</v>
      </c>
      <c r="B7" s="5" t="n">
        <v>10000000</v>
      </c>
      <c r="C7" s="5" t="n">
        <v>10000000</v>
      </c>
    </row>
    <row r="8" spans="1:3">
      <c r="A8" s="4" t="s">
        <v>98</v>
      </c>
      <c r="B8" s="5" t="n">
        <v>100000</v>
      </c>
      <c r="C8" s="5" t="n">
        <v>100000</v>
      </c>
    </row>
    <row r="9" spans="1:3">
      <c r="A9" s="4" t="s">
        <v>99</v>
      </c>
      <c r="B9" s="5" t="n">
        <v>100000</v>
      </c>
      <c r="C9" s="5" t="n">
        <v>100000</v>
      </c>
    </row>
    <row r="10" spans="1:3">
      <c r="A10" s="4" t="s">
        <v>100</v>
      </c>
      <c r="B10" s="6" t="n">
        <v>26459</v>
      </c>
      <c r="C10" s="6" t="n">
        <v>17227</v>
      </c>
    </row>
    <row r="11" spans="1:3">
      <c r="A11" s="4" t="s">
        <v>101</v>
      </c>
      <c r="B11" s="6" t="n">
        <v>260459</v>
      </c>
      <c r="C11" s="6" t="n">
        <v>260459</v>
      </c>
    </row>
    <row r="12" spans="1:3">
      <c r="A12" s="4" t="s">
        <v>102</v>
      </c>
      <c r="B12" s="7" t="n">
        <v>0.0001</v>
      </c>
      <c r="C12" s="7" t="n">
        <v>0.0001</v>
      </c>
    </row>
    <row r="13" spans="1:3">
      <c r="A13" s="4" t="s">
        <v>103</v>
      </c>
      <c r="B13" s="5" t="n">
        <v>100000000</v>
      </c>
      <c r="C13" s="5" t="n">
        <v>100000000</v>
      </c>
    </row>
    <row r="14" spans="1:3">
      <c r="A14" s="4" t="s">
        <v>104</v>
      </c>
      <c r="B14" s="5" t="n">
        <v>3709696</v>
      </c>
      <c r="C14" s="5" t="n">
        <v>2258530</v>
      </c>
    </row>
    <row r="15" spans="1:3">
      <c r="A15" s="4" t="s">
        <v>105</v>
      </c>
      <c r="B15" s="5" t="n">
        <v>3709696</v>
      </c>
      <c r="C15" s="5" t="n">
        <v>2258530</v>
      </c>
    </row>
    <row r="16" spans="1:3">
      <c r="A16" s="4" t="s">
        <v>106</v>
      </c>
      <c r="B16" s="5" t="n">
        <v>6800000</v>
      </c>
      <c r="C16"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v>
      </c>
    </row>
    <row r="2" spans="1:3">
      <c r="A2" s="3" t="s">
        <v>374</v>
      </c>
    </row>
    <row r="3" spans="1:3">
      <c r="A3" s="4" t="s">
        <v>375</v>
      </c>
      <c r="B3" s="4" t="s">
        <v>41</v>
      </c>
      <c r="C3" s="6" t="n">
        <v>307000</v>
      </c>
    </row>
    <row r="4" spans="1:3">
      <c r="A4" s="3" t="s">
        <v>376</v>
      </c>
    </row>
    <row r="5" spans="1:3">
      <c r="A5" s="4" t="s">
        <v>213</v>
      </c>
      <c r="B5" s="6" t="n">
        <v>2662506</v>
      </c>
      <c r="C5" s="4" t="s">
        <v>41</v>
      </c>
    </row>
    <row r="6" spans="1:3">
      <c r="A6" s="4" t="s">
        <v>377</v>
      </c>
    </row>
    <row r="7" spans="1:3">
      <c r="A7" s="3" t="s">
        <v>374</v>
      </c>
    </row>
    <row r="8" spans="1:3">
      <c r="A8" s="4" t="s">
        <v>378</v>
      </c>
      <c r="C8" s="4" t="s">
        <v>41</v>
      </c>
    </row>
    <row r="9" spans="1:3">
      <c r="A9" s="4" t="s">
        <v>375</v>
      </c>
      <c r="C9" s="5" t="n">
        <v>141799</v>
      </c>
    </row>
    <row r="10" spans="1:3">
      <c r="A10" s="3" t="s">
        <v>376</v>
      </c>
    </row>
    <row r="11" spans="1:3">
      <c r="A11" s="4" t="s">
        <v>213</v>
      </c>
      <c r="C11" s="4" t="s">
        <v>41</v>
      </c>
    </row>
    <row r="12" spans="1:3">
      <c r="A12" s="4" t="s">
        <v>379</v>
      </c>
    </row>
    <row r="13" spans="1:3">
      <c r="A13" s="3" t="s">
        <v>374</v>
      </c>
    </row>
    <row r="14" spans="1:3">
      <c r="A14" s="4" t="s">
        <v>378</v>
      </c>
      <c r="C14" s="5" t="n">
        <v>4380571</v>
      </c>
    </row>
    <row r="15" spans="1:3">
      <c r="A15" s="4" t="s">
        <v>375</v>
      </c>
      <c r="C15" s="5" t="n">
        <v>-141799</v>
      </c>
    </row>
    <row r="16" spans="1:3">
      <c r="A16" s="3" t="s">
        <v>376</v>
      </c>
    </row>
    <row r="17" spans="1:3">
      <c r="A17" s="4" t="s">
        <v>213</v>
      </c>
      <c r="C17" s="5" t="n">
        <v>4238772</v>
      </c>
    </row>
    <row r="18" spans="1:3">
      <c r="A18" s="4" t="s">
        <v>380</v>
      </c>
    </row>
    <row r="19" spans="1:3">
      <c r="A19" s="3" t="s">
        <v>374</v>
      </c>
    </row>
    <row r="20" spans="1:3">
      <c r="A20" s="4" t="s">
        <v>378</v>
      </c>
      <c r="C20" s="5" t="n">
        <v>4380571</v>
      </c>
    </row>
    <row r="21" spans="1:3">
      <c r="A21" s="4" t="s">
        <v>375</v>
      </c>
      <c r="C21" s="4" t="s">
        <v>41</v>
      </c>
    </row>
    <row r="22" spans="1:3">
      <c r="A22" s="3" t="s">
        <v>376</v>
      </c>
    </row>
    <row r="23" spans="1:3">
      <c r="A23" s="4" t="s">
        <v>213</v>
      </c>
      <c r="C23" s="6" t="n">
        <v>42387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6</v>
      </c>
    </row>
    <row r="2" spans="1:3">
      <c r="A2" s="3" t="s">
        <v>374</v>
      </c>
    </row>
    <row r="3" spans="1:3">
      <c r="A3" s="4" t="s">
        <v>375</v>
      </c>
      <c r="B3" s="4" t="s">
        <v>41</v>
      </c>
      <c r="C3" s="6" t="n">
        <v>307000</v>
      </c>
    </row>
    <row r="4" spans="1:3">
      <c r="A4" s="3" t="s">
        <v>376</v>
      </c>
    </row>
    <row r="5" spans="1:3">
      <c r="A5" s="4" t="s">
        <v>213</v>
      </c>
      <c r="B5" s="5" t="n">
        <v>2662506</v>
      </c>
      <c r="C5" s="4" t="s">
        <v>41</v>
      </c>
    </row>
    <row r="6" spans="1:3">
      <c r="A6" s="4" t="s">
        <v>382</v>
      </c>
    </row>
    <row r="7" spans="1:3">
      <c r="A7" s="3" t="s">
        <v>374</v>
      </c>
    </row>
    <row r="8" spans="1:3">
      <c r="A8" s="4" t="s">
        <v>378</v>
      </c>
      <c r="B8" s="5" t="n">
        <v>4380571</v>
      </c>
    </row>
    <row r="9" spans="1:3">
      <c r="A9" s="4" t="s">
        <v>375</v>
      </c>
      <c r="B9" s="4" t="s">
        <v>41</v>
      </c>
    </row>
    <row r="10" spans="1:3">
      <c r="A10" s="3" t="s">
        <v>376</v>
      </c>
    </row>
    <row r="11" spans="1:3">
      <c r="A11" s="4" t="s">
        <v>213</v>
      </c>
      <c r="B11" s="5" t="n">
        <v>4238772</v>
      </c>
    </row>
    <row r="12" spans="1:3">
      <c r="A12" s="4" t="s">
        <v>383</v>
      </c>
    </row>
    <row r="13" spans="1:3">
      <c r="A13" s="3" t="s">
        <v>374</v>
      </c>
    </row>
    <row r="14" spans="1:3">
      <c r="A14" s="4" t="s">
        <v>378</v>
      </c>
      <c r="B14" s="4" t="s">
        <v>41</v>
      </c>
    </row>
    <row r="15" spans="1:3">
      <c r="A15" s="4" t="s">
        <v>375</v>
      </c>
      <c r="B15" s="5" t="n">
        <v>141799</v>
      </c>
    </row>
    <row r="16" spans="1:3">
      <c r="A16" s="3" t="s">
        <v>376</v>
      </c>
    </row>
    <row r="17" spans="1:3">
      <c r="A17" s="4" t="s">
        <v>213</v>
      </c>
      <c r="B17" s="4" t="s">
        <v>41</v>
      </c>
    </row>
    <row r="18" spans="1:3">
      <c r="A18" s="4" t="s">
        <v>384</v>
      </c>
    </row>
    <row r="19" spans="1:3">
      <c r="A19" s="3" t="s">
        <v>374</v>
      </c>
    </row>
    <row r="20" spans="1:3">
      <c r="A20" s="4" t="s">
        <v>378</v>
      </c>
      <c r="B20" s="5" t="n">
        <v>4380571</v>
      </c>
    </row>
    <row r="21" spans="1:3">
      <c r="A21" s="4" t="s">
        <v>375</v>
      </c>
      <c r="B21" s="4" t="s">
        <v>41</v>
      </c>
    </row>
    <row r="22" spans="1:3">
      <c r="A22" s="3" t="s">
        <v>376</v>
      </c>
    </row>
    <row r="23" spans="1:3">
      <c r="A23" s="4" t="s">
        <v>213</v>
      </c>
      <c r="B23" s="6" t="n">
        <v>42387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s>
  <sheetData>
    <row r="1" spans="1:9">
      <c r="A1" s="1" t="s">
        <v>385</v>
      </c>
      <c r="B1" s="2" t="s">
        <v>386</v>
      </c>
      <c r="D1" s="2" t="s">
        <v>1</v>
      </c>
    </row>
    <row r="2" spans="1:9">
      <c r="B2" s="2" t="s">
        <v>387</v>
      </c>
      <c r="C2" s="2" t="s">
        <v>388</v>
      </c>
      <c r="D2" s="2" t="s">
        <v>2</v>
      </c>
      <c r="E2" s="2" t="s">
        <v>109</v>
      </c>
      <c r="F2" s="2" t="s">
        <v>389</v>
      </c>
      <c r="G2" s="2" t="s">
        <v>36</v>
      </c>
      <c r="H2" s="2" t="s">
        <v>390</v>
      </c>
      <c r="I2" s="2" t="s">
        <v>391</v>
      </c>
    </row>
    <row r="3" spans="1:9">
      <c r="A3" s="3" t="s">
        <v>392</v>
      </c>
    </row>
    <row r="4" spans="1:9">
      <c r="A4" s="4" t="s">
        <v>84</v>
      </c>
      <c r="D4" s="6" t="n">
        <v>-9689029</v>
      </c>
      <c r="E4" s="6" t="n">
        <v>-6427247</v>
      </c>
      <c r="F4" s="6" t="n">
        <v>-14482971</v>
      </c>
      <c r="G4" s="6" t="n">
        <v>-10277707</v>
      </c>
      <c r="H4" s="6" t="n">
        <v>-10137894</v>
      </c>
      <c r="I4" s="6" t="n">
        <v>-12775330</v>
      </c>
    </row>
    <row r="5" spans="1:9">
      <c r="A5" s="4" t="s">
        <v>393</v>
      </c>
      <c r="D5" s="5" t="n">
        <v>-14603855</v>
      </c>
      <c r="E5" s="5" t="n">
        <v>-2067663</v>
      </c>
    </row>
    <row r="6" spans="1:9">
      <c r="A6" s="4" t="s">
        <v>394</v>
      </c>
      <c r="C6" s="6" t="n">
        <v>11400000</v>
      </c>
    </row>
    <row r="7" spans="1:9">
      <c r="A7" s="4" t="s">
        <v>395</v>
      </c>
      <c r="B7" s="6" t="n">
        <v>24500000</v>
      </c>
    </row>
    <row r="8" spans="1:9">
      <c r="A8" s="4" t="s">
        <v>38</v>
      </c>
      <c r="D8" s="5" t="n">
        <v>7564504</v>
      </c>
      <c r="E8" s="6" t="n">
        <v>213300</v>
      </c>
      <c r="G8" s="6" t="n">
        <v>1630022</v>
      </c>
      <c r="I8" s="6" t="n">
        <v>83867</v>
      </c>
    </row>
    <row r="9" spans="1:9">
      <c r="A9" s="4" t="s">
        <v>396</v>
      </c>
    </row>
    <row r="10" spans="1:9">
      <c r="A10" s="3" t="s">
        <v>392</v>
      </c>
    </row>
    <row r="11" spans="1:9">
      <c r="A11" s="4" t="s">
        <v>397</v>
      </c>
      <c r="D11" s="5" t="n">
        <v>34500000</v>
      </c>
    </row>
    <row r="12" spans="1:9">
      <c r="A12" s="4" t="s">
        <v>84</v>
      </c>
      <c r="D12" s="5" t="n">
        <v>9700000</v>
      </c>
    </row>
    <row r="13" spans="1:9">
      <c r="A13" s="4" t="s">
        <v>393</v>
      </c>
      <c r="D13" s="6" t="n">
        <v>146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98</v>
      </c>
      <c r="B1" s="2" t="s">
        <v>399</v>
      </c>
      <c r="C1" s="2" t="s">
        <v>2</v>
      </c>
      <c r="D1" s="2" t="s">
        <v>36</v>
      </c>
    </row>
    <row r="2" spans="1:4">
      <c r="A2" s="3" t="s">
        <v>400</v>
      </c>
    </row>
    <row r="3" spans="1:4">
      <c r="A3" s="4" t="s">
        <v>401</v>
      </c>
      <c r="C3" s="6" t="n">
        <v>2156000</v>
      </c>
      <c r="D3" s="6" t="n">
        <v>546000</v>
      </c>
    </row>
    <row r="4" spans="1:4">
      <c r="A4" s="4" t="s">
        <v>402</v>
      </c>
      <c r="C4" s="5" t="n">
        <v>3873730</v>
      </c>
      <c r="D4" s="5" t="n">
        <v>2743730</v>
      </c>
    </row>
    <row r="5" spans="1:4">
      <c r="A5" s="4" t="s">
        <v>48</v>
      </c>
      <c r="C5" s="6" t="n">
        <v>11423431</v>
      </c>
      <c r="D5" s="6" t="n">
        <v>2887281</v>
      </c>
    </row>
    <row r="6" spans="1:4">
      <c r="A6" s="4" t="s">
        <v>403</v>
      </c>
    </row>
    <row r="7" spans="1:4">
      <c r="A7" s="3" t="s">
        <v>400</v>
      </c>
    </row>
    <row r="8" spans="1:4">
      <c r="A8" s="4" t="s">
        <v>404</v>
      </c>
      <c r="B8" s="6" t="n">
        <v>375951</v>
      </c>
    </row>
    <row r="9" spans="1:4">
      <c r="A9" s="4" t="s">
        <v>405</v>
      </c>
      <c r="B9" s="5" t="n">
        <v>30397</v>
      </c>
    </row>
    <row r="10" spans="1:4">
      <c r="A10" s="4" t="s">
        <v>406</v>
      </c>
      <c r="B10" s="5" t="n">
        <v>464462</v>
      </c>
    </row>
    <row r="11" spans="1:4">
      <c r="A11" s="4" t="s">
        <v>407</v>
      </c>
      <c r="B11" s="5" t="n">
        <v>4128926</v>
      </c>
    </row>
    <row r="12" spans="1:4">
      <c r="A12" s="4" t="s">
        <v>408</v>
      </c>
      <c r="B12" s="5" t="n">
        <v>2750</v>
      </c>
    </row>
    <row r="13" spans="1:4">
      <c r="A13" s="4" t="s">
        <v>409</v>
      </c>
      <c r="B13" s="5" t="n">
        <v>252058</v>
      </c>
    </row>
    <row r="14" spans="1:4">
      <c r="A14" s="4" t="s">
        <v>401</v>
      </c>
      <c r="B14" s="5" t="n">
        <v>310000</v>
      </c>
    </row>
    <row r="15" spans="1:4">
      <c r="A15" s="4" t="s">
        <v>402</v>
      </c>
      <c r="B15" s="5" t="n">
        <v>410000</v>
      </c>
    </row>
    <row r="16" spans="1:4">
      <c r="A16" s="4" t="s">
        <v>410</v>
      </c>
      <c r="B16" s="5" t="n">
        <v>80000</v>
      </c>
    </row>
    <row r="17" spans="1:4">
      <c r="A17" s="4" t="s">
        <v>48</v>
      </c>
      <c r="B17" s="5" t="n">
        <v>4065326</v>
      </c>
    </row>
    <row r="18" spans="1:4">
      <c r="A18" s="4" t="s">
        <v>411</v>
      </c>
      <c r="B18" s="5" t="n">
        <v>10119870</v>
      </c>
    </row>
    <row r="19" spans="1:4">
      <c r="A19" s="3" t="s">
        <v>412</v>
      </c>
    </row>
    <row r="20" spans="1:4">
      <c r="A20" s="4" t="s">
        <v>56</v>
      </c>
      <c r="B20" s="5" t="n">
        <v>-2907594</v>
      </c>
    </row>
    <row r="21" spans="1:4">
      <c r="A21" s="4" t="s">
        <v>58</v>
      </c>
      <c r="B21" s="5" t="n">
        <v>-1240597</v>
      </c>
    </row>
    <row r="22" spans="1:4">
      <c r="A22" s="4" t="s">
        <v>413</v>
      </c>
      <c r="B22" s="5" t="n">
        <v>-2639146</v>
      </c>
    </row>
    <row r="23" spans="1:4">
      <c r="A23" s="4" t="s">
        <v>414</v>
      </c>
      <c r="B23" s="5" t="n">
        <v>-1047733</v>
      </c>
    </row>
    <row r="24" spans="1:4">
      <c r="A24" s="4" t="s">
        <v>415</v>
      </c>
      <c r="B24" s="5" t="n">
        <v>-7835070</v>
      </c>
    </row>
    <row r="25" spans="1:4">
      <c r="A25" s="4" t="s">
        <v>416</v>
      </c>
      <c r="B25" s="5" t="n">
        <v>2284800</v>
      </c>
    </row>
    <row r="26" spans="1:4">
      <c r="A26" s="3" t="s">
        <v>417</v>
      </c>
    </row>
    <row r="27" spans="1:4">
      <c r="A27" s="4" t="s">
        <v>418</v>
      </c>
      <c r="B27" s="5" t="n">
        <v>2284800</v>
      </c>
    </row>
    <row r="28" spans="1:4">
      <c r="A28" s="4" t="s">
        <v>143</v>
      </c>
      <c r="B28" s="6" t="n">
        <v>2284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9</v>
      </c>
      <c r="B1" s="2" t="s">
        <v>420</v>
      </c>
      <c r="C1" s="2" t="s">
        <v>2</v>
      </c>
      <c r="D1" s="2" t="s">
        <v>36</v>
      </c>
    </row>
    <row r="2" spans="1:4">
      <c r="A2" s="3" t="s">
        <v>400</v>
      </c>
    </row>
    <row r="3" spans="1:4">
      <c r="A3" s="4" t="s">
        <v>401</v>
      </c>
      <c r="C3" s="6" t="n">
        <v>2156000</v>
      </c>
      <c r="D3" s="6" t="n">
        <v>546000</v>
      </c>
    </row>
    <row r="4" spans="1:4">
      <c r="A4" s="4" t="s">
        <v>402</v>
      </c>
      <c r="C4" s="5" t="n">
        <v>3873730</v>
      </c>
      <c r="D4" s="5" t="n">
        <v>2743730</v>
      </c>
    </row>
    <row r="5" spans="1:4">
      <c r="A5" s="4" t="s">
        <v>48</v>
      </c>
      <c r="C5" s="6" t="n">
        <v>11423431</v>
      </c>
      <c r="D5" s="6" t="n">
        <v>2887281</v>
      </c>
    </row>
    <row r="6" spans="1:4">
      <c r="A6" s="4" t="s">
        <v>421</v>
      </c>
    </row>
    <row r="7" spans="1:4">
      <c r="A7" s="3" t="s">
        <v>400</v>
      </c>
    </row>
    <row r="8" spans="1:4">
      <c r="A8" s="4" t="s">
        <v>38</v>
      </c>
      <c r="B8" s="6" t="n">
        <v>3742892</v>
      </c>
    </row>
    <row r="9" spans="1:4">
      <c r="A9" s="4" t="s">
        <v>422</v>
      </c>
      <c r="B9" s="5" t="n">
        <v>579188</v>
      </c>
    </row>
    <row r="10" spans="1:4">
      <c r="A10" s="4" t="s">
        <v>423</v>
      </c>
      <c r="B10" s="5" t="n">
        <v>1646343</v>
      </c>
    </row>
    <row r="11" spans="1:4">
      <c r="A11" s="4" t="s">
        <v>407</v>
      </c>
      <c r="B11" s="5" t="n">
        <v>15509169</v>
      </c>
    </row>
    <row r="12" spans="1:4">
      <c r="A12" s="4" t="s">
        <v>401</v>
      </c>
      <c r="B12" s="5" t="n">
        <v>1300000</v>
      </c>
    </row>
    <row r="13" spans="1:4">
      <c r="A13" s="4" t="s">
        <v>402</v>
      </c>
      <c r="B13" s="5" t="n">
        <v>720000</v>
      </c>
    </row>
    <row r="14" spans="1:4">
      <c r="A14" s="4" t="s">
        <v>410</v>
      </c>
      <c r="B14" s="5" t="n">
        <v>80000</v>
      </c>
    </row>
    <row r="15" spans="1:4">
      <c r="A15" s="4" t="s">
        <v>48</v>
      </c>
      <c r="B15" s="5" t="n">
        <v>4470824</v>
      </c>
    </row>
    <row r="16" spans="1:4">
      <c r="A16" s="4" t="s">
        <v>424</v>
      </c>
      <c r="B16" s="5" t="n">
        <v>31640</v>
      </c>
    </row>
    <row r="17" spans="1:4">
      <c r="A17" s="4" t="s">
        <v>411</v>
      </c>
      <c r="B17" s="5" t="n">
        <v>28080056</v>
      </c>
    </row>
    <row r="18" spans="1:4">
      <c r="A18" s="3" t="s">
        <v>412</v>
      </c>
    </row>
    <row r="19" spans="1:4">
      <c r="A19" s="4" t="s">
        <v>56</v>
      </c>
      <c r="B19" s="5" t="n">
        <v>-5640689</v>
      </c>
    </row>
    <row r="20" spans="1:4">
      <c r="A20" s="4" t="s">
        <v>58</v>
      </c>
      <c r="B20" s="5" t="n">
        <v>-1494505</v>
      </c>
    </row>
    <row r="21" spans="1:4">
      <c r="A21" s="4" t="s">
        <v>413</v>
      </c>
      <c r="B21" s="5" t="n">
        <v>-11198862</v>
      </c>
    </row>
    <row r="22" spans="1:4">
      <c r="A22" s="4" t="s">
        <v>415</v>
      </c>
      <c r="B22" s="5" t="n">
        <v>-18334056</v>
      </c>
    </row>
    <row r="23" spans="1:4">
      <c r="A23" s="4" t="s">
        <v>416</v>
      </c>
      <c r="B23" s="5" t="n">
        <v>9746000</v>
      </c>
    </row>
    <row r="24" spans="1:4">
      <c r="A24" s="3" t="s">
        <v>417</v>
      </c>
    </row>
    <row r="25" spans="1:4">
      <c r="A25" s="4" t="s">
        <v>425</v>
      </c>
      <c r="B25" s="5" t="n">
        <v>816000</v>
      </c>
    </row>
    <row r="26" spans="1:4">
      <c r="A26" s="4" t="s">
        <v>38</v>
      </c>
      <c r="B26" s="5" t="n">
        <v>2500000</v>
      </c>
    </row>
    <row r="27" spans="1:4">
      <c r="A27" s="4" t="s">
        <v>426</v>
      </c>
      <c r="B27" s="5" t="n">
        <v>6430000</v>
      </c>
    </row>
    <row r="28" spans="1:4">
      <c r="A28" s="4" t="s">
        <v>143</v>
      </c>
      <c r="B28" s="6" t="n">
        <v>974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27</v>
      </c>
      <c r="B1" s="2" t="s">
        <v>428</v>
      </c>
      <c r="C1" s="2" t="s">
        <v>2</v>
      </c>
      <c r="D1" s="2" t="s">
        <v>36</v>
      </c>
    </row>
    <row r="2" spans="1:4">
      <c r="A2" s="3" t="s">
        <v>400</v>
      </c>
    </row>
    <row r="3" spans="1:4">
      <c r="A3" s="4" t="s">
        <v>429</v>
      </c>
      <c r="C3" s="6" t="n">
        <v>2156000</v>
      </c>
      <c r="D3" s="6" t="n">
        <v>546000</v>
      </c>
    </row>
    <row r="4" spans="1:4">
      <c r="A4" s="4" t="s">
        <v>402</v>
      </c>
      <c r="C4" s="5" t="n">
        <v>3873730</v>
      </c>
      <c r="D4" s="5" t="n">
        <v>2743730</v>
      </c>
    </row>
    <row r="5" spans="1:4">
      <c r="A5" s="4" t="s">
        <v>48</v>
      </c>
      <c r="C5" s="6" t="n">
        <v>11423431</v>
      </c>
      <c r="D5" s="6" t="n">
        <v>2887281</v>
      </c>
    </row>
    <row r="6" spans="1:4">
      <c r="A6" s="4" t="s">
        <v>430</v>
      </c>
    </row>
    <row r="7" spans="1:4">
      <c r="A7" s="3" t="s">
        <v>400</v>
      </c>
    </row>
    <row r="8" spans="1:4">
      <c r="A8" s="4" t="s">
        <v>404</v>
      </c>
      <c r="B8" s="6" t="n">
        <v>2061514</v>
      </c>
    </row>
    <row r="9" spans="1:4">
      <c r="A9" s="4" t="s">
        <v>431</v>
      </c>
      <c r="B9" s="5" t="n">
        <v>160436</v>
      </c>
    </row>
    <row r="10" spans="1:4">
      <c r="A10" s="4" t="s">
        <v>429</v>
      </c>
      <c r="B10" s="5" t="n">
        <v>460000</v>
      </c>
    </row>
    <row r="11" spans="1:4">
      <c r="A11" s="4" t="s">
        <v>410</v>
      </c>
      <c r="B11" s="5" t="n">
        <v>40000</v>
      </c>
    </row>
    <row r="12" spans="1:4">
      <c r="A12" s="4" t="s">
        <v>402</v>
      </c>
      <c r="B12" s="5" t="n">
        <v>2330000</v>
      </c>
    </row>
    <row r="13" spans="1:4">
      <c r="A13" s="4" t="s">
        <v>48</v>
      </c>
      <c r="B13" s="5" t="n">
        <v>2887281</v>
      </c>
    </row>
    <row r="14" spans="1:4">
      <c r="A14" s="4" t="s">
        <v>407</v>
      </c>
      <c r="B14" s="5" t="n">
        <v>207734</v>
      </c>
    </row>
    <row r="15" spans="1:4">
      <c r="A15" s="4" t="s">
        <v>51</v>
      </c>
      <c r="B15" s="5" t="n">
        <v>205113</v>
      </c>
    </row>
    <row r="16" spans="1:4">
      <c r="A16" s="4" t="s">
        <v>411</v>
      </c>
      <c r="B16" s="5" t="n">
        <v>8352078</v>
      </c>
    </row>
    <row r="17" spans="1:4">
      <c r="A17" s="3" t="s">
        <v>412</v>
      </c>
    </row>
    <row r="18" spans="1:4">
      <c r="A18" s="4" t="s">
        <v>56</v>
      </c>
      <c r="B18" s="5" t="n">
        <v>-1027316</v>
      </c>
    </row>
    <row r="19" spans="1:4">
      <c r="A19" s="4" t="s">
        <v>58</v>
      </c>
      <c r="B19" s="5" t="n">
        <v>-1573578</v>
      </c>
    </row>
    <row r="20" spans="1:4">
      <c r="A20" s="4" t="s">
        <v>432</v>
      </c>
      <c r="B20" s="5" t="n">
        <v>-1230679</v>
      </c>
    </row>
    <row r="21" spans="1:4">
      <c r="A21" s="4" t="s">
        <v>433</v>
      </c>
      <c r="B21" s="5" t="n">
        <v>-421739</v>
      </c>
    </row>
    <row r="22" spans="1:4">
      <c r="A22" s="4" t="s">
        <v>413</v>
      </c>
      <c r="B22" s="5" t="n">
        <v>-187016</v>
      </c>
    </row>
    <row r="23" spans="1:4">
      <c r="A23" s="4" t="s">
        <v>78</v>
      </c>
      <c r="B23" s="5" t="n">
        <v>-996750</v>
      </c>
    </row>
    <row r="24" spans="1:4">
      <c r="A24" s="4" t="s">
        <v>415</v>
      </c>
      <c r="B24" s="5" t="n">
        <v>-5437078</v>
      </c>
    </row>
    <row r="25" spans="1:4">
      <c r="A25" s="4" t="s">
        <v>416</v>
      </c>
      <c r="B25" s="5" t="n">
        <v>2915000</v>
      </c>
    </row>
    <row r="26" spans="1:4">
      <c r="A26" s="3" t="s">
        <v>417</v>
      </c>
    </row>
    <row r="27" spans="1:4">
      <c r="A27" s="4" t="s">
        <v>434</v>
      </c>
      <c r="B27" s="5" t="n">
        <v>415000</v>
      </c>
    </row>
    <row r="28" spans="1:4">
      <c r="A28" s="4" t="s">
        <v>426</v>
      </c>
      <c r="B28" s="5" t="n">
        <v>2500000</v>
      </c>
    </row>
    <row r="29" spans="1:4">
      <c r="A29" s="4" t="s">
        <v>143</v>
      </c>
      <c r="B29" s="6" t="n">
        <v>29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5</v>
      </c>
      <c r="B1" s="2" t="s">
        <v>108</v>
      </c>
      <c r="D1" s="2" t="s">
        <v>1</v>
      </c>
    </row>
    <row r="2" spans="1:5">
      <c r="B2" s="2" t="s">
        <v>2</v>
      </c>
      <c r="C2" s="2" t="s">
        <v>109</v>
      </c>
      <c r="D2" s="2" t="s">
        <v>2</v>
      </c>
      <c r="E2" s="2" t="s">
        <v>109</v>
      </c>
    </row>
    <row r="3" spans="1:5">
      <c r="A3" s="3" t="s">
        <v>110</v>
      </c>
    </row>
    <row r="4" spans="1:5">
      <c r="A4" s="4" t="s">
        <v>436</v>
      </c>
      <c r="B4" s="6" t="n">
        <v>36450793</v>
      </c>
      <c r="C4" s="6" t="n">
        <v>2353156</v>
      </c>
      <c r="D4" s="6" t="n">
        <v>64826839</v>
      </c>
      <c r="E4" s="6" t="n">
        <v>2673952</v>
      </c>
    </row>
    <row r="5" spans="1:5">
      <c r="A5" s="4" t="s">
        <v>437</v>
      </c>
      <c r="B5" s="4" t="s">
        <v>41</v>
      </c>
      <c r="C5" s="5" t="n">
        <v>6683364</v>
      </c>
      <c r="D5" s="4" t="s">
        <v>41</v>
      </c>
      <c r="E5" s="5" t="n">
        <v>13111139</v>
      </c>
    </row>
    <row r="6" spans="1:5">
      <c r="A6" s="4" t="s">
        <v>438</v>
      </c>
      <c r="B6" s="4" t="s">
        <v>41</v>
      </c>
      <c r="C6" s="5" t="n">
        <v>14062403</v>
      </c>
      <c r="D6" s="5" t="n">
        <v>5009963</v>
      </c>
      <c r="E6" s="5" t="n">
        <v>27772892</v>
      </c>
    </row>
    <row r="7" spans="1:5">
      <c r="A7" s="4" t="s">
        <v>439</v>
      </c>
      <c r="B7" s="4" t="s">
        <v>41</v>
      </c>
      <c r="C7" s="5" t="n">
        <v>4024575</v>
      </c>
      <c r="D7" s="4" t="s">
        <v>41</v>
      </c>
      <c r="E7" s="5" t="n">
        <v>10321719</v>
      </c>
    </row>
    <row r="8" spans="1:5">
      <c r="A8" s="4" t="s">
        <v>440</v>
      </c>
      <c r="B8" s="5" t="n">
        <v>36450793</v>
      </c>
      <c r="C8" s="5" t="n">
        <v>27123498</v>
      </c>
      <c r="D8" s="5" t="n">
        <v>69836802</v>
      </c>
      <c r="E8" s="5" t="n">
        <v>53879702</v>
      </c>
    </row>
    <row r="9" spans="1:5">
      <c r="A9" s="3" t="s">
        <v>441</v>
      </c>
    </row>
    <row r="10" spans="1:5">
      <c r="A10" s="4" t="s">
        <v>436</v>
      </c>
      <c r="B10" s="5" t="n">
        <v>-7009571</v>
      </c>
      <c r="C10" s="5" t="n">
        <v>-2648537</v>
      </c>
      <c r="D10" s="5" t="n">
        <v>-14444700</v>
      </c>
      <c r="E10" s="5" t="n">
        <v>-2545820</v>
      </c>
    </row>
    <row r="11" spans="1:5">
      <c r="A11" s="4" t="s">
        <v>437</v>
      </c>
      <c r="B11" s="4" t="s">
        <v>41</v>
      </c>
      <c r="C11" s="5" t="n">
        <v>-334083</v>
      </c>
      <c r="D11" s="4" t="s">
        <v>41</v>
      </c>
      <c r="E11" s="5" t="n">
        <v>-1451976</v>
      </c>
    </row>
    <row r="12" spans="1:5">
      <c r="A12" s="4" t="s">
        <v>438</v>
      </c>
      <c r="B12" s="4" t="s">
        <v>41</v>
      </c>
      <c r="C12" s="5" t="n">
        <v>-345141</v>
      </c>
      <c r="D12" s="5" t="n">
        <v>-102726</v>
      </c>
      <c r="E12" s="5" t="n">
        <v>-636749</v>
      </c>
    </row>
    <row r="13" spans="1:5">
      <c r="A13" s="4" t="s">
        <v>439</v>
      </c>
      <c r="B13" s="4" t="s">
        <v>41</v>
      </c>
      <c r="C13" s="5" t="n">
        <v>-427954</v>
      </c>
      <c r="D13" s="4" t="s">
        <v>41</v>
      </c>
      <c r="E13" s="5" t="n">
        <v>-760939</v>
      </c>
    </row>
    <row r="14" spans="1:5">
      <c r="A14" s="4" t="s">
        <v>442</v>
      </c>
      <c r="B14" s="5" t="n">
        <v>-7009571</v>
      </c>
      <c r="C14" s="5" t="n">
        <v>-3755715</v>
      </c>
      <c r="D14" s="5" t="n">
        <v>-14547426</v>
      </c>
      <c r="E14" s="5" t="n">
        <v>-5395484</v>
      </c>
    </row>
    <row r="15" spans="1:5">
      <c r="A15" s="3" t="s">
        <v>135</v>
      </c>
    </row>
    <row r="16" spans="1:5">
      <c r="A16" s="4" t="s">
        <v>436</v>
      </c>
      <c r="B16" s="5" t="n">
        <v>-7012803</v>
      </c>
      <c r="C16" s="5" t="n">
        <v>-2648537</v>
      </c>
      <c r="D16" s="5" t="n">
        <v>-14453932</v>
      </c>
      <c r="E16" s="5" t="n">
        <v>-2545820</v>
      </c>
    </row>
    <row r="17" spans="1:5">
      <c r="A17" s="4" t="s">
        <v>442</v>
      </c>
      <c r="B17" s="6" t="n">
        <v>-7012803</v>
      </c>
      <c r="C17" s="6" t="n">
        <v>-3755715</v>
      </c>
      <c r="D17" s="6" t="n">
        <v>-14556658</v>
      </c>
      <c r="E17" s="6" t="n">
        <v>-7941303</v>
      </c>
    </row>
    <row r="18" spans="1:5">
      <c r="A18" s="4" t="s">
        <v>443</v>
      </c>
      <c r="B18" s="5" t="n">
        <v>8101717</v>
      </c>
      <c r="C18" s="5" t="n">
        <v>1924457</v>
      </c>
      <c r="D18" s="5" t="n">
        <v>4760969</v>
      </c>
      <c r="E18" s="5" t="n">
        <v>1443972</v>
      </c>
    </row>
    <row r="19" spans="1:5">
      <c r="A19" s="4" t="s">
        <v>444</v>
      </c>
      <c r="B19" s="8" t="n">
        <v>-0.87</v>
      </c>
      <c r="C19" s="8" t="n">
        <v>-1.38</v>
      </c>
      <c r="D19" s="8" t="n">
        <v>-3.04</v>
      </c>
      <c r="E19" s="8" t="n">
        <v>-1.76</v>
      </c>
    </row>
    <row r="20" spans="1:5">
      <c r="A20" s="4" t="s">
        <v>445</v>
      </c>
      <c r="B20" s="8" t="n">
        <v>-0.87</v>
      </c>
      <c r="C20" s="8" t="n">
        <v>-1.95</v>
      </c>
      <c r="D20" s="8" t="n">
        <v>-3.06</v>
      </c>
      <c r="E20" s="8" t="n">
        <v>-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14"/>
    <col customWidth="1" max="13" min="13" width="14"/>
  </cols>
  <sheetData>
    <row r="1" spans="1:13">
      <c r="A1" s="1" t="s">
        <v>446</v>
      </c>
      <c r="B1" s="2" t="s">
        <v>447</v>
      </c>
      <c r="C1" s="2" t="s">
        <v>420</v>
      </c>
      <c r="D1" s="2" t="s">
        <v>399</v>
      </c>
      <c r="E1" s="2" t="s">
        <v>448</v>
      </c>
      <c r="F1" s="2" t="s">
        <v>449</v>
      </c>
      <c r="G1" s="2" t="s">
        <v>450</v>
      </c>
      <c r="H1" s="2" t="s">
        <v>428</v>
      </c>
      <c r="I1" s="2" t="s">
        <v>2</v>
      </c>
      <c r="J1" s="2" t="s">
        <v>109</v>
      </c>
      <c r="K1" s="2" t="s">
        <v>2</v>
      </c>
      <c r="L1" s="2" t="s">
        <v>109</v>
      </c>
      <c r="M1" s="2" t="s">
        <v>36</v>
      </c>
    </row>
    <row r="2" spans="1:13">
      <c r="A2" s="3" t="s">
        <v>451</v>
      </c>
    </row>
    <row r="3" spans="1:13">
      <c r="A3" s="4" t="s">
        <v>452</v>
      </c>
      <c r="M3" s="6" t="n">
        <v>4000000</v>
      </c>
    </row>
    <row r="4" spans="1:13">
      <c r="A4" s="4" t="s">
        <v>453</v>
      </c>
      <c r="M4" s="4" t="s">
        <v>454</v>
      </c>
    </row>
    <row r="5" spans="1:13">
      <c r="A5" s="4" t="s">
        <v>455</v>
      </c>
      <c r="M5" s="4" t="s">
        <v>456</v>
      </c>
    </row>
    <row r="6" spans="1:13">
      <c r="A6" s="4" t="s">
        <v>102</v>
      </c>
      <c r="I6" s="7" t="n">
        <v>0.0001</v>
      </c>
      <c r="K6" s="7" t="n">
        <v>0.0001</v>
      </c>
      <c r="M6" s="7" t="n">
        <v>0.0001</v>
      </c>
    </row>
    <row r="7" spans="1:13">
      <c r="A7" s="4" t="s">
        <v>457</v>
      </c>
      <c r="K7" s="4" t="s">
        <v>458</v>
      </c>
    </row>
    <row r="8" spans="1:13">
      <c r="A8" s="4" t="s">
        <v>459</v>
      </c>
      <c r="H8" s="4" t="s">
        <v>460</v>
      </c>
    </row>
    <row r="9" spans="1:13">
      <c r="A9" s="4" t="s">
        <v>461</v>
      </c>
      <c r="K9" s="6" t="n">
        <v>3742892</v>
      </c>
      <c r="L9" s="4" t="s">
        <v>41</v>
      </c>
    </row>
    <row r="10" spans="1:13">
      <c r="A10" s="4" t="s">
        <v>462</v>
      </c>
      <c r="I10" s="6" t="n">
        <v>2632889</v>
      </c>
      <c r="K10" s="5" t="n">
        <v>2632889</v>
      </c>
      <c r="M10" s="6" t="n">
        <v>2386778</v>
      </c>
    </row>
    <row r="11" spans="1:13">
      <c r="A11" s="4" t="s">
        <v>463</v>
      </c>
      <c r="I11" s="5" t="n">
        <v>13684800</v>
      </c>
      <c r="K11" s="6" t="n">
        <v>13684800</v>
      </c>
      <c r="M11" s="5" t="n">
        <v>415000</v>
      </c>
    </row>
    <row r="12" spans="1:13">
      <c r="A12" s="4" t="s">
        <v>464</v>
      </c>
      <c r="K12" s="4" t="s">
        <v>465</v>
      </c>
    </row>
    <row r="13" spans="1:13">
      <c r="A13" s="4" t="s">
        <v>110</v>
      </c>
      <c r="I13" s="5" t="n">
        <v>36450793</v>
      </c>
      <c r="J13" s="6" t="n">
        <v>2353156</v>
      </c>
      <c r="K13" s="6" t="n">
        <v>64826839</v>
      </c>
      <c r="L13" s="5" t="n">
        <v>2673952</v>
      </c>
    </row>
    <row r="14" spans="1:13">
      <c r="A14" s="4" t="s">
        <v>133</v>
      </c>
      <c r="I14" s="5" t="n">
        <v>-7009571</v>
      </c>
      <c r="J14" s="6" t="n">
        <v>-2648537</v>
      </c>
      <c r="K14" s="5" t="n">
        <v>-14444700</v>
      </c>
      <c r="L14" s="6" t="n">
        <v>-2545820</v>
      </c>
    </row>
    <row r="15" spans="1:13">
      <c r="A15" s="4" t="s">
        <v>466</v>
      </c>
      <c r="K15" s="5" t="n">
        <v>15000</v>
      </c>
    </row>
    <row r="16" spans="1:13">
      <c r="A16" s="4" t="s">
        <v>59</v>
      </c>
      <c r="I16" s="5" t="n">
        <v>1230531</v>
      </c>
      <c r="K16" s="5" t="n">
        <v>1230531</v>
      </c>
      <c r="M16" s="5" t="n">
        <v>922471</v>
      </c>
    </row>
    <row r="17" spans="1:13">
      <c r="A17" s="4" t="s">
        <v>467</v>
      </c>
    </row>
    <row r="18" spans="1:13">
      <c r="A18" s="3" t="s">
        <v>451</v>
      </c>
    </row>
    <row r="19" spans="1:13">
      <c r="A19" s="4" t="s">
        <v>468</v>
      </c>
      <c r="E19" s="6" t="n">
        <v>47942</v>
      </c>
    </row>
    <row r="20" spans="1:13">
      <c r="A20" s="4" t="s">
        <v>462</v>
      </c>
      <c r="E20" s="6" t="n">
        <v>402058</v>
      </c>
    </row>
    <row r="21" spans="1:13">
      <c r="A21" s="4" t="s">
        <v>469</v>
      </c>
      <c r="E21" s="5" t="n">
        <v>35156</v>
      </c>
    </row>
    <row r="22" spans="1:13">
      <c r="A22" s="4" t="s">
        <v>59</v>
      </c>
      <c r="E22" s="6" t="n">
        <v>39947</v>
      </c>
    </row>
    <row r="23" spans="1:13">
      <c r="A23" s="4" t="s">
        <v>470</v>
      </c>
    </row>
    <row r="24" spans="1:13">
      <c r="A24" s="3" t="s">
        <v>451</v>
      </c>
    </row>
    <row r="25" spans="1:13">
      <c r="A25" s="4" t="s">
        <v>471</v>
      </c>
      <c r="G25" s="4" t="s">
        <v>472</v>
      </c>
    </row>
    <row r="26" spans="1:13">
      <c r="A26" s="4" t="s">
        <v>461</v>
      </c>
      <c r="G26" s="6" t="n">
        <v>186000</v>
      </c>
    </row>
    <row r="27" spans="1:13">
      <c r="A27" s="4" t="s">
        <v>473</v>
      </c>
      <c r="G27" s="6" t="n">
        <v>300000</v>
      </c>
    </row>
    <row r="28" spans="1:13">
      <c r="A28" s="4" t="s">
        <v>474</v>
      </c>
    </row>
    <row r="29" spans="1:13">
      <c r="A29" s="3" t="s">
        <v>451</v>
      </c>
    </row>
    <row r="30" spans="1:13">
      <c r="A30" s="4" t="s">
        <v>110</v>
      </c>
      <c r="K30" s="5" t="n">
        <v>23254479</v>
      </c>
    </row>
    <row r="31" spans="1:13">
      <c r="A31" s="4" t="s">
        <v>133</v>
      </c>
      <c r="K31" s="5" t="n">
        <v>-2752274</v>
      </c>
    </row>
    <row r="32" spans="1:13">
      <c r="A32" s="4" t="s">
        <v>475</v>
      </c>
      <c r="C32" s="5" t="n">
        <v>800000</v>
      </c>
    </row>
    <row r="33" spans="1:13">
      <c r="A33" s="4" t="s">
        <v>476</v>
      </c>
    </row>
    <row r="34" spans="1:13">
      <c r="A34" s="3" t="s">
        <v>451</v>
      </c>
    </row>
    <row r="35" spans="1:13">
      <c r="A35" s="4" t="s">
        <v>452</v>
      </c>
      <c r="C35" s="6" t="n">
        <v>6430000</v>
      </c>
    </row>
    <row r="36" spans="1:13">
      <c r="A36" s="4" t="s">
        <v>477</v>
      </c>
      <c r="C36" s="4" t="s">
        <v>478</v>
      </c>
    </row>
    <row r="37" spans="1:13">
      <c r="A37" s="4" t="s">
        <v>457</v>
      </c>
      <c r="C37" s="4" t="s">
        <v>479</v>
      </c>
    </row>
    <row r="38" spans="1:13">
      <c r="A38" s="4" t="s">
        <v>480</v>
      </c>
      <c r="C38" s="6" t="n">
        <v>2500000</v>
      </c>
    </row>
    <row r="39" spans="1:13">
      <c r="A39" s="4" t="s">
        <v>110</v>
      </c>
      <c r="K39" s="5" t="n">
        <v>23254479</v>
      </c>
    </row>
    <row r="40" spans="1:13">
      <c r="A40" s="4" t="s">
        <v>133</v>
      </c>
      <c r="K40" s="5" t="n">
        <v>-2752274</v>
      </c>
    </row>
    <row r="41" spans="1:13">
      <c r="A41" s="4" t="s">
        <v>481</v>
      </c>
      <c r="C41" s="6" t="n">
        <v>11200000</v>
      </c>
    </row>
    <row r="42" spans="1:13">
      <c r="A42" s="4" t="s">
        <v>482</v>
      </c>
    </row>
    <row r="43" spans="1:13">
      <c r="A43" s="3" t="s">
        <v>451</v>
      </c>
    </row>
    <row r="44" spans="1:13">
      <c r="A44" s="4" t="s">
        <v>452</v>
      </c>
      <c r="D44" s="6" t="n">
        <v>400000</v>
      </c>
      <c r="I44" s="5" t="n">
        <v>400000</v>
      </c>
      <c r="K44" s="5" t="n">
        <v>400000</v>
      </c>
    </row>
    <row r="45" spans="1:13">
      <c r="A45" s="4" t="s">
        <v>483</v>
      </c>
      <c r="I45" s="5" t="n">
        <v>450000</v>
      </c>
      <c r="K45" s="5" t="n">
        <v>450000</v>
      </c>
    </row>
    <row r="46" spans="1:13">
      <c r="A46" s="4" t="s">
        <v>453</v>
      </c>
      <c r="D46" s="4" t="s">
        <v>484</v>
      </c>
    </row>
    <row r="47" spans="1:13">
      <c r="A47" s="4" t="s">
        <v>477</v>
      </c>
      <c r="D47" s="4" t="s">
        <v>485</v>
      </c>
    </row>
    <row r="48" spans="1:13">
      <c r="A48" s="4" t="s">
        <v>468</v>
      </c>
      <c r="D48" s="6" t="n">
        <v>83333</v>
      </c>
    </row>
    <row r="49" spans="1:13">
      <c r="A49" s="4" t="s">
        <v>102</v>
      </c>
      <c r="D49" s="8" t="n">
        <v>2.5</v>
      </c>
    </row>
    <row r="50" spans="1:13">
      <c r="A50" s="4" t="s">
        <v>486</v>
      </c>
      <c r="D50" s="6" t="n">
        <v>450000</v>
      </c>
    </row>
    <row r="51" spans="1:13">
      <c r="A51" s="4" t="s">
        <v>110</v>
      </c>
      <c r="K51" s="5" t="n">
        <v>10683319</v>
      </c>
    </row>
    <row r="52" spans="1:13">
      <c r="A52" s="4" t="s">
        <v>133</v>
      </c>
      <c r="K52" s="5" t="n">
        <v>-3595718</v>
      </c>
    </row>
    <row r="53" spans="1:13">
      <c r="A53" s="4" t="s">
        <v>487</v>
      </c>
      <c r="D53" s="5" t="n">
        <v>2240000</v>
      </c>
    </row>
    <row r="54" spans="1:13">
      <c r="A54" s="4" t="s">
        <v>488</v>
      </c>
      <c r="D54" s="6" t="n">
        <v>400000</v>
      </c>
    </row>
    <row r="55" spans="1:13">
      <c r="A55" s="4" t="s">
        <v>489</v>
      </c>
      <c r="D55" s="4" t="s">
        <v>490</v>
      </c>
    </row>
    <row r="56" spans="1:13">
      <c r="A56" s="4" t="s">
        <v>491</v>
      </c>
    </row>
    <row r="57" spans="1:13">
      <c r="A57" s="3" t="s">
        <v>451</v>
      </c>
    </row>
    <row r="58" spans="1:13">
      <c r="A58" s="4" t="s">
        <v>487</v>
      </c>
      <c r="B58" s="5" t="n">
        <v>2240000</v>
      </c>
    </row>
    <row r="59" spans="1:13">
      <c r="A59" s="4" t="s">
        <v>492</v>
      </c>
      <c r="B59" s="6" t="n">
        <v>1200000</v>
      </c>
    </row>
    <row r="60" spans="1:13">
      <c r="A60" s="4" t="s">
        <v>430</v>
      </c>
    </row>
    <row r="61" spans="1:13">
      <c r="A61" s="3" t="s">
        <v>451</v>
      </c>
    </row>
    <row r="62" spans="1:13">
      <c r="A62" s="4" t="s">
        <v>452</v>
      </c>
      <c r="H62" s="6" t="n">
        <v>2500000</v>
      </c>
    </row>
    <row r="63" spans="1:13">
      <c r="A63" s="4" t="s">
        <v>453</v>
      </c>
      <c r="H63" s="4" t="s">
        <v>493</v>
      </c>
    </row>
    <row r="64" spans="1:13">
      <c r="A64" s="4" t="s">
        <v>455</v>
      </c>
      <c r="H64" s="4" t="s">
        <v>494</v>
      </c>
    </row>
    <row r="65" spans="1:13">
      <c r="A65" s="4" t="s">
        <v>477</v>
      </c>
      <c r="H65" s="4" t="s">
        <v>495</v>
      </c>
    </row>
    <row r="66" spans="1:13">
      <c r="A66" s="4" t="s">
        <v>102</v>
      </c>
      <c r="H66" s="7" t="n">
        <v>0.0001</v>
      </c>
    </row>
    <row r="67" spans="1:13">
      <c r="A67" s="4" t="s">
        <v>496</v>
      </c>
      <c r="H67" s="6" t="n">
        <v>2915000</v>
      </c>
    </row>
    <row r="68" spans="1:13">
      <c r="A68" s="4" t="s">
        <v>497</v>
      </c>
      <c r="H68" s="4" t="s">
        <v>498</v>
      </c>
    </row>
    <row r="69" spans="1:13">
      <c r="A69" s="4" t="s">
        <v>462</v>
      </c>
      <c r="I69" s="6" t="n">
        <v>2224359</v>
      </c>
      <c r="K69" s="6" t="n">
        <v>2224359</v>
      </c>
      <c r="M69" s="5" t="n">
        <v>2386778</v>
      </c>
    </row>
    <row r="70" spans="1:13">
      <c r="A70" s="4" t="s">
        <v>463</v>
      </c>
      <c r="H70" s="6" t="n">
        <v>415000</v>
      </c>
    </row>
    <row r="71" spans="1:13">
      <c r="A71" s="4" t="s">
        <v>466</v>
      </c>
      <c r="M71" s="6" t="n">
        <v>50000</v>
      </c>
    </row>
    <row r="72" spans="1:13">
      <c r="A72" s="4" t="s">
        <v>499</v>
      </c>
      <c r="H72" s="5" t="n">
        <v>14000</v>
      </c>
    </row>
    <row r="73" spans="1:13">
      <c r="A73" s="4" t="s">
        <v>500</v>
      </c>
      <c r="H73" s="6" t="n">
        <v>500000</v>
      </c>
    </row>
    <row r="74" spans="1:13">
      <c r="A74" s="4" t="s">
        <v>501</v>
      </c>
    </row>
    <row r="75" spans="1:13">
      <c r="A75" s="3" t="s">
        <v>451</v>
      </c>
    </row>
    <row r="76" spans="1:13">
      <c r="A76" s="4" t="s">
        <v>452</v>
      </c>
      <c r="F76" s="6" t="n">
        <v>150000</v>
      </c>
    </row>
    <row r="77" spans="1:13">
      <c r="A77" s="4" t="s">
        <v>499</v>
      </c>
      <c r="F77" s="6"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2</v>
      </c>
      <c r="B1" s="2" t="s">
        <v>2</v>
      </c>
      <c r="C1" s="2" t="s">
        <v>36</v>
      </c>
    </row>
    <row r="2" spans="1:3">
      <c r="A2" s="3" t="s">
        <v>257</v>
      </c>
    </row>
    <row r="3" spans="1:3">
      <c r="A3" s="4" t="s">
        <v>404</v>
      </c>
      <c r="B3" s="6" t="n">
        <v>7475074</v>
      </c>
      <c r="C3" s="6" t="n">
        <v>6370412</v>
      </c>
    </row>
    <row r="4" spans="1:3">
      <c r="A4" s="4" t="s">
        <v>503</v>
      </c>
      <c r="B4" s="5" t="n">
        <v>-26979</v>
      </c>
      <c r="C4" s="4" t="s">
        <v>41</v>
      </c>
    </row>
    <row r="5" spans="1:3">
      <c r="A5" s="4" t="s">
        <v>504</v>
      </c>
      <c r="B5" s="6" t="n">
        <v>7448095</v>
      </c>
      <c r="C5" s="6" t="n">
        <v>6370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5</v>
      </c>
      <c r="B1" s="2" t="s">
        <v>2</v>
      </c>
      <c r="C1" s="2" t="s">
        <v>36</v>
      </c>
    </row>
    <row r="2" spans="1:3">
      <c r="A2" s="3" t="s">
        <v>407</v>
      </c>
    </row>
    <row r="3" spans="1:3">
      <c r="A3" s="4" t="s">
        <v>506</v>
      </c>
      <c r="B3" s="6" t="n">
        <v>27240109</v>
      </c>
      <c r="C3" s="6" t="n">
        <v>8570627</v>
      </c>
    </row>
    <row r="4" spans="1:3">
      <c r="A4" s="4" t="s">
        <v>507</v>
      </c>
      <c r="B4" s="5" t="n">
        <v>-2987641</v>
      </c>
      <c r="C4" s="5" t="n">
        <v>-966765</v>
      </c>
    </row>
    <row r="5" spans="1:3">
      <c r="A5" s="4" t="s">
        <v>508</v>
      </c>
      <c r="B5" s="5" t="n">
        <v>24252468</v>
      </c>
      <c r="C5" s="5" t="n">
        <v>7603862</v>
      </c>
    </row>
    <row r="6" spans="1:3">
      <c r="A6" s="4" t="s">
        <v>509</v>
      </c>
    </row>
    <row r="7" spans="1:3">
      <c r="A7" s="3" t="s">
        <v>407</v>
      </c>
    </row>
    <row r="8" spans="1:3">
      <c r="A8" s="4" t="s">
        <v>506</v>
      </c>
      <c r="B8" s="5" t="n">
        <v>15829906</v>
      </c>
      <c r="C8" s="5" t="n">
        <v>377896</v>
      </c>
    </row>
    <row r="9" spans="1:3">
      <c r="A9" s="4" t="s">
        <v>510</v>
      </c>
    </row>
    <row r="10" spans="1:3">
      <c r="A10" s="3" t="s">
        <v>407</v>
      </c>
    </row>
    <row r="11" spans="1:3">
      <c r="A11" s="4" t="s">
        <v>506</v>
      </c>
      <c r="B11" s="5" t="n">
        <v>6247899</v>
      </c>
      <c r="C11" s="5" t="n">
        <v>3329893</v>
      </c>
    </row>
    <row r="12" spans="1:3">
      <c r="A12" s="4" t="s">
        <v>511</v>
      </c>
    </row>
    <row r="13" spans="1:3">
      <c r="A13" s="3" t="s">
        <v>407</v>
      </c>
    </row>
    <row r="14" spans="1:3">
      <c r="A14" s="4" t="s">
        <v>506</v>
      </c>
      <c r="B14" s="5" t="n">
        <v>3849312</v>
      </c>
      <c r="C14" s="5" t="n">
        <v>3849312</v>
      </c>
    </row>
    <row r="15" spans="1:3">
      <c r="A15" s="4" t="s">
        <v>512</v>
      </c>
    </row>
    <row r="16" spans="1:3">
      <c r="A16" s="3" t="s">
        <v>407</v>
      </c>
    </row>
    <row r="17" spans="1:3">
      <c r="A17" s="4" t="s">
        <v>506</v>
      </c>
      <c r="B17" s="5" t="n">
        <v>975899</v>
      </c>
      <c r="C17" s="5" t="n">
        <v>975899</v>
      </c>
    </row>
    <row r="18" spans="1:3">
      <c r="A18" s="4" t="s">
        <v>513</v>
      </c>
    </row>
    <row r="19" spans="1:3">
      <c r="A19" s="3" t="s">
        <v>407</v>
      </c>
    </row>
    <row r="20" spans="1:3">
      <c r="A20" s="4" t="s">
        <v>506</v>
      </c>
      <c r="B20" s="5" t="n">
        <v>262485</v>
      </c>
      <c r="C20" s="4" t="s">
        <v>41</v>
      </c>
    </row>
    <row r="21" spans="1:3">
      <c r="A21" s="4" t="s">
        <v>514</v>
      </c>
    </row>
    <row r="22" spans="1:3">
      <c r="A22" s="3" t="s">
        <v>407</v>
      </c>
    </row>
    <row r="23" spans="1:3">
      <c r="A23" s="4" t="s">
        <v>506</v>
      </c>
      <c r="B23" s="5" t="n">
        <v>11631</v>
      </c>
      <c r="C23" s="4" t="s">
        <v>41</v>
      </c>
    </row>
    <row r="24" spans="1:3">
      <c r="A24" s="4" t="s">
        <v>515</v>
      </c>
    </row>
    <row r="25" spans="1:3">
      <c r="A25" s="3" t="s">
        <v>407</v>
      </c>
    </row>
    <row r="26" spans="1:3">
      <c r="A26" s="4" t="s">
        <v>506</v>
      </c>
      <c r="B26" s="6" t="n">
        <v>62977</v>
      </c>
      <c r="C26" s="6" t="n">
        <v>37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6124463</v>
      </c>
      <c r="C4" s="6" t="n">
        <v>1976932</v>
      </c>
      <c r="D4" s="6" t="n">
        <v>64215618</v>
      </c>
      <c r="E4" s="6" t="n">
        <v>1976932</v>
      </c>
    </row>
    <row r="5" spans="1:5">
      <c r="A5" s="4" t="s">
        <v>112</v>
      </c>
      <c r="B5" s="5" t="n">
        <v>326330</v>
      </c>
      <c r="C5" s="5" t="n">
        <v>376224</v>
      </c>
      <c r="D5" s="5" t="n">
        <v>611221</v>
      </c>
      <c r="E5" s="5" t="n">
        <v>697020</v>
      </c>
    </row>
    <row r="6" spans="1:5">
      <c r="A6" s="4" t="s">
        <v>113</v>
      </c>
      <c r="B6" s="5" t="n">
        <v>36450793</v>
      </c>
      <c r="C6" s="5" t="n">
        <v>2353156</v>
      </c>
      <c r="D6" s="5" t="n">
        <v>64826839</v>
      </c>
      <c r="E6" s="5" t="n">
        <v>2673952</v>
      </c>
    </row>
    <row r="7" spans="1:5">
      <c r="A7" s="3" t="s">
        <v>114</v>
      </c>
    </row>
    <row r="8" spans="1:5">
      <c r="A8" s="4" t="s">
        <v>115</v>
      </c>
      <c r="B8" s="5" t="n">
        <v>16273382</v>
      </c>
      <c r="C8" s="5" t="n">
        <v>698929</v>
      </c>
      <c r="D8" s="5" t="n">
        <v>29269376</v>
      </c>
      <c r="E8" s="5" t="n">
        <v>698929</v>
      </c>
    </row>
    <row r="9" spans="1:5">
      <c r="A9" s="4" t="s">
        <v>116</v>
      </c>
      <c r="B9" s="5" t="n">
        <v>7947614</v>
      </c>
      <c r="C9" s="5" t="n">
        <v>652471</v>
      </c>
      <c r="D9" s="5" t="n">
        <v>14143781</v>
      </c>
      <c r="E9" s="5" t="n">
        <v>652471</v>
      </c>
    </row>
    <row r="10" spans="1:5">
      <c r="A10" s="4" t="s">
        <v>117</v>
      </c>
      <c r="B10" s="5" t="n">
        <v>4938601</v>
      </c>
      <c r="C10" s="5" t="n">
        <v>233784</v>
      </c>
      <c r="D10" s="5" t="n">
        <v>8691701</v>
      </c>
      <c r="E10" s="5" t="n">
        <v>233784</v>
      </c>
    </row>
    <row r="11" spans="1:5">
      <c r="A11" s="4" t="s">
        <v>118</v>
      </c>
      <c r="B11" s="5" t="n">
        <v>3364072</v>
      </c>
      <c r="C11" s="5" t="n">
        <v>312801</v>
      </c>
      <c r="D11" s="5" t="n">
        <v>6212513</v>
      </c>
      <c r="E11" s="5" t="n">
        <v>312801</v>
      </c>
    </row>
    <row r="12" spans="1:5">
      <c r="A12" s="4" t="s">
        <v>119</v>
      </c>
      <c r="B12" s="5" t="n">
        <v>2696135</v>
      </c>
      <c r="C12" s="5" t="n">
        <v>21238</v>
      </c>
      <c r="D12" s="5" t="n">
        <v>4699239</v>
      </c>
      <c r="E12" s="5" t="n">
        <v>21238</v>
      </c>
    </row>
    <row r="13" spans="1:5">
      <c r="A13" s="4" t="s">
        <v>120</v>
      </c>
      <c r="B13" s="5" t="n">
        <v>1943834</v>
      </c>
      <c r="C13" s="5" t="n">
        <v>1682576</v>
      </c>
      <c r="D13" s="5" t="n">
        <v>4095312</v>
      </c>
      <c r="E13" s="5" t="n">
        <v>1945464</v>
      </c>
    </row>
    <row r="14" spans="1:5">
      <c r="A14" s="4" t="s">
        <v>121</v>
      </c>
      <c r="B14" s="5" t="n">
        <v>1781589</v>
      </c>
      <c r="C14" s="5" t="n">
        <v>45337</v>
      </c>
      <c r="D14" s="5" t="n">
        <v>3527374</v>
      </c>
      <c r="E14" s="5" t="n">
        <v>45337</v>
      </c>
    </row>
    <row r="15" spans="1:5">
      <c r="A15" s="4" t="s">
        <v>122</v>
      </c>
      <c r="B15" s="5" t="n">
        <v>1522303</v>
      </c>
      <c r="C15" s="5" t="n">
        <v>245969</v>
      </c>
      <c r="D15" s="5" t="n">
        <v>2758115</v>
      </c>
      <c r="E15" s="5" t="n">
        <v>409602</v>
      </c>
    </row>
    <row r="16" spans="1:5">
      <c r="A16" s="4" t="s">
        <v>123</v>
      </c>
      <c r="B16" s="5" t="n">
        <v>1468743</v>
      </c>
      <c r="C16" s="5" t="n">
        <v>69557</v>
      </c>
      <c r="D16" s="5" t="n">
        <v>2611303</v>
      </c>
      <c r="E16" s="5" t="n">
        <v>69557</v>
      </c>
    </row>
    <row r="17" spans="1:5">
      <c r="A17" s="4" t="s">
        <v>124</v>
      </c>
      <c r="B17" s="5" t="n">
        <v>172209</v>
      </c>
      <c r="C17" s="5" t="n">
        <v>289857</v>
      </c>
      <c r="D17" s="5" t="n">
        <v>807484</v>
      </c>
      <c r="E17" s="5" t="n">
        <v>496251</v>
      </c>
    </row>
    <row r="18" spans="1:5">
      <c r="A18" s="4" t="s">
        <v>125</v>
      </c>
      <c r="B18" s="5" t="n">
        <v>42108482</v>
      </c>
      <c r="C18" s="5" t="n">
        <v>4252519</v>
      </c>
      <c r="D18" s="5" t="n">
        <v>76816198</v>
      </c>
      <c r="E18" s="5" t="n">
        <v>4885434</v>
      </c>
    </row>
    <row r="19" spans="1:5">
      <c r="A19" s="4" t="s">
        <v>126</v>
      </c>
      <c r="B19" s="5" t="n">
        <v>-5657689</v>
      </c>
      <c r="C19" s="5" t="n">
        <v>-1899363</v>
      </c>
      <c r="D19" s="5" t="n">
        <v>-11989359</v>
      </c>
      <c r="E19" s="5" t="n">
        <v>-2211482</v>
      </c>
    </row>
    <row r="20" spans="1:5">
      <c r="A20" s="3" t="s">
        <v>127</v>
      </c>
    </row>
    <row r="21" spans="1:5">
      <c r="A21" s="4" t="s">
        <v>128</v>
      </c>
      <c r="B21" s="5" t="n">
        <v>-1351882</v>
      </c>
      <c r="C21" s="5" t="n">
        <v>-400843</v>
      </c>
      <c r="D21" s="5" t="n">
        <v>-2466584</v>
      </c>
      <c r="E21" s="5" t="n">
        <v>-770185</v>
      </c>
    </row>
    <row r="22" spans="1:5">
      <c r="A22" s="4" t="s">
        <v>129</v>
      </c>
      <c r="B22" s="4" t="s">
        <v>41</v>
      </c>
      <c r="C22" s="5" t="n">
        <v>-355813</v>
      </c>
      <c r="D22" s="4" t="s">
        <v>41</v>
      </c>
      <c r="E22" s="5" t="n">
        <v>-390532</v>
      </c>
    </row>
    <row r="23" spans="1:5">
      <c r="A23" s="4" t="s">
        <v>130</v>
      </c>
      <c r="B23" s="4" t="s">
        <v>41</v>
      </c>
      <c r="C23" s="5" t="n">
        <v>7483</v>
      </c>
      <c r="D23" s="5" t="n">
        <v>11243</v>
      </c>
      <c r="E23" s="5" t="n">
        <v>11551</v>
      </c>
    </row>
    <row r="24" spans="1:5">
      <c r="A24" s="4" t="s">
        <v>131</v>
      </c>
      <c r="B24" s="4" t="s">
        <v>41</v>
      </c>
      <c r="C24" s="5" t="n">
        <v>-1</v>
      </c>
      <c r="D24" s="4" t="s">
        <v>41</v>
      </c>
      <c r="E24" s="5" t="n">
        <v>814828</v>
      </c>
    </row>
    <row r="25" spans="1:5">
      <c r="A25" s="4" t="s">
        <v>132</v>
      </c>
      <c r="B25" s="5" t="n">
        <v>-1351882</v>
      </c>
      <c r="C25" s="5" t="n">
        <v>-749174</v>
      </c>
      <c r="D25" s="5" t="n">
        <v>-2455341</v>
      </c>
      <c r="E25" s="5" t="n">
        <v>-334338</v>
      </c>
    </row>
    <row r="26" spans="1:5">
      <c r="A26" s="4" t="s">
        <v>133</v>
      </c>
      <c r="B26" s="5" t="n">
        <v>-7009571</v>
      </c>
      <c r="C26" s="5" t="n">
        <v>-2648537</v>
      </c>
      <c r="D26" s="5" t="n">
        <v>-14444700</v>
      </c>
      <c r="E26" s="5" t="n">
        <v>-2545820</v>
      </c>
    </row>
    <row r="27" spans="1:5">
      <c r="A27" s="4" t="s">
        <v>134</v>
      </c>
      <c r="B27" s="5" t="n">
        <v>-3232</v>
      </c>
      <c r="C27" s="4" t="s">
        <v>41</v>
      </c>
      <c r="D27" s="5" t="n">
        <v>-9232</v>
      </c>
      <c r="E27" s="4" t="s">
        <v>41</v>
      </c>
    </row>
    <row r="28" spans="1:5">
      <c r="A28" s="4" t="s">
        <v>135</v>
      </c>
      <c r="B28" s="6" t="n">
        <v>-7012803</v>
      </c>
      <c r="C28" s="6" t="n">
        <v>-2648537</v>
      </c>
      <c r="D28" s="6" t="n">
        <v>-14453932</v>
      </c>
      <c r="E28" s="6" t="n">
        <v>-2545820</v>
      </c>
    </row>
    <row r="29" spans="1:5">
      <c r="A29" s="4" t="s">
        <v>136</v>
      </c>
      <c r="B29" s="5" t="n">
        <v>8101717</v>
      </c>
      <c r="C29" s="5" t="n">
        <v>1924457</v>
      </c>
      <c r="D29" s="5" t="n">
        <v>4760969</v>
      </c>
      <c r="E29" s="5" t="n">
        <v>1443972</v>
      </c>
    </row>
    <row r="30" spans="1:5">
      <c r="A30" s="4" t="s">
        <v>137</v>
      </c>
      <c r="B30" s="8" t="n">
        <v>-0.87</v>
      </c>
      <c r="C30" s="8" t="n">
        <v>-1.38</v>
      </c>
      <c r="D30" s="8" t="n">
        <v>-3.04</v>
      </c>
      <c r="E30" s="8" t="n">
        <v>-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6</v>
      </c>
      <c r="B1" s="2" t="s">
        <v>2</v>
      </c>
      <c r="C1" s="2" t="s">
        <v>36</v>
      </c>
    </row>
    <row r="2" spans="1:3">
      <c r="A2" s="3" t="s">
        <v>257</v>
      </c>
    </row>
    <row r="3" spans="1:3">
      <c r="A3" s="4" t="s">
        <v>517</v>
      </c>
      <c r="B3" s="6" t="n">
        <v>2887281</v>
      </c>
      <c r="C3" s="4" t="s">
        <v>41</v>
      </c>
    </row>
    <row r="4" spans="1:3">
      <c r="A4" s="3" t="s">
        <v>518</v>
      </c>
    </row>
    <row r="5" spans="1:3">
      <c r="A5" s="4" t="s">
        <v>519</v>
      </c>
      <c r="B5" s="5" t="n">
        <v>4065326</v>
      </c>
      <c r="C5" s="4" t="s">
        <v>41</v>
      </c>
    </row>
    <row r="6" spans="1:3">
      <c r="A6" s="4" t="s">
        <v>520</v>
      </c>
      <c r="B6" s="5" t="n">
        <v>4470824</v>
      </c>
      <c r="C6" s="4" t="s">
        <v>41</v>
      </c>
    </row>
    <row r="7" spans="1:3">
      <c r="A7" s="4" t="s">
        <v>521</v>
      </c>
      <c r="B7" s="4" t="s">
        <v>41</v>
      </c>
      <c r="C7" s="5" t="n">
        <v>2887281</v>
      </c>
    </row>
    <row r="8" spans="1:3">
      <c r="A8" s="4" t="s">
        <v>143</v>
      </c>
      <c r="B8" s="6" t="n">
        <v>11423431</v>
      </c>
      <c r="C8" s="6" t="n">
        <v>28872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2</v>
      </c>
      <c r="B1" s="2" t="s">
        <v>2</v>
      </c>
      <c r="C1" s="2" t="s">
        <v>36</v>
      </c>
    </row>
    <row r="2" spans="1:3">
      <c r="A2" s="3" t="s">
        <v>523</v>
      </c>
    </row>
    <row r="3" spans="1:3">
      <c r="A3" s="4" t="s">
        <v>524</v>
      </c>
      <c r="B3" s="6" t="n">
        <v>3873730</v>
      </c>
      <c r="C3" s="6" t="n">
        <v>2743730</v>
      </c>
    </row>
    <row r="4" spans="1:3">
      <c r="A4" s="4" t="s">
        <v>401</v>
      </c>
      <c r="B4" s="5" t="n">
        <v>2156000</v>
      </c>
      <c r="C4" s="5" t="n">
        <v>546000</v>
      </c>
    </row>
    <row r="5" spans="1:3">
      <c r="A5" s="4" t="s">
        <v>525</v>
      </c>
      <c r="B5" s="4" t="s">
        <v>41</v>
      </c>
      <c r="C5" s="5" t="n">
        <v>307000</v>
      </c>
    </row>
    <row r="6" spans="1:3">
      <c r="A6" s="4" t="s">
        <v>410</v>
      </c>
      <c r="B6" s="5" t="n">
        <v>200000</v>
      </c>
      <c r="C6" s="5" t="n">
        <v>40000</v>
      </c>
    </row>
    <row r="7" spans="1:3">
      <c r="A7" s="4" t="s">
        <v>526</v>
      </c>
      <c r="B7" s="5" t="n">
        <v>6229730</v>
      </c>
      <c r="C7" s="5" t="n">
        <v>3636730</v>
      </c>
    </row>
    <row r="8" spans="1:3">
      <c r="A8" s="4" t="s">
        <v>527</v>
      </c>
      <c r="B8" s="5" t="n">
        <v>-824799</v>
      </c>
      <c r="C8" s="5" t="n">
        <v>-599991</v>
      </c>
    </row>
    <row r="9" spans="1:3">
      <c r="A9" s="4" t="s">
        <v>528</v>
      </c>
      <c r="B9" s="6" t="n">
        <v>5404931</v>
      </c>
      <c r="C9" s="6" t="n">
        <v>3036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529</v>
      </c>
      <c r="B1" s="2" t="s">
        <v>530</v>
      </c>
    </row>
    <row r="2" spans="1:2">
      <c r="A2" s="3" t="s">
        <v>531</v>
      </c>
    </row>
    <row r="3" spans="1:2">
      <c r="A3" s="4" t="s">
        <v>532</v>
      </c>
      <c r="B3" s="6" t="n">
        <v>413000</v>
      </c>
    </row>
    <row r="4" spans="1:2">
      <c r="A4" s="4" t="s">
        <v>533</v>
      </c>
      <c r="B4" s="5" t="n">
        <v>818000</v>
      </c>
    </row>
    <row r="5" spans="1:2">
      <c r="A5" s="4" t="s">
        <v>534</v>
      </c>
      <c r="B5" s="5" t="n">
        <v>790000</v>
      </c>
    </row>
    <row r="6" spans="1:2">
      <c r="A6" s="4" t="s">
        <v>535</v>
      </c>
      <c r="B6" s="5" t="n">
        <v>702000</v>
      </c>
    </row>
    <row r="7" spans="1:2">
      <c r="A7" s="4" t="s">
        <v>536</v>
      </c>
      <c r="B7" s="5" t="n">
        <v>696000</v>
      </c>
    </row>
    <row r="8" spans="1:2">
      <c r="A8" s="4" t="s">
        <v>537</v>
      </c>
      <c r="B8" s="5" t="n">
        <v>1986000</v>
      </c>
    </row>
    <row r="9" spans="1:2">
      <c r="A9" s="4" t="s">
        <v>143</v>
      </c>
      <c r="B9" s="6" t="n">
        <v>54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8</v>
      </c>
      <c r="B1" s="2" t="s">
        <v>2</v>
      </c>
      <c r="C1" s="2" t="s">
        <v>36</v>
      </c>
    </row>
    <row r="2" spans="1:3">
      <c r="A2" s="3" t="s">
        <v>58</v>
      </c>
    </row>
    <row r="3" spans="1:3">
      <c r="A3" s="4" t="s">
        <v>539</v>
      </c>
      <c r="B3" s="6" t="n">
        <v>3020865</v>
      </c>
      <c r="C3" s="6" t="n">
        <v>1344046</v>
      </c>
    </row>
    <row r="4" spans="1:3">
      <c r="A4" s="4" t="s">
        <v>116</v>
      </c>
      <c r="B4" s="5" t="n">
        <v>1535001</v>
      </c>
      <c r="C4" s="5" t="n">
        <v>2187616</v>
      </c>
    </row>
    <row r="5" spans="1:3">
      <c r="A5" s="4" t="s">
        <v>540</v>
      </c>
      <c r="B5" s="5" t="n">
        <v>768403</v>
      </c>
      <c r="C5" s="4" t="s">
        <v>41</v>
      </c>
    </row>
    <row r="6" spans="1:3">
      <c r="A6" s="4" t="s">
        <v>541</v>
      </c>
      <c r="B6" s="5" t="n">
        <v>525940</v>
      </c>
      <c r="C6" s="5" t="n">
        <v>242725</v>
      </c>
    </row>
    <row r="7" spans="1:3">
      <c r="A7" s="4" t="s">
        <v>542</v>
      </c>
      <c r="B7" s="5" t="n">
        <v>504970</v>
      </c>
      <c r="C7" s="5" t="n">
        <v>250000</v>
      </c>
    </row>
    <row r="8" spans="1:3">
      <c r="A8" s="4" t="s">
        <v>128</v>
      </c>
      <c r="B8" s="5" t="n">
        <v>257006</v>
      </c>
      <c r="C8" s="5" t="n">
        <v>137597</v>
      </c>
    </row>
    <row r="9" spans="1:3">
      <c r="A9" s="4" t="s">
        <v>543</v>
      </c>
      <c r="B9" s="5" t="n">
        <v>145000</v>
      </c>
      <c r="C9" s="5" t="n">
        <v>233279</v>
      </c>
    </row>
    <row r="10" spans="1:3">
      <c r="A10" s="4" t="s">
        <v>540</v>
      </c>
      <c r="B10" s="5" t="n">
        <v>115373</v>
      </c>
      <c r="C10" s="5" t="n">
        <v>584746</v>
      </c>
    </row>
    <row r="11" spans="1:3">
      <c r="A11" s="4" t="s">
        <v>114</v>
      </c>
      <c r="B11" s="5" t="n">
        <v>379590</v>
      </c>
      <c r="C11" s="5" t="n">
        <v>80573</v>
      </c>
    </row>
    <row r="12" spans="1:3">
      <c r="A12" s="4" t="s">
        <v>544</v>
      </c>
      <c r="B12" s="5" t="n">
        <v>34980</v>
      </c>
      <c r="C12" s="5" t="n">
        <v>5273</v>
      </c>
    </row>
    <row r="13" spans="1:3">
      <c r="A13" s="4" t="s">
        <v>205</v>
      </c>
      <c r="B13" s="4" t="s">
        <v>41</v>
      </c>
      <c r="C13" s="5" t="n">
        <v>7462</v>
      </c>
    </row>
    <row r="14" spans="1:3">
      <c r="A14" s="4" t="s">
        <v>143</v>
      </c>
      <c r="B14" s="6" t="n">
        <v>7287128</v>
      </c>
      <c r="C14" s="6" t="n">
        <v>50733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45</v>
      </c>
      <c r="B1" s="2" t="s">
        <v>1</v>
      </c>
    </row>
    <row r="2" spans="1:3">
      <c r="B2" s="2" t="s">
        <v>2</v>
      </c>
      <c r="C2" s="2" t="s">
        <v>109</v>
      </c>
    </row>
    <row r="3" spans="1:3">
      <c r="A3" s="3" t="s">
        <v>546</v>
      </c>
    </row>
    <row r="4" spans="1:3">
      <c r="A4" s="4" t="s">
        <v>547</v>
      </c>
      <c r="B4" s="6" t="n">
        <v>2030579</v>
      </c>
      <c r="C4" s="6" t="n">
        <v>247734</v>
      </c>
    </row>
    <row r="5" spans="1:3">
      <c r="A5" s="4" t="s">
        <v>548</v>
      </c>
      <c r="B5" s="6" t="n">
        <v>404189</v>
      </c>
      <c r="C5" s="6" t="n">
        <v>1618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549</v>
      </c>
      <c r="B1" s="2" t="s">
        <v>108</v>
      </c>
      <c r="D1" s="2" t="s">
        <v>1</v>
      </c>
    </row>
    <row r="2" spans="1:5">
      <c r="B2" s="2" t="s">
        <v>2</v>
      </c>
      <c r="C2" s="2" t="s">
        <v>109</v>
      </c>
      <c r="D2" s="2" t="s">
        <v>2</v>
      </c>
      <c r="E2" s="2" t="s">
        <v>109</v>
      </c>
    </row>
    <row r="3" spans="1:5">
      <c r="A3" s="4" t="s">
        <v>550</v>
      </c>
      <c r="B3" s="6" t="n">
        <v>36450793</v>
      </c>
      <c r="C3" s="6" t="n">
        <v>2353156</v>
      </c>
      <c r="D3" s="6" t="n">
        <v>64826839</v>
      </c>
      <c r="E3" s="6" t="n">
        <v>2673952</v>
      </c>
    </row>
    <row r="4" spans="1:5">
      <c r="A4" s="4" t="s">
        <v>114</v>
      </c>
      <c r="B4" s="5" t="n">
        <v>42108482</v>
      </c>
      <c r="C4" s="5" t="n">
        <v>4252519</v>
      </c>
      <c r="D4" s="5" t="n">
        <v>76816198</v>
      </c>
      <c r="E4" s="5" t="n">
        <v>4885434</v>
      </c>
    </row>
    <row r="5" spans="1:5">
      <c r="A5" s="4" t="s">
        <v>122</v>
      </c>
      <c r="B5" s="5" t="n">
        <v>1522303</v>
      </c>
      <c r="C5" s="5" t="n">
        <v>245969</v>
      </c>
      <c r="D5" s="5" t="n">
        <v>2758115</v>
      </c>
      <c r="E5" s="5" t="n">
        <v>409602</v>
      </c>
    </row>
    <row r="6" spans="1:5">
      <c r="A6" s="4" t="s">
        <v>133</v>
      </c>
      <c r="B6" s="5" t="n">
        <v>-7009571</v>
      </c>
      <c r="C6" s="5" t="n">
        <v>-2648537</v>
      </c>
      <c r="D6" s="5" t="n">
        <v>-14444700</v>
      </c>
      <c r="E6" s="5" t="n">
        <v>-2545820</v>
      </c>
    </row>
    <row r="7" spans="1:5">
      <c r="A7" s="4" t="s">
        <v>551</v>
      </c>
    </row>
    <row r="8" spans="1:5">
      <c r="A8" s="4" t="s">
        <v>550</v>
      </c>
      <c r="B8" s="5" t="n">
        <v>36450793</v>
      </c>
      <c r="C8" s="5" t="n">
        <v>2353156</v>
      </c>
      <c r="D8" s="5" t="n">
        <v>64826839</v>
      </c>
      <c r="E8" s="5" t="n">
        <v>2673952</v>
      </c>
    </row>
    <row r="9" spans="1:5">
      <c r="A9" s="4" t="s">
        <v>114</v>
      </c>
      <c r="B9" s="5" t="n">
        <v>-40586179</v>
      </c>
      <c r="C9" s="5" t="n">
        <v>-4006550</v>
      </c>
      <c r="D9" s="5" t="n">
        <v>-74058083</v>
      </c>
      <c r="E9" s="5" t="n">
        <v>-4475832</v>
      </c>
    </row>
    <row r="10" spans="1:5">
      <c r="A10" s="4" t="s">
        <v>122</v>
      </c>
      <c r="B10" s="5" t="n">
        <v>-1522303</v>
      </c>
      <c r="C10" s="5" t="n">
        <v>-245969</v>
      </c>
      <c r="D10" s="5" t="n">
        <v>-2758115</v>
      </c>
      <c r="E10" s="5" t="n">
        <v>-409602</v>
      </c>
    </row>
    <row r="11" spans="1:5">
      <c r="A11" s="4" t="s">
        <v>552</v>
      </c>
      <c r="B11" s="5" t="n">
        <v>-1351882</v>
      </c>
      <c r="C11" s="5" t="n">
        <v>-749174</v>
      </c>
      <c r="D11" s="5" t="n">
        <v>-2455341</v>
      </c>
      <c r="E11" s="5" t="n">
        <v>-334338</v>
      </c>
    </row>
    <row r="12" spans="1:5">
      <c r="A12" s="4" t="s">
        <v>133</v>
      </c>
      <c r="B12" s="5" t="n">
        <v>-7009571</v>
      </c>
      <c r="C12" s="5" t="n">
        <v>-2648537</v>
      </c>
      <c r="D12" s="5" t="n">
        <v>-14444700</v>
      </c>
      <c r="E12" s="5" t="n">
        <v>-2545820</v>
      </c>
    </row>
    <row r="13" spans="1:5">
      <c r="A13" s="4" t="s">
        <v>553</v>
      </c>
    </row>
    <row r="14" spans="1:5">
      <c r="A14" s="4" t="s">
        <v>550</v>
      </c>
      <c r="B14" s="5" t="n">
        <v>36124463</v>
      </c>
      <c r="C14" s="5" t="n">
        <v>1976932</v>
      </c>
      <c r="D14" s="5" t="n">
        <v>64215618</v>
      </c>
      <c r="E14" s="5" t="n">
        <v>1976932</v>
      </c>
    </row>
    <row r="15" spans="1:5">
      <c r="A15" s="4" t="s">
        <v>114</v>
      </c>
      <c r="B15" s="5" t="n">
        <v>-38876598</v>
      </c>
      <c r="C15" s="5" t="n">
        <v>-2103272</v>
      </c>
      <c r="D15" s="5" t="n">
        <v>-70351089</v>
      </c>
      <c r="E15" s="5" t="n">
        <v>-2103272</v>
      </c>
    </row>
    <row r="16" spans="1:5">
      <c r="A16" s="4" t="s">
        <v>122</v>
      </c>
      <c r="B16" s="5" t="n">
        <v>-1382094</v>
      </c>
      <c r="C16" s="5" t="n">
        <v>-82340</v>
      </c>
      <c r="D16" s="5" t="n">
        <v>-2474372</v>
      </c>
      <c r="E16" s="5" t="n">
        <v>-82340</v>
      </c>
    </row>
    <row r="17" spans="1:5">
      <c r="A17" s="4" t="s">
        <v>552</v>
      </c>
      <c r="B17" s="5" t="n">
        <v>-758605</v>
      </c>
      <c r="C17" s="5" t="n">
        <v>-34981</v>
      </c>
      <c r="D17" s="5" t="n">
        <v>-1279570</v>
      </c>
      <c r="E17" s="5" t="n">
        <v>-34981</v>
      </c>
    </row>
    <row r="18" spans="1:5">
      <c r="A18" s="4" t="s">
        <v>133</v>
      </c>
      <c r="B18" s="5" t="n">
        <v>-4892834</v>
      </c>
      <c r="C18" s="5" t="n">
        <v>-243661</v>
      </c>
      <c r="D18" s="5" t="n">
        <v>-9889413</v>
      </c>
      <c r="E18" s="5" t="n">
        <v>-243661</v>
      </c>
    </row>
    <row r="19" spans="1:5">
      <c r="A19" s="4" t="s">
        <v>554</v>
      </c>
    </row>
    <row r="20" spans="1:5">
      <c r="A20" s="4" t="s">
        <v>550</v>
      </c>
      <c r="B20" s="5" t="n">
        <v>326330</v>
      </c>
      <c r="C20" s="5" t="n">
        <v>376224</v>
      </c>
      <c r="D20" s="5" t="n">
        <v>611221</v>
      </c>
      <c r="E20" s="5" t="n">
        <v>697020</v>
      </c>
    </row>
    <row r="21" spans="1:5">
      <c r="A21" s="4" t="s">
        <v>114</v>
      </c>
      <c r="B21" s="5" t="n">
        <v>-252006</v>
      </c>
      <c r="C21" s="5" t="n">
        <v>-206394</v>
      </c>
      <c r="D21" s="5" t="n">
        <v>-950181</v>
      </c>
      <c r="E21" s="5" t="n">
        <v>-587243</v>
      </c>
    </row>
    <row r="22" spans="1:5">
      <c r="A22" s="4" t="s">
        <v>122</v>
      </c>
      <c r="B22" s="5" t="n">
        <v>-123340</v>
      </c>
      <c r="C22" s="5" t="n">
        <v>-163629</v>
      </c>
      <c r="D22" s="5" t="n">
        <v>-264430</v>
      </c>
      <c r="E22" s="5" t="n">
        <v>-327262</v>
      </c>
    </row>
    <row r="23" spans="1:5">
      <c r="A23" s="4" t="s">
        <v>552</v>
      </c>
      <c r="B23" s="5" t="n">
        <v>-27278</v>
      </c>
      <c r="D23" s="5" t="n">
        <v>-30902</v>
      </c>
      <c r="E23" s="4" t="s">
        <v>41</v>
      </c>
    </row>
    <row r="24" spans="1:5">
      <c r="A24" s="4" t="s">
        <v>133</v>
      </c>
      <c r="B24" s="5" t="n">
        <v>-76294</v>
      </c>
      <c r="C24" s="5" t="n">
        <v>6201</v>
      </c>
      <c r="D24" s="5" t="n">
        <v>-634292</v>
      </c>
      <c r="E24" s="5" t="n">
        <v>-217485</v>
      </c>
    </row>
    <row r="25" spans="1:5">
      <c r="A25" s="4" t="s">
        <v>555</v>
      </c>
    </row>
    <row r="26" spans="1:5">
      <c r="A26" s="4" t="s">
        <v>550</v>
      </c>
      <c r="B26" s="4" t="s">
        <v>41</v>
      </c>
      <c r="C26" s="4" t="s">
        <v>41</v>
      </c>
      <c r="D26" s="4" t="s">
        <v>41</v>
      </c>
      <c r="E26" s="4" t="s">
        <v>41</v>
      </c>
    </row>
    <row r="27" spans="1:5">
      <c r="A27" s="4" t="s">
        <v>114</v>
      </c>
      <c r="B27" s="5" t="n">
        <v>-1457575</v>
      </c>
      <c r="C27" s="5" t="n">
        <v>-1696884</v>
      </c>
      <c r="D27" s="5" t="n">
        <v>-2756813</v>
      </c>
      <c r="E27" s="5" t="n">
        <v>-1785317</v>
      </c>
    </row>
    <row r="28" spans="1:5">
      <c r="A28" s="4" t="s">
        <v>122</v>
      </c>
      <c r="B28" s="5" t="n">
        <v>-16869</v>
      </c>
      <c r="C28" s="4" t="s">
        <v>41</v>
      </c>
      <c r="D28" s="5" t="n">
        <v>-19313</v>
      </c>
      <c r="E28" s="4" t="s">
        <v>41</v>
      </c>
    </row>
    <row r="29" spans="1:5">
      <c r="A29" s="4" t="s">
        <v>552</v>
      </c>
      <c r="B29" s="5" t="n">
        <v>-565999</v>
      </c>
      <c r="C29" s="5" t="n">
        <v>-714193</v>
      </c>
      <c r="D29" s="5" t="n">
        <v>-1144869</v>
      </c>
      <c r="E29" s="5" t="n">
        <v>-299357</v>
      </c>
    </row>
    <row r="30" spans="1:5">
      <c r="A30" s="4" t="s">
        <v>133</v>
      </c>
      <c r="B30" s="6" t="n">
        <v>-2040443</v>
      </c>
      <c r="C30" s="6" t="n">
        <v>-2411077</v>
      </c>
      <c r="D30" s="6" t="n">
        <v>-3920995</v>
      </c>
      <c r="E30" s="6" t="n">
        <v>-20846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56</v>
      </c>
      <c r="B1" s="2" t="s">
        <v>2</v>
      </c>
      <c r="C1" s="2" t="s">
        <v>36</v>
      </c>
    </row>
    <row r="2" spans="1:3">
      <c r="A2" s="4" t="s">
        <v>508</v>
      </c>
      <c r="B2" s="6" t="n">
        <v>24252468</v>
      </c>
      <c r="C2" s="6" t="n">
        <v>7603862</v>
      </c>
    </row>
    <row r="3" spans="1:3">
      <c r="A3" s="4" t="s">
        <v>48</v>
      </c>
      <c r="B3" s="5" t="n">
        <v>11423431</v>
      </c>
      <c r="C3" s="5" t="n">
        <v>2887281</v>
      </c>
    </row>
    <row r="4" spans="1:3">
      <c r="A4" s="4" t="s">
        <v>557</v>
      </c>
      <c r="B4" s="5" t="n">
        <v>5404931</v>
      </c>
      <c r="C4" s="5" t="n">
        <v>3036739</v>
      </c>
    </row>
    <row r="5" spans="1:3">
      <c r="A5" s="4" t="s">
        <v>558</v>
      </c>
      <c r="B5" s="5" t="n">
        <v>11552596</v>
      </c>
      <c r="C5" s="4" t="s">
        <v>41</v>
      </c>
    </row>
    <row r="6" spans="1:3">
      <c r="A6" s="4" t="s">
        <v>212</v>
      </c>
      <c r="B6" s="5" t="n">
        <v>17911857</v>
      </c>
      <c r="C6" s="5" t="n">
        <v>9122724</v>
      </c>
    </row>
    <row r="7" spans="1:3">
      <c r="A7" s="4" t="s">
        <v>53</v>
      </c>
      <c r="B7" s="5" t="n">
        <v>70545283</v>
      </c>
      <c r="C7" s="5" t="n">
        <v>22650606</v>
      </c>
    </row>
    <row r="8" spans="1:3">
      <c r="A8" s="4" t="s">
        <v>553</v>
      </c>
    </row>
    <row r="9" spans="1:3">
      <c r="A9" s="4" t="s">
        <v>508</v>
      </c>
      <c r="B9" s="5" t="n">
        <v>17026820</v>
      </c>
      <c r="C9" s="5" t="n">
        <v>349549</v>
      </c>
    </row>
    <row r="10" spans="1:3">
      <c r="A10" s="4" t="s">
        <v>48</v>
      </c>
      <c r="B10" s="5" t="n">
        <v>11423431</v>
      </c>
      <c r="C10" s="5" t="n">
        <v>2887281</v>
      </c>
    </row>
    <row r="11" spans="1:3">
      <c r="A11" s="4" t="s">
        <v>557</v>
      </c>
      <c r="B11" s="5" t="n">
        <v>5377059</v>
      </c>
      <c r="C11" s="5" t="n">
        <v>2894940</v>
      </c>
    </row>
    <row r="12" spans="1:3">
      <c r="A12" s="4" t="s">
        <v>558</v>
      </c>
      <c r="B12" s="5" t="n">
        <v>10477736</v>
      </c>
      <c r="C12" s="4" t="s">
        <v>41</v>
      </c>
    </row>
    <row r="13" spans="1:3">
      <c r="A13" s="4" t="s">
        <v>212</v>
      </c>
      <c r="B13" s="5" t="n">
        <v>12261156</v>
      </c>
      <c r="C13" s="5" t="n">
        <v>7929703</v>
      </c>
    </row>
    <row r="14" spans="1:3">
      <c r="A14" s="4" t="s">
        <v>53</v>
      </c>
      <c r="B14" s="5" t="n">
        <v>56566202</v>
      </c>
      <c r="C14" s="5" t="n">
        <v>14061473</v>
      </c>
    </row>
    <row r="15" spans="1:3">
      <c r="A15" s="4" t="s">
        <v>559</v>
      </c>
    </row>
    <row r="16" spans="1:3">
      <c r="A16" s="4" t="s">
        <v>508</v>
      </c>
      <c r="B16" s="5" t="n">
        <v>7011259</v>
      </c>
      <c r="C16" s="5" t="n">
        <v>7254313</v>
      </c>
    </row>
    <row r="17" spans="1:3">
      <c r="A17" s="4" t="s">
        <v>48</v>
      </c>
      <c r="B17" s="4" t="s">
        <v>41</v>
      </c>
      <c r="C17" s="4" t="s">
        <v>41</v>
      </c>
    </row>
    <row r="18" spans="1:3">
      <c r="A18" s="4" t="s">
        <v>557</v>
      </c>
      <c r="B18" s="5" t="n">
        <v>27872</v>
      </c>
      <c r="C18" s="5" t="n">
        <v>141799</v>
      </c>
    </row>
    <row r="19" spans="1:3">
      <c r="A19" s="4" t="s">
        <v>558</v>
      </c>
      <c r="B19" s="5" t="n">
        <v>127131</v>
      </c>
      <c r="C19" s="4" t="s">
        <v>41</v>
      </c>
    </row>
    <row r="20" spans="1:3">
      <c r="A20" s="4" t="s">
        <v>212</v>
      </c>
      <c r="B20" s="5" t="n">
        <v>5367498</v>
      </c>
      <c r="C20" s="5" t="n">
        <v>1187947</v>
      </c>
    </row>
    <row r="21" spans="1:3">
      <c r="A21" s="4" t="s">
        <v>53</v>
      </c>
      <c r="B21" s="5" t="n">
        <v>12533760</v>
      </c>
      <c r="C21" s="5" t="n">
        <v>8584059</v>
      </c>
    </row>
    <row r="22" spans="1:3">
      <c r="A22" s="4" t="s">
        <v>555</v>
      </c>
    </row>
    <row r="23" spans="1:3">
      <c r="A23" s="4" t="s">
        <v>508</v>
      </c>
      <c r="B23" s="5" t="n">
        <v>214389</v>
      </c>
      <c r="C23" s="4" t="s">
        <v>41</v>
      </c>
    </row>
    <row r="24" spans="1:3">
      <c r="A24" s="4" t="s">
        <v>48</v>
      </c>
      <c r="B24" s="4" t="s">
        <v>41</v>
      </c>
      <c r="C24" s="4" t="s">
        <v>41</v>
      </c>
    </row>
    <row r="25" spans="1:3">
      <c r="A25" s="4" t="s">
        <v>557</v>
      </c>
      <c r="B25" s="4" t="s">
        <v>41</v>
      </c>
      <c r="C25" s="4" t="s">
        <v>41</v>
      </c>
    </row>
    <row r="26" spans="1:3">
      <c r="A26" s="4" t="s">
        <v>558</v>
      </c>
      <c r="B26" s="5" t="n">
        <v>947729</v>
      </c>
      <c r="C26" s="4" t="s">
        <v>41</v>
      </c>
    </row>
    <row r="27" spans="1:3">
      <c r="A27" s="4" t="s">
        <v>212</v>
      </c>
      <c r="B27" s="5" t="n">
        <v>283203</v>
      </c>
      <c r="C27" s="5" t="n">
        <v>5074</v>
      </c>
    </row>
    <row r="28" spans="1:3">
      <c r="A28" s="4" t="s">
        <v>53</v>
      </c>
      <c r="B28" s="6" t="n">
        <v>1445321</v>
      </c>
      <c r="C28" s="6" t="n">
        <v>50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560</v>
      </c>
      <c r="B1" s="2" t="s">
        <v>1</v>
      </c>
    </row>
    <row r="2" spans="1:3">
      <c r="B2" s="2" t="s">
        <v>561</v>
      </c>
      <c r="C2" s="2" t="s">
        <v>109</v>
      </c>
    </row>
    <row r="3" spans="1:3">
      <c r="A3" s="3" t="s">
        <v>562</v>
      </c>
    </row>
    <row r="4" spans="1:3">
      <c r="A4" s="4" t="s">
        <v>563</v>
      </c>
      <c r="B4" s="5" t="n">
        <v>2</v>
      </c>
    </row>
    <row r="5" spans="1:3">
      <c r="A5" s="4" t="s">
        <v>564</v>
      </c>
      <c r="B5" s="6" t="n">
        <v>11423431</v>
      </c>
    </row>
    <row r="6" spans="1:3">
      <c r="A6" s="4" t="s">
        <v>565</v>
      </c>
    </row>
    <row r="7" spans="1:3">
      <c r="A7" s="3" t="s">
        <v>562</v>
      </c>
    </row>
    <row r="8" spans="1:3">
      <c r="A8" s="4" t="s">
        <v>566</v>
      </c>
      <c r="B8" s="4" t="s">
        <v>567</v>
      </c>
      <c r="C8" s="4" t="s">
        <v>5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69</v>
      </c>
      <c r="B1" s="2" t="s">
        <v>2</v>
      </c>
      <c r="C1" s="2" t="s">
        <v>570</v>
      </c>
      <c r="D1" s="2" t="s">
        <v>36</v>
      </c>
    </row>
    <row r="2" spans="1:4">
      <c r="A2" s="4" t="s">
        <v>571</v>
      </c>
      <c r="B2" s="6" t="n">
        <v>402058</v>
      </c>
      <c r="C2" s="6" t="n">
        <v>252058</v>
      </c>
      <c r="D2" s="4" t="s">
        <v>41</v>
      </c>
    </row>
    <row r="3" spans="1:4">
      <c r="A3" s="4" t="s">
        <v>572</v>
      </c>
    </row>
    <row r="4" spans="1:4">
      <c r="A4" s="4" t="s">
        <v>571</v>
      </c>
      <c r="B4" s="4" t="s">
        <v>41</v>
      </c>
      <c r="C4" s="5" t="n">
        <v>-85000</v>
      </c>
    </row>
    <row r="5" spans="1:4">
      <c r="A5" s="4" t="s">
        <v>573</v>
      </c>
    </row>
    <row r="6" spans="1:4">
      <c r="A6" s="4" t="s">
        <v>571</v>
      </c>
      <c r="B6" s="5" t="n">
        <v>-374890</v>
      </c>
      <c r="C6" s="5" t="n">
        <v>-439890</v>
      </c>
    </row>
    <row r="7" spans="1:4">
      <c r="A7" s="4" t="s">
        <v>574</v>
      </c>
    </row>
    <row r="8" spans="1:4">
      <c r="A8" s="4" t="s">
        <v>571</v>
      </c>
      <c r="B8" s="6" t="n">
        <v>776948</v>
      </c>
      <c r="C8" s="6" t="n">
        <v>7769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 customWidth="1" max="5" min="5" width="14"/>
    <col customWidth="1" max="6" min="6" width="14"/>
    <col customWidth="1" max="7" min="7" width="14"/>
  </cols>
  <sheetData>
    <row r="1" spans="1:7">
      <c r="A1" s="1" t="s">
        <v>575</v>
      </c>
      <c r="B1" s="2" t="s">
        <v>386</v>
      </c>
      <c r="D1" s="2" t="s">
        <v>1</v>
      </c>
    </row>
    <row r="2" spans="1:7">
      <c r="B2" s="2" t="s">
        <v>448</v>
      </c>
      <c r="C2" s="2" t="s">
        <v>576</v>
      </c>
      <c r="D2" s="2" t="s">
        <v>2</v>
      </c>
      <c r="E2" s="2" t="s">
        <v>577</v>
      </c>
      <c r="F2" s="2" t="s">
        <v>578</v>
      </c>
      <c r="G2" s="2" t="s">
        <v>36</v>
      </c>
    </row>
    <row r="3" spans="1:7">
      <c r="A3" s="3" t="s">
        <v>579</v>
      </c>
    </row>
    <row r="4" spans="1:7">
      <c r="A4" s="4" t="s">
        <v>57</v>
      </c>
      <c r="D4" s="4" t="s">
        <v>41</v>
      </c>
      <c r="G4" s="6" t="n">
        <v>337345</v>
      </c>
    </row>
    <row r="5" spans="1:7">
      <c r="A5" s="4" t="s">
        <v>59</v>
      </c>
      <c r="D5" s="5" t="n">
        <v>1230531</v>
      </c>
      <c r="G5" s="5" t="n">
        <v>922471</v>
      </c>
    </row>
    <row r="6" spans="1:7">
      <c r="A6" s="4" t="s">
        <v>211</v>
      </c>
      <c r="D6" s="5" t="n">
        <v>0</v>
      </c>
      <c r="G6" s="5" t="n">
        <v>40571</v>
      </c>
    </row>
    <row r="7" spans="1:7">
      <c r="A7" s="4" t="s">
        <v>43</v>
      </c>
      <c r="F7" s="6" t="n">
        <v>150000</v>
      </c>
    </row>
    <row r="8" spans="1:7">
      <c r="A8" s="4" t="s">
        <v>580</v>
      </c>
      <c r="D8" s="5" t="n">
        <v>260000</v>
      </c>
    </row>
    <row r="9" spans="1:7">
      <c r="A9" s="4" t="s">
        <v>462</v>
      </c>
      <c r="D9" s="5" t="n">
        <v>2632889</v>
      </c>
      <c r="G9" s="5" t="n">
        <v>2386778</v>
      </c>
    </row>
    <row r="10" spans="1:7">
      <c r="A10" s="4" t="s">
        <v>467</v>
      </c>
    </row>
    <row r="11" spans="1:7">
      <c r="A11" s="3" t="s">
        <v>579</v>
      </c>
    </row>
    <row r="12" spans="1:7">
      <c r="A12" s="4" t="s">
        <v>59</v>
      </c>
      <c r="B12" s="6" t="n">
        <v>39947</v>
      </c>
    </row>
    <row r="13" spans="1:7">
      <c r="A13" s="4" t="s">
        <v>468</v>
      </c>
      <c r="B13" s="5" t="n">
        <v>47942</v>
      </c>
    </row>
    <row r="14" spans="1:7">
      <c r="A14" s="4" t="s">
        <v>462</v>
      </c>
      <c r="B14" s="6" t="n">
        <v>402058</v>
      </c>
    </row>
    <row r="15" spans="1:7">
      <c r="A15" s="4" t="s">
        <v>469</v>
      </c>
      <c r="B15" s="5" t="n">
        <v>35156</v>
      </c>
    </row>
    <row r="16" spans="1:7">
      <c r="A16" s="4" t="s">
        <v>581</v>
      </c>
      <c r="B16" s="6" t="n">
        <v>374890</v>
      </c>
    </row>
    <row r="17" spans="1:7">
      <c r="A17" s="4" t="s">
        <v>582</v>
      </c>
    </row>
    <row r="18" spans="1:7">
      <c r="A18" s="3" t="s">
        <v>579</v>
      </c>
    </row>
    <row r="19" spans="1:7">
      <c r="A19" s="4" t="s">
        <v>583</v>
      </c>
      <c r="C19" s="6" t="n">
        <v>327975</v>
      </c>
    </row>
    <row r="20" spans="1:7">
      <c r="A20" s="4" t="s">
        <v>584</v>
      </c>
      <c r="C20" s="4" t="s">
        <v>585</v>
      </c>
    </row>
    <row r="21" spans="1:7">
      <c r="A21" s="4" t="s">
        <v>586</v>
      </c>
    </row>
    <row r="22" spans="1:7">
      <c r="A22" s="3" t="s">
        <v>579</v>
      </c>
    </row>
    <row r="23" spans="1:7">
      <c r="A23" s="4" t="s">
        <v>587</v>
      </c>
      <c r="E23" s="5" t="n">
        <v>117092</v>
      </c>
    </row>
    <row r="24" spans="1:7">
      <c r="A24" s="4" t="s">
        <v>588</v>
      </c>
      <c r="E24" s="6" t="n">
        <v>292730</v>
      </c>
    </row>
    <row r="25" spans="1:7">
      <c r="A25" s="4" t="s">
        <v>589</v>
      </c>
      <c r="E25" s="5" t="n">
        <v>300000</v>
      </c>
    </row>
    <row r="26" spans="1:7">
      <c r="A26" s="4" t="s">
        <v>590</v>
      </c>
      <c r="E26" s="6" t="n">
        <v>37500</v>
      </c>
    </row>
    <row r="27" spans="1:7">
      <c r="A27" s="4" t="s">
        <v>591</v>
      </c>
    </row>
    <row r="28" spans="1:7">
      <c r="A28" s="3" t="s">
        <v>579</v>
      </c>
    </row>
    <row r="29" spans="1:7">
      <c r="A29" s="4" t="s">
        <v>592</v>
      </c>
      <c r="D29" s="6" t="n">
        <v>286929</v>
      </c>
      <c r="G29" s="6" t="n">
        <v>324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38</v>
      </c>
      <c r="B1" s="2" t="s">
        <v>139</v>
      </c>
      <c r="C1" s="2" t="s">
        <v>140</v>
      </c>
      <c r="D1" s="2" t="s">
        <v>141</v>
      </c>
      <c r="E1" s="2" t="s">
        <v>142</v>
      </c>
      <c r="F1" s="2" t="s">
        <v>143</v>
      </c>
    </row>
    <row r="2" spans="1:6">
      <c r="A2" s="4" t="s">
        <v>144</v>
      </c>
      <c r="B2" s="6" t="n">
        <v>43</v>
      </c>
      <c r="C2" s="4" t="s">
        <v>41</v>
      </c>
      <c r="D2" s="6" t="n">
        <v>1299980</v>
      </c>
      <c r="E2" s="6" t="n">
        <v>-14075353</v>
      </c>
      <c r="F2" s="6" t="n">
        <v>-12775330</v>
      </c>
    </row>
    <row r="3" spans="1:6">
      <c r="A3" s="4" t="s">
        <v>145</v>
      </c>
      <c r="B3" s="5" t="n">
        <v>429308</v>
      </c>
      <c r="C3" s="4" t="s">
        <v>41</v>
      </c>
    </row>
    <row r="4" spans="1:6">
      <c r="A4" s="4" t="s">
        <v>146</v>
      </c>
      <c r="B4" s="6" t="n">
        <v>100</v>
      </c>
      <c r="C4" s="4" t="s">
        <v>41</v>
      </c>
      <c r="D4" s="5" t="n">
        <v>2499900</v>
      </c>
      <c r="E4" s="4" t="s">
        <v>41</v>
      </c>
      <c r="F4" s="5" t="n">
        <v>2500000</v>
      </c>
    </row>
    <row r="5" spans="1:6">
      <c r="A5" s="4" t="s">
        <v>147</v>
      </c>
      <c r="B5" s="5" t="n">
        <v>1000000</v>
      </c>
      <c r="C5" s="4" t="s">
        <v>41</v>
      </c>
    </row>
    <row r="6" spans="1:6">
      <c r="A6" s="4" t="s">
        <v>148</v>
      </c>
      <c r="B6" s="4" t="s">
        <v>41</v>
      </c>
      <c r="C6" s="4" t="s">
        <v>41</v>
      </c>
      <c r="D6" s="5" t="n">
        <v>34719</v>
      </c>
      <c r="E6" s="4" t="s">
        <v>41</v>
      </c>
      <c r="F6" s="5" t="n">
        <v>34719</v>
      </c>
    </row>
    <row r="7" spans="1:6">
      <c r="A7" s="4" t="s">
        <v>149</v>
      </c>
      <c r="B7" s="4" t="s">
        <v>41</v>
      </c>
      <c r="C7" s="4" t="s">
        <v>41</v>
      </c>
      <c r="D7" s="4" t="s">
        <v>41</v>
      </c>
      <c r="E7" s="5" t="n">
        <v>102717</v>
      </c>
      <c r="F7" s="5" t="n">
        <v>102717</v>
      </c>
    </row>
    <row r="8" spans="1:6">
      <c r="A8" s="4" t="s">
        <v>150</v>
      </c>
      <c r="B8" s="6" t="n">
        <v>143</v>
      </c>
      <c r="C8" s="4" t="s">
        <v>41</v>
      </c>
      <c r="D8" s="5" t="n">
        <v>3834599</v>
      </c>
      <c r="E8" s="5" t="n">
        <v>-13972636</v>
      </c>
      <c r="F8" s="5" t="n">
        <v>-10137894</v>
      </c>
    </row>
    <row r="9" spans="1:6">
      <c r="A9" s="4" t="s">
        <v>151</v>
      </c>
      <c r="B9" s="5" t="n">
        <v>1429308</v>
      </c>
      <c r="C9" s="4" t="s">
        <v>41</v>
      </c>
    </row>
    <row r="10" spans="1:6">
      <c r="A10" s="4" t="s">
        <v>144</v>
      </c>
      <c r="B10" s="6" t="n">
        <v>43</v>
      </c>
      <c r="C10" s="4" t="s">
        <v>41</v>
      </c>
      <c r="D10" s="5" t="n">
        <v>1299980</v>
      </c>
      <c r="E10" s="5" t="n">
        <v>-14075353</v>
      </c>
      <c r="F10" s="5" t="n">
        <v>-12775330</v>
      </c>
    </row>
    <row r="11" spans="1:6">
      <c r="A11" s="4" t="s">
        <v>145</v>
      </c>
      <c r="B11" s="5" t="n">
        <v>429308</v>
      </c>
      <c r="C11" s="4" t="s">
        <v>41</v>
      </c>
    </row>
    <row r="12" spans="1:6">
      <c r="A12" s="4" t="s">
        <v>152</v>
      </c>
      <c r="B12" s="6" t="n">
        <v>226</v>
      </c>
      <c r="C12" s="6" t="n">
        <v>415000</v>
      </c>
      <c r="D12" s="5" t="n">
        <v>9976339</v>
      </c>
      <c r="E12" s="5" t="n">
        <v>-20669272</v>
      </c>
      <c r="F12" s="5" t="n">
        <v>-10277707</v>
      </c>
    </row>
    <row r="13" spans="1:6">
      <c r="A13" s="4" t="s">
        <v>153</v>
      </c>
      <c r="B13" s="5" t="n">
        <v>2258530</v>
      </c>
      <c r="C13" s="5" t="n">
        <v>500000</v>
      </c>
    </row>
    <row r="14" spans="1:6">
      <c r="A14" s="4" t="s">
        <v>154</v>
      </c>
      <c r="B14" s="6" t="n">
        <v>143</v>
      </c>
      <c r="C14" s="4" t="s">
        <v>41</v>
      </c>
      <c r="D14" s="5" t="n">
        <v>3834599</v>
      </c>
      <c r="E14" s="5" t="n">
        <v>-13972636</v>
      </c>
      <c r="F14" s="5" t="n">
        <v>-10137894</v>
      </c>
    </row>
    <row r="15" spans="1:6">
      <c r="A15" s="4" t="s">
        <v>155</v>
      </c>
      <c r="B15" s="5" t="n">
        <v>1429308</v>
      </c>
      <c r="C15" s="4" t="s">
        <v>41</v>
      </c>
    </row>
    <row r="16" spans="1:6">
      <c r="A16" s="4" t="s">
        <v>156</v>
      </c>
      <c r="B16" s="6" t="n">
        <v>28</v>
      </c>
      <c r="C16" s="4" t="s">
        <v>41</v>
      </c>
      <c r="D16" s="5" t="n">
        <v>688930</v>
      </c>
      <c r="E16" s="4" t="s">
        <v>41</v>
      </c>
      <c r="F16" s="5" t="n">
        <v>688958</v>
      </c>
    </row>
    <row r="17" spans="1:6">
      <c r="A17" s="4" t="s">
        <v>157</v>
      </c>
      <c r="B17" s="5" t="n">
        <v>275583</v>
      </c>
      <c r="C17" s="4" t="s">
        <v>41</v>
      </c>
    </row>
    <row r="18" spans="1:6">
      <c r="A18" s="4" t="s">
        <v>158</v>
      </c>
      <c r="B18" s="6" t="n">
        <v>27</v>
      </c>
      <c r="C18" s="4" t="s">
        <v>41</v>
      </c>
      <c r="D18" s="5" t="n">
        <v>1363831</v>
      </c>
      <c r="E18" s="4" t="s">
        <v>41</v>
      </c>
      <c r="F18" s="5" t="n">
        <v>1363858</v>
      </c>
    </row>
    <row r="19" spans="1:6">
      <c r="A19" s="4" t="s">
        <v>159</v>
      </c>
      <c r="B19" s="5" t="n">
        <v>272777</v>
      </c>
      <c r="C19" s="4" t="s">
        <v>41</v>
      </c>
    </row>
    <row r="20" spans="1:6">
      <c r="A20" s="4" t="s">
        <v>160</v>
      </c>
      <c r="B20" s="4" t="s">
        <v>41</v>
      </c>
      <c r="C20" s="4" t="s">
        <v>41</v>
      </c>
      <c r="D20" s="5" t="n">
        <v>383223</v>
      </c>
      <c r="E20" s="4" t="s">
        <v>41</v>
      </c>
      <c r="F20" s="5" t="n">
        <v>383223</v>
      </c>
    </row>
    <row r="21" spans="1:6">
      <c r="A21" s="4" t="s">
        <v>161</v>
      </c>
      <c r="B21" s="4" t="s">
        <v>41</v>
      </c>
      <c r="C21" s="4" t="s">
        <v>41</v>
      </c>
      <c r="D21" s="4" t="s">
        <v>41</v>
      </c>
      <c r="E21" s="5" t="n">
        <v>-5039</v>
      </c>
      <c r="F21" s="5" t="n">
        <v>-5039</v>
      </c>
    </row>
    <row r="22" spans="1:6">
      <c r="A22" s="4" t="s">
        <v>148</v>
      </c>
      <c r="B22" s="4" t="s">
        <v>41</v>
      </c>
      <c r="C22" s="4" t="s">
        <v>41</v>
      </c>
      <c r="D22" s="5" t="n">
        <v>-34719</v>
      </c>
      <c r="F22" s="5" t="n">
        <v>-34719</v>
      </c>
    </row>
    <row r="23" spans="1:6">
      <c r="A23" s="4" t="s">
        <v>162</v>
      </c>
      <c r="B23" s="4" t="s">
        <v>41</v>
      </c>
      <c r="C23" s="4" t="s">
        <v>41</v>
      </c>
      <c r="D23" s="5" t="n">
        <v>390532</v>
      </c>
      <c r="E23" s="4" t="s">
        <v>41</v>
      </c>
      <c r="F23" s="5" t="n">
        <v>390532</v>
      </c>
    </row>
    <row r="24" spans="1:6">
      <c r="A24" s="4" t="s">
        <v>163</v>
      </c>
      <c r="B24" s="4" t="s">
        <v>41</v>
      </c>
      <c r="C24" s="4" t="s">
        <v>41</v>
      </c>
      <c r="D24" s="5" t="n">
        <v>299990</v>
      </c>
      <c r="E24" s="4" t="s">
        <v>41</v>
      </c>
      <c r="F24" s="5" t="n">
        <v>299990</v>
      </c>
    </row>
    <row r="25" spans="1:6">
      <c r="A25" s="4" t="s">
        <v>164</v>
      </c>
      <c r="B25" s="6" t="n">
        <v>50</v>
      </c>
      <c r="C25" s="4" t="s">
        <v>41</v>
      </c>
      <c r="D25" s="5" t="n">
        <v>1249950</v>
      </c>
      <c r="E25" s="4" t="s">
        <v>41</v>
      </c>
      <c r="F25" s="5" t="n">
        <v>1250000</v>
      </c>
    </row>
    <row r="26" spans="1:6">
      <c r="A26" s="4" t="s">
        <v>165</v>
      </c>
      <c r="B26" s="5" t="n">
        <v>500000</v>
      </c>
      <c r="C26" s="4" t="s">
        <v>41</v>
      </c>
    </row>
    <row r="27" spans="1:6">
      <c r="A27" s="4" t="s">
        <v>166</v>
      </c>
      <c r="B27" s="4" t="s">
        <v>41</v>
      </c>
      <c r="C27" s="4" t="s">
        <v>41</v>
      </c>
      <c r="D27" s="5" t="n">
        <v>1742181</v>
      </c>
      <c r="E27" s="4" t="s">
        <v>41</v>
      </c>
      <c r="F27" s="5" t="n">
        <v>1742181</v>
      </c>
    </row>
    <row r="28" spans="1:6">
      <c r="A28" s="4" t="s">
        <v>167</v>
      </c>
      <c r="B28" s="6" t="n">
        <v>9</v>
      </c>
      <c r="C28" s="4" t="s">
        <v>41</v>
      </c>
      <c r="D28" s="5" t="n">
        <v>280191</v>
      </c>
      <c r="E28" s="4" t="s">
        <v>41</v>
      </c>
      <c r="F28" s="5" t="n">
        <v>280200</v>
      </c>
    </row>
    <row r="29" spans="1:6">
      <c r="A29" s="4" t="s">
        <v>168</v>
      </c>
      <c r="B29" s="5" t="n">
        <v>93400</v>
      </c>
      <c r="C29" s="4" t="s">
        <v>41</v>
      </c>
    </row>
    <row r="30" spans="1:6">
      <c r="A30" s="4" t="s">
        <v>149</v>
      </c>
      <c r="B30" s="4" t="s">
        <v>41</v>
      </c>
      <c r="C30" s="4" t="s">
        <v>41</v>
      </c>
      <c r="D30" s="4" t="s">
        <v>41</v>
      </c>
      <c r="E30" s="5" t="n">
        <v>-2648537</v>
      </c>
      <c r="F30" s="5" t="n">
        <v>-2648537</v>
      </c>
    </row>
    <row r="31" spans="1:6">
      <c r="A31" s="4" t="s">
        <v>169</v>
      </c>
      <c r="B31" s="6" t="n">
        <v>257</v>
      </c>
      <c r="C31" s="4" t="s">
        <v>41</v>
      </c>
      <c r="D31" s="5" t="n">
        <v>10198708</v>
      </c>
      <c r="E31" s="5" t="n">
        <v>-16626212</v>
      </c>
      <c r="F31" s="5" t="n">
        <v>-6427247</v>
      </c>
    </row>
    <row r="32" spans="1:6">
      <c r="A32" s="4" t="s">
        <v>170</v>
      </c>
      <c r="B32" s="5" t="n">
        <v>2571068</v>
      </c>
      <c r="C32" s="4" t="s">
        <v>41</v>
      </c>
    </row>
    <row r="33" spans="1:6">
      <c r="A33" s="4" t="s">
        <v>171</v>
      </c>
      <c r="B33" s="6" t="n">
        <v>226</v>
      </c>
      <c r="C33" s="6" t="n">
        <v>415000</v>
      </c>
      <c r="D33" s="5" t="n">
        <v>9976339</v>
      </c>
      <c r="E33" s="5" t="n">
        <v>-20669272</v>
      </c>
      <c r="F33" s="5" t="n">
        <v>-10277707</v>
      </c>
    </row>
    <row r="34" spans="1:6">
      <c r="A34" s="4" t="s">
        <v>172</v>
      </c>
      <c r="B34" s="5" t="n">
        <v>2258530</v>
      </c>
      <c r="C34" s="5" t="n">
        <v>500000</v>
      </c>
    </row>
    <row r="35" spans="1:6">
      <c r="A35" s="4" t="s">
        <v>173</v>
      </c>
      <c r="B35" s="6" t="n">
        <v>1</v>
      </c>
      <c r="C35" s="4" t="s">
        <v>41</v>
      </c>
      <c r="D35" s="5" t="n">
        <v>10199</v>
      </c>
      <c r="E35" s="4" t="s">
        <v>41</v>
      </c>
      <c r="F35" s="5" t="n">
        <v>10200</v>
      </c>
    </row>
    <row r="36" spans="1:6">
      <c r="A36" s="4" t="s">
        <v>174</v>
      </c>
      <c r="B36" s="5" t="n">
        <v>10000</v>
      </c>
      <c r="C36" s="4" t="s">
        <v>41</v>
      </c>
    </row>
    <row r="37" spans="1:6">
      <c r="A37" s="4" t="s">
        <v>175</v>
      </c>
      <c r="B37" s="6" t="n">
        <v>1</v>
      </c>
      <c r="C37" s="4" t="s">
        <v>41</v>
      </c>
      <c r="D37" s="5" t="n">
        <v>24999</v>
      </c>
      <c r="E37" s="4" t="s">
        <v>41</v>
      </c>
      <c r="F37" s="5" t="n">
        <v>25000</v>
      </c>
    </row>
    <row r="38" spans="1:6">
      <c r="A38" s="4" t="s">
        <v>176</v>
      </c>
      <c r="B38" s="5" t="n">
        <v>10000</v>
      </c>
      <c r="C38" s="4" t="s">
        <v>41</v>
      </c>
    </row>
    <row r="39" spans="1:6">
      <c r="A39" s="4" t="s">
        <v>160</v>
      </c>
      <c r="B39" s="4" t="s">
        <v>41</v>
      </c>
      <c r="C39" s="4" t="s">
        <v>41</v>
      </c>
      <c r="D39" s="5" t="n">
        <v>86262</v>
      </c>
      <c r="E39" s="4" t="s">
        <v>41</v>
      </c>
      <c r="F39" s="5" t="n">
        <v>86262</v>
      </c>
    </row>
    <row r="40" spans="1:6">
      <c r="A40" s="4" t="s">
        <v>177</v>
      </c>
      <c r="B40" s="4" t="s">
        <v>41</v>
      </c>
      <c r="C40" s="4" t="s">
        <v>41</v>
      </c>
      <c r="D40" s="5" t="n">
        <v>13603</v>
      </c>
      <c r="E40" s="4" t="s">
        <v>41</v>
      </c>
      <c r="F40" s="5" t="n">
        <v>13603</v>
      </c>
    </row>
    <row r="41" spans="1:6">
      <c r="A41" s="4" t="s">
        <v>178</v>
      </c>
      <c r="B41" s="4" t="s">
        <v>41</v>
      </c>
      <c r="C41" s="6" t="n">
        <v>2284800</v>
      </c>
      <c r="D41" s="4" t="s">
        <v>41</v>
      </c>
      <c r="E41" s="4" t="s">
        <v>41</v>
      </c>
      <c r="F41" s="5" t="n">
        <v>2284800</v>
      </c>
    </row>
    <row r="42" spans="1:6">
      <c r="A42" s="4" t="s">
        <v>179</v>
      </c>
      <c r="B42" s="4" t="s">
        <v>41</v>
      </c>
      <c r="C42" s="5" t="n">
        <v>2240000</v>
      </c>
    </row>
    <row r="43" spans="1:6">
      <c r="A43" s="4" t="s">
        <v>180</v>
      </c>
      <c r="B43" s="4" t="s">
        <v>41</v>
      </c>
      <c r="C43" s="6" t="n">
        <v>816000</v>
      </c>
      <c r="D43" s="4" t="s">
        <v>41</v>
      </c>
      <c r="E43" s="4" t="s">
        <v>41</v>
      </c>
      <c r="F43" s="5" t="n">
        <v>816000</v>
      </c>
    </row>
    <row r="44" spans="1:6">
      <c r="A44" s="4" t="s">
        <v>181</v>
      </c>
      <c r="B44" s="4" t="s">
        <v>41</v>
      </c>
      <c r="C44" s="5" t="n">
        <v>800000</v>
      </c>
    </row>
    <row r="45" spans="1:6">
      <c r="A45" s="4" t="s">
        <v>161</v>
      </c>
      <c r="B45" s="4" t="s">
        <v>41</v>
      </c>
      <c r="C45" s="4" t="s">
        <v>41</v>
      </c>
      <c r="D45" s="4" t="s">
        <v>41</v>
      </c>
      <c r="E45" s="5" t="n">
        <v>-6000</v>
      </c>
      <c r="F45" s="5" t="n">
        <v>-6000</v>
      </c>
    </row>
    <row r="46" spans="1:6">
      <c r="A46" s="4" t="s">
        <v>149</v>
      </c>
      <c r="B46" s="4" t="s">
        <v>41</v>
      </c>
      <c r="C46" s="4" t="s">
        <v>41</v>
      </c>
      <c r="D46" s="4" t="s">
        <v>41</v>
      </c>
      <c r="E46" s="5" t="n">
        <v>-7435129</v>
      </c>
      <c r="F46" s="5" t="n">
        <v>-7435129</v>
      </c>
    </row>
    <row r="47" spans="1:6">
      <c r="A47" s="4" t="s">
        <v>182</v>
      </c>
      <c r="B47" s="6" t="n">
        <v>228</v>
      </c>
      <c r="C47" s="6" t="n">
        <v>3515800</v>
      </c>
      <c r="D47" s="5" t="n">
        <v>10111402</v>
      </c>
      <c r="E47" s="5" t="n">
        <v>-28110401</v>
      </c>
      <c r="F47" s="5" t="n">
        <v>-14482971</v>
      </c>
    </row>
    <row r="48" spans="1:6">
      <c r="A48" s="4" t="s">
        <v>183</v>
      </c>
      <c r="B48" s="5" t="n">
        <v>2278530</v>
      </c>
      <c r="C48" s="5" t="n">
        <v>3540000</v>
      </c>
    </row>
    <row r="49" spans="1:6">
      <c r="A49" s="4" t="s">
        <v>156</v>
      </c>
      <c r="B49" s="6" t="n">
        <v>1</v>
      </c>
      <c r="C49" s="4" t="s">
        <v>41</v>
      </c>
      <c r="D49" s="5" t="n">
        <v>14355</v>
      </c>
      <c r="E49" s="4" t="s">
        <v>41</v>
      </c>
      <c r="F49" s="5" t="n">
        <v>14356</v>
      </c>
    </row>
    <row r="50" spans="1:6">
      <c r="A50" s="4" t="s">
        <v>157</v>
      </c>
      <c r="B50" s="5" t="n">
        <v>14074</v>
      </c>
      <c r="C50" s="4" t="s">
        <v>41</v>
      </c>
    </row>
    <row r="51" spans="1:6">
      <c r="A51" s="4" t="s">
        <v>160</v>
      </c>
      <c r="B51" s="4" t="s">
        <v>41</v>
      </c>
      <c r="C51" s="4" t="s">
        <v>41</v>
      </c>
      <c r="D51" s="5" t="n">
        <v>86262</v>
      </c>
      <c r="E51" s="4" t="s">
        <v>41</v>
      </c>
      <c r="F51" s="5" t="n">
        <v>86262</v>
      </c>
    </row>
    <row r="52" spans="1:6">
      <c r="A52" s="4" t="s">
        <v>177</v>
      </c>
      <c r="B52" s="4" t="s">
        <v>41</v>
      </c>
      <c r="C52" s="4" t="s">
        <v>41</v>
      </c>
      <c r="D52" s="5" t="n">
        <v>13397</v>
      </c>
      <c r="E52" s="4" t="s">
        <v>41</v>
      </c>
      <c r="F52" s="5" t="n">
        <v>13397</v>
      </c>
    </row>
    <row r="53" spans="1:6">
      <c r="A53" s="4" t="s">
        <v>180</v>
      </c>
      <c r="B53" s="6" t="n">
        <v>80</v>
      </c>
      <c r="C53" s="6" t="n">
        <v>-816000</v>
      </c>
      <c r="D53" s="5" t="n">
        <v>815920</v>
      </c>
      <c r="E53" s="4" t="s">
        <v>41</v>
      </c>
      <c r="F53" s="4" t="s">
        <v>41</v>
      </c>
    </row>
    <row r="54" spans="1:6">
      <c r="A54" s="4" t="s">
        <v>181</v>
      </c>
      <c r="B54" s="5" t="n">
        <v>800000</v>
      </c>
      <c r="C54" s="5" t="n">
        <v>-800000</v>
      </c>
    </row>
    <row r="55" spans="1:6">
      <c r="A55" s="4" t="s">
        <v>161</v>
      </c>
      <c r="B55" s="4" t="s">
        <v>41</v>
      </c>
      <c r="C55" s="4" t="s">
        <v>41</v>
      </c>
      <c r="D55" s="4" t="s">
        <v>41</v>
      </c>
      <c r="E55" s="5" t="n">
        <v>-3232</v>
      </c>
      <c r="F55" s="5" t="n">
        <v>-3232</v>
      </c>
    </row>
    <row r="56" spans="1:6">
      <c r="A56" s="4" t="s">
        <v>184</v>
      </c>
      <c r="B56" s="6" t="n">
        <v>50</v>
      </c>
      <c r="C56" s="6" t="n">
        <v>-415000</v>
      </c>
      <c r="D56" s="5" t="n">
        <v>414950</v>
      </c>
      <c r="E56" s="4" t="s">
        <v>41</v>
      </c>
      <c r="F56" s="4" t="s">
        <v>41</v>
      </c>
    </row>
    <row r="57" spans="1:6">
      <c r="A57" s="4" t="s">
        <v>185</v>
      </c>
      <c r="B57" s="5" t="n">
        <v>500000</v>
      </c>
      <c r="C57" s="5" t="n">
        <v>-500000</v>
      </c>
    </row>
    <row r="58" spans="1:6">
      <c r="A58" s="4" t="s">
        <v>167</v>
      </c>
      <c r="B58" s="6" t="n">
        <v>12</v>
      </c>
      <c r="C58" s="4" t="s">
        <v>41</v>
      </c>
      <c r="D58" s="5" t="n">
        <v>292718</v>
      </c>
      <c r="E58" s="4" t="s">
        <v>41</v>
      </c>
      <c r="F58" s="5" t="n">
        <v>292730</v>
      </c>
    </row>
    <row r="59" spans="1:6">
      <c r="A59" s="4" t="s">
        <v>168</v>
      </c>
      <c r="B59" s="5" t="n">
        <v>117092</v>
      </c>
      <c r="C59" s="4" t="s">
        <v>41</v>
      </c>
    </row>
    <row r="60" spans="1:6">
      <c r="A60" s="4" t="s">
        <v>186</v>
      </c>
      <c r="B60" s="4" t="s">
        <v>41</v>
      </c>
      <c r="C60" s="6" t="n">
        <v>11400000</v>
      </c>
      <c r="D60" s="4" t="s">
        <v>41</v>
      </c>
      <c r="E60" s="4" t="s">
        <v>41</v>
      </c>
      <c r="F60" s="5" t="n">
        <v>11400000</v>
      </c>
    </row>
    <row r="61" spans="1:6">
      <c r="A61" s="4" t="s">
        <v>187</v>
      </c>
      <c r="B61" s="4" t="s">
        <v>41</v>
      </c>
      <c r="C61" s="5" t="n">
        <v>4560000</v>
      </c>
    </row>
    <row r="62" spans="1:6">
      <c r="A62" s="4" t="s">
        <v>149</v>
      </c>
      <c r="B62" s="4" t="s">
        <v>41</v>
      </c>
      <c r="C62" s="4" t="s">
        <v>41</v>
      </c>
      <c r="D62" s="4" t="s">
        <v>41</v>
      </c>
      <c r="E62" s="5" t="n">
        <v>-7009571</v>
      </c>
      <c r="F62" s="5" t="n">
        <v>-7009571</v>
      </c>
    </row>
    <row r="63" spans="1:6">
      <c r="A63" s="4" t="s">
        <v>188</v>
      </c>
      <c r="B63" s="6" t="n">
        <v>371</v>
      </c>
      <c r="C63" s="6" t="n">
        <v>13684800</v>
      </c>
      <c r="D63" s="6" t="n">
        <v>11749004</v>
      </c>
      <c r="E63" s="6" t="n">
        <v>-35123204</v>
      </c>
      <c r="F63" s="6" t="n">
        <v>-9689029</v>
      </c>
    </row>
    <row r="64" spans="1:6">
      <c r="A64" s="4" t="s">
        <v>189</v>
      </c>
      <c r="B64" s="5" t="n">
        <v>3709696</v>
      </c>
      <c r="C64" s="5" t="n">
        <v>6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93</v>
      </c>
      <c r="B1" s="2" t="s">
        <v>2</v>
      </c>
      <c r="C1" s="2" t="s">
        <v>36</v>
      </c>
    </row>
    <row r="2" spans="1:3">
      <c r="A2" s="3" t="s">
        <v>266</v>
      </c>
    </row>
    <row r="3" spans="1:3">
      <c r="A3" s="4" t="s">
        <v>594</v>
      </c>
      <c r="B3" s="6" t="n">
        <v>2583713</v>
      </c>
      <c r="C3" s="6" t="n">
        <v>5331020</v>
      </c>
    </row>
    <row r="4" spans="1:3">
      <c r="A4" s="4" t="s">
        <v>595</v>
      </c>
      <c r="B4" s="5" t="n">
        <v>12175592</v>
      </c>
      <c r="C4" s="4" t="s">
        <v>41</v>
      </c>
    </row>
    <row r="5" spans="1:3">
      <c r="A5" s="4" t="s">
        <v>61</v>
      </c>
      <c r="B5" s="6" t="n">
        <v>14759305</v>
      </c>
      <c r="C5" s="6" t="n">
        <v>53310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596</v>
      </c>
      <c r="B1" s="2" t="s">
        <v>1</v>
      </c>
    </row>
    <row r="2" spans="1:4">
      <c r="B2" s="2" t="s">
        <v>2</v>
      </c>
      <c r="C2" s="2" t="s">
        <v>36</v>
      </c>
      <c r="D2" s="2" t="s">
        <v>109</v>
      </c>
    </row>
    <row r="3" spans="1:4">
      <c r="A3" s="3" t="s">
        <v>597</v>
      </c>
    </row>
    <row r="4" spans="1:4">
      <c r="A4" s="4" t="s">
        <v>598</v>
      </c>
      <c r="B4" s="4" t="s">
        <v>599</v>
      </c>
    </row>
    <row r="5" spans="1:4">
      <c r="A5" s="4" t="s">
        <v>600</v>
      </c>
      <c r="B5" s="6" t="n">
        <v>528947</v>
      </c>
      <c r="D5" s="6" t="n">
        <v>133331</v>
      </c>
    </row>
    <row r="6" spans="1:4">
      <c r="A6" s="4" t="s">
        <v>601</v>
      </c>
      <c r="B6" s="4" t="s">
        <v>454</v>
      </c>
    </row>
    <row r="7" spans="1:4">
      <c r="A7" s="4" t="s">
        <v>602</v>
      </c>
      <c r="B7" s="4" t="s">
        <v>603</v>
      </c>
    </row>
    <row r="8" spans="1:4">
      <c r="A8" s="4" t="s">
        <v>604</v>
      </c>
    </row>
    <row r="9" spans="1:4">
      <c r="A9" s="3" t="s">
        <v>597</v>
      </c>
    </row>
    <row r="10" spans="1:4">
      <c r="A10" s="4" t="s">
        <v>601</v>
      </c>
      <c r="B10" s="4" t="s">
        <v>605</v>
      </c>
      <c r="C10" s="4" t="s">
        <v>6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6"/>
    <col customWidth="1" max="3" min="3" width="15"/>
    <col customWidth="1" max="4" min="4" width="14"/>
  </cols>
  <sheetData>
    <row r="1" spans="1:4">
      <c r="A1" s="1" t="s">
        <v>606</v>
      </c>
      <c r="B1" s="2" t="s">
        <v>386</v>
      </c>
      <c r="C1" s="2" t="s">
        <v>1</v>
      </c>
    </row>
    <row r="2" spans="1:4">
      <c r="B2" s="2" t="s">
        <v>607</v>
      </c>
      <c r="C2" s="2" t="s">
        <v>2</v>
      </c>
      <c r="D2" s="2" t="s">
        <v>36</v>
      </c>
    </row>
    <row r="3" spans="1:4">
      <c r="A3" s="3" t="s">
        <v>608</v>
      </c>
    </row>
    <row r="4" spans="1:4">
      <c r="A4" s="4" t="s">
        <v>609</v>
      </c>
      <c r="C4" s="6" t="n">
        <v>421738</v>
      </c>
    </row>
    <row r="5" spans="1:4">
      <c r="A5" s="4" t="s">
        <v>610</v>
      </c>
      <c r="C5" s="4" t="s">
        <v>611</v>
      </c>
    </row>
    <row r="6" spans="1:4">
      <c r="A6" s="4" t="s">
        <v>462</v>
      </c>
      <c r="C6" s="4" t="s">
        <v>41</v>
      </c>
      <c r="D6" s="6" t="n">
        <v>316589</v>
      </c>
    </row>
    <row r="7" spans="1:4">
      <c r="A7" s="4" t="s">
        <v>55</v>
      </c>
      <c r="B7" s="6" t="n">
        <v>100000</v>
      </c>
    </row>
    <row r="8" spans="1:4">
      <c r="A8" s="4" t="s">
        <v>612</v>
      </c>
      <c r="B8" s="6" t="n">
        <v>321739</v>
      </c>
    </row>
    <row r="9" spans="1:4">
      <c r="A9" s="4" t="s">
        <v>613</v>
      </c>
      <c r="B9" s="4" t="s">
        <v>6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3" t="s">
        <v>616</v>
      </c>
    </row>
    <row r="3" spans="1:3">
      <c r="A3" s="4" t="s">
        <v>617</v>
      </c>
      <c r="B3" s="6" t="n">
        <v>46095381</v>
      </c>
    </row>
    <row r="4" spans="1:3">
      <c r="A4" s="4" t="s">
        <v>618</v>
      </c>
      <c r="B4" s="5" t="n">
        <v>-406328</v>
      </c>
      <c r="C4" s="6" t="n">
        <v>-591598</v>
      </c>
    </row>
    <row r="5" spans="1:3">
      <c r="A5" s="4" t="s">
        <v>619</v>
      </c>
      <c r="B5" s="5" t="n">
        <v>-7189373</v>
      </c>
      <c r="C5" s="5" t="n">
        <v>-269239</v>
      </c>
    </row>
    <row r="6" spans="1:3">
      <c r="A6" s="4" t="s">
        <v>620</v>
      </c>
      <c r="B6" s="5" t="n">
        <v>7424838</v>
      </c>
      <c r="C6" s="5" t="n">
        <v>1063559</v>
      </c>
    </row>
    <row r="7" spans="1:3">
      <c r="A7" s="4" t="s">
        <v>621</v>
      </c>
    </row>
    <row r="8" spans="1:3">
      <c r="A8" s="3" t="s">
        <v>616</v>
      </c>
    </row>
    <row r="9" spans="1:3">
      <c r="A9" s="4" t="s">
        <v>617</v>
      </c>
      <c r="B9" s="5" t="n">
        <v>243784</v>
      </c>
      <c r="C9" s="5" t="n">
        <v>281250</v>
      </c>
    </row>
    <row r="10" spans="1:3">
      <c r="A10" s="4" t="s">
        <v>622</v>
      </c>
    </row>
    <row r="11" spans="1:3">
      <c r="A11" s="3" t="s">
        <v>616</v>
      </c>
    </row>
    <row r="12" spans="1:3">
      <c r="A12" s="4" t="s">
        <v>617</v>
      </c>
      <c r="B12" s="5" t="n">
        <v>37073</v>
      </c>
      <c r="C12" s="5" t="n">
        <v>100966</v>
      </c>
    </row>
    <row r="13" spans="1:3">
      <c r="A13" s="4" t="s">
        <v>623</v>
      </c>
    </row>
    <row r="14" spans="1:3">
      <c r="A14" s="3" t="s">
        <v>616</v>
      </c>
    </row>
    <row r="15" spans="1:3">
      <c r="A15" s="4" t="s">
        <v>617</v>
      </c>
      <c r="B15" s="5" t="n">
        <v>46095381</v>
      </c>
      <c r="C15" s="5" t="n">
        <v>26111904</v>
      </c>
    </row>
    <row r="16" spans="1:3">
      <c r="A16" s="4" t="s">
        <v>624</v>
      </c>
      <c r="B16" s="5" t="n">
        <v>-284368</v>
      </c>
      <c r="C16" s="5" t="n">
        <v>-415614</v>
      </c>
    </row>
    <row r="17" spans="1:3">
      <c r="A17" s="4" t="s">
        <v>618</v>
      </c>
      <c r="B17" s="5" t="n">
        <v>-7702547</v>
      </c>
      <c r="C17" s="5" t="n">
        <v>-8086893</v>
      </c>
    </row>
    <row r="18" spans="1:3">
      <c r="A18" s="4" t="s">
        <v>625</v>
      </c>
      <c r="B18" s="5" t="n">
        <v>38108466</v>
      </c>
      <c r="C18" s="5" t="n">
        <v>17609397</v>
      </c>
    </row>
    <row r="19" spans="1:3">
      <c r="A19" s="4" t="s">
        <v>619</v>
      </c>
      <c r="B19" s="5" t="n">
        <v>-17697262</v>
      </c>
      <c r="C19" s="5" t="n">
        <v>-6531017</v>
      </c>
    </row>
    <row r="20" spans="1:3">
      <c r="A20" s="4" t="s">
        <v>620</v>
      </c>
      <c r="B20" s="5" t="n">
        <v>20411204</v>
      </c>
      <c r="C20" s="5" t="n">
        <v>11078380</v>
      </c>
    </row>
    <row r="21" spans="1:3">
      <c r="A21" s="4" t="s">
        <v>626</v>
      </c>
    </row>
    <row r="22" spans="1:3">
      <c r="A22" s="3" t="s">
        <v>616</v>
      </c>
    </row>
    <row r="23" spans="1:3">
      <c r="A23" s="4" t="s">
        <v>617</v>
      </c>
      <c r="B23" s="4" t="s">
        <v>41</v>
      </c>
      <c r="C23" s="4" t="s">
        <v>41</v>
      </c>
    </row>
    <row r="24" spans="1:3">
      <c r="A24" s="4" t="s">
        <v>627</v>
      </c>
    </row>
    <row r="25" spans="1:3">
      <c r="A25" s="3" t="s">
        <v>616</v>
      </c>
    </row>
    <row r="26" spans="1:3">
      <c r="A26" s="4" t="s">
        <v>617</v>
      </c>
      <c r="B26" s="4" t="s">
        <v>41</v>
      </c>
      <c r="C26" s="4" t="s">
        <v>41</v>
      </c>
    </row>
    <row r="27" spans="1:3">
      <c r="A27" s="4" t="s">
        <v>628</v>
      </c>
    </row>
    <row r="28" spans="1:3">
      <c r="A28" s="3" t="s">
        <v>616</v>
      </c>
    </row>
    <row r="29" spans="1:3">
      <c r="A29" s="4" t="s">
        <v>617</v>
      </c>
      <c r="B29" s="4" t="s">
        <v>41</v>
      </c>
      <c r="C29" s="4" t="s">
        <v>41</v>
      </c>
    </row>
    <row r="30" spans="1:3">
      <c r="A30" s="4" t="s">
        <v>629</v>
      </c>
    </row>
    <row r="31" spans="1:3">
      <c r="A31" s="3" t="s">
        <v>616</v>
      </c>
    </row>
    <row r="32" spans="1:3">
      <c r="A32" s="4" t="s">
        <v>617</v>
      </c>
      <c r="B32" s="5" t="n">
        <v>4090985</v>
      </c>
      <c r="C32" s="5" t="n">
        <v>4039630</v>
      </c>
    </row>
    <row r="33" spans="1:3">
      <c r="A33" s="4" t="s">
        <v>630</v>
      </c>
    </row>
    <row r="34" spans="1:3">
      <c r="A34" s="3" t="s">
        <v>616</v>
      </c>
    </row>
    <row r="35" spans="1:3">
      <c r="A35" s="4" t="s">
        <v>617</v>
      </c>
      <c r="B35" s="5" t="n">
        <v>885417</v>
      </c>
      <c r="C35" s="5" t="n">
        <v>950582</v>
      </c>
    </row>
    <row r="36" spans="1:3">
      <c r="A36" s="4" t="s">
        <v>631</v>
      </c>
    </row>
    <row r="37" spans="1:3">
      <c r="A37" s="3" t="s">
        <v>616</v>
      </c>
    </row>
    <row r="38" spans="1:3">
      <c r="A38" s="4" t="s">
        <v>617</v>
      </c>
      <c r="B38" s="5" t="n">
        <v>9500000</v>
      </c>
      <c r="C38" s="5" t="n">
        <v>9500000</v>
      </c>
    </row>
    <row r="39" spans="1:3">
      <c r="A39" s="4" t="s">
        <v>632</v>
      </c>
    </row>
    <row r="40" spans="1:3">
      <c r="A40" s="3" t="s">
        <v>616</v>
      </c>
    </row>
    <row r="41" spans="1:3">
      <c r="A41" s="4" t="s">
        <v>617</v>
      </c>
      <c r="B41" s="5" t="n">
        <v>75000</v>
      </c>
      <c r="C41" s="5" t="n">
        <v>75000</v>
      </c>
    </row>
    <row r="42" spans="1:3">
      <c r="A42" s="4" t="s">
        <v>633</v>
      </c>
    </row>
    <row r="43" spans="1:3">
      <c r="A43" s="3" t="s">
        <v>616</v>
      </c>
    </row>
    <row r="44" spans="1:3">
      <c r="A44" s="4" t="s">
        <v>617</v>
      </c>
      <c r="B44" s="5" t="n">
        <v>3800000</v>
      </c>
      <c r="C44" s="5" t="n">
        <v>3800000</v>
      </c>
    </row>
    <row r="45" spans="1:3">
      <c r="A45" s="4" t="s">
        <v>634</v>
      </c>
    </row>
    <row r="46" spans="1:3">
      <c r="A46" s="3" t="s">
        <v>616</v>
      </c>
    </row>
    <row r="47" spans="1:3">
      <c r="A47" s="4" t="s">
        <v>617</v>
      </c>
      <c r="B47" s="5" t="n">
        <v>4000000</v>
      </c>
      <c r="C47" s="5" t="n">
        <v>4000000</v>
      </c>
    </row>
    <row r="48" spans="1:3">
      <c r="A48" s="4" t="s">
        <v>635</v>
      </c>
    </row>
    <row r="49" spans="1:3">
      <c r="A49" s="3" t="s">
        <v>616</v>
      </c>
    </row>
    <row r="50" spans="1:3">
      <c r="A50" s="4" t="s">
        <v>617</v>
      </c>
      <c r="B50" s="5" t="n">
        <v>2224359</v>
      </c>
      <c r="C50" s="5" t="n">
        <v>2386778</v>
      </c>
    </row>
    <row r="51" spans="1:3">
      <c r="A51" s="4" t="s">
        <v>636</v>
      </c>
    </row>
    <row r="52" spans="1:3">
      <c r="A52" s="3" t="s">
        <v>616</v>
      </c>
    </row>
    <row r="53" spans="1:3">
      <c r="A53" s="4" t="s">
        <v>617</v>
      </c>
      <c r="B53" s="5" t="n">
        <v>975296</v>
      </c>
      <c r="C53" s="5" t="n">
        <v>977698</v>
      </c>
    </row>
    <row r="54" spans="1:3">
      <c r="A54" s="4" t="s">
        <v>637</v>
      </c>
    </row>
    <row r="55" spans="1:3">
      <c r="A55" s="3" t="s">
        <v>616</v>
      </c>
    </row>
    <row r="56" spans="1:3">
      <c r="A56" s="4" t="s">
        <v>617</v>
      </c>
      <c r="B56" s="5" t="n">
        <v>6415530</v>
      </c>
      <c r="C56" s="4" t="s">
        <v>41</v>
      </c>
    </row>
    <row r="57" spans="1:3">
      <c r="A57" s="4" t="s">
        <v>638</v>
      </c>
    </row>
    <row r="58" spans="1:3">
      <c r="A58" s="3" t="s">
        <v>616</v>
      </c>
    </row>
    <row r="59" spans="1:3">
      <c r="A59" s="4" t="s">
        <v>617</v>
      </c>
      <c r="B59" s="5" t="n">
        <v>400000</v>
      </c>
      <c r="C59" s="4" t="s">
        <v>41</v>
      </c>
    </row>
    <row r="60" spans="1:3">
      <c r="A60" s="4" t="s">
        <v>639</v>
      </c>
    </row>
    <row r="61" spans="1:3">
      <c r="A61" s="3" t="s">
        <v>616</v>
      </c>
    </row>
    <row r="62" spans="1:3">
      <c r="A62" s="4" t="s">
        <v>617</v>
      </c>
      <c r="B62" s="5" t="n">
        <v>6665198</v>
      </c>
      <c r="C62" s="4" t="s">
        <v>41</v>
      </c>
    </row>
    <row r="63" spans="1:3">
      <c r="A63" s="4" t="s">
        <v>640</v>
      </c>
    </row>
    <row r="64" spans="1:3">
      <c r="A64" s="3" t="s">
        <v>616</v>
      </c>
    </row>
    <row r="65" spans="1:3">
      <c r="A65" s="4" t="s">
        <v>617</v>
      </c>
      <c r="B65" s="5" t="n">
        <v>760588</v>
      </c>
      <c r="C65" s="4" t="s">
        <v>41</v>
      </c>
    </row>
    <row r="66" spans="1:3">
      <c r="A66" s="4" t="s">
        <v>641</v>
      </c>
    </row>
    <row r="67" spans="1:3">
      <c r="A67" s="3" t="s">
        <v>616</v>
      </c>
    </row>
    <row r="68" spans="1:3">
      <c r="A68" s="4" t="s">
        <v>617</v>
      </c>
      <c r="B68" s="5" t="n">
        <v>246187</v>
      </c>
    </row>
    <row r="69" spans="1:3">
      <c r="A69" s="4" t="s">
        <v>642</v>
      </c>
    </row>
    <row r="70" spans="1:3">
      <c r="A70" s="3" t="s">
        <v>616</v>
      </c>
    </row>
    <row r="71" spans="1:3">
      <c r="A71" s="4" t="s">
        <v>617</v>
      </c>
      <c r="B71" s="5" t="n">
        <v>3492600</v>
      </c>
      <c r="C71" s="4" t="s">
        <v>41</v>
      </c>
    </row>
    <row r="72" spans="1:3">
      <c r="A72" s="4" t="s">
        <v>643</v>
      </c>
    </row>
    <row r="73" spans="1:3">
      <c r="A73" s="3" t="s">
        <v>616</v>
      </c>
    </row>
    <row r="74" spans="1:3">
      <c r="A74" s="4" t="s">
        <v>617</v>
      </c>
      <c r="B74" s="5" t="n">
        <v>1167131</v>
      </c>
      <c r="C74" s="4" t="s">
        <v>41</v>
      </c>
    </row>
    <row r="75" spans="1:3">
      <c r="A75" s="4" t="s">
        <v>644</v>
      </c>
    </row>
    <row r="76" spans="1:3">
      <c r="A76" s="3" t="s">
        <v>616</v>
      </c>
    </row>
    <row r="77" spans="1:3">
      <c r="A77" s="4" t="s">
        <v>617</v>
      </c>
      <c r="B77" s="5" t="n">
        <v>903767</v>
      </c>
      <c r="C77" s="4" t="s">
        <v>41</v>
      </c>
    </row>
    <row r="78" spans="1:3">
      <c r="A78" s="4" t="s">
        <v>645</v>
      </c>
    </row>
    <row r="79" spans="1:3">
      <c r="A79" s="3" t="s">
        <v>616</v>
      </c>
    </row>
    <row r="80" spans="1:3">
      <c r="A80" s="4" t="s">
        <v>617</v>
      </c>
      <c r="B80" s="6" t="n">
        <v>212466</v>
      </c>
      <c r="C80" s="4" t="s">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6"/>
    <col customWidth="1" max="2" min="2" width="21"/>
  </cols>
  <sheetData>
    <row r="1" spans="1:2">
      <c r="A1" s="1" t="s">
        <v>646</v>
      </c>
      <c r="B1" s="2" t="s">
        <v>530</v>
      </c>
    </row>
    <row r="2" spans="1:2">
      <c r="A2" s="3" t="s">
        <v>647</v>
      </c>
    </row>
    <row r="3" spans="1:2">
      <c r="A3" s="4" t="s">
        <v>18</v>
      </c>
      <c r="B3" s="6" t="n">
        <v>10824790</v>
      </c>
    </row>
    <row r="4" spans="1:2">
      <c r="A4" s="4" t="s">
        <v>533</v>
      </c>
      <c r="B4" s="5" t="n">
        <v>18738951</v>
      </c>
    </row>
    <row r="5" spans="1:2">
      <c r="A5" s="4" t="s">
        <v>534</v>
      </c>
      <c r="B5" s="5" t="n">
        <v>3566303</v>
      </c>
    </row>
    <row r="6" spans="1:2">
      <c r="A6" s="4" t="s">
        <v>535</v>
      </c>
      <c r="B6" s="5" t="n">
        <v>1728980</v>
      </c>
    </row>
    <row r="7" spans="1:2">
      <c r="A7" s="4" t="s">
        <v>536</v>
      </c>
      <c r="B7" s="5" t="n">
        <v>1309370</v>
      </c>
    </row>
    <row r="8" spans="1:2">
      <c r="A8" s="4" t="s">
        <v>537</v>
      </c>
      <c r="B8" s="5" t="n">
        <v>9926987</v>
      </c>
    </row>
    <row r="9" spans="1:2">
      <c r="A9" s="4" t="s">
        <v>648</v>
      </c>
      <c r="B9" s="5" t="n">
        <v>46095381</v>
      </c>
    </row>
    <row r="10" spans="1:2">
      <c r="A10" s="4" t="s">
        <v>649</v>
      </c>
    </row>
    <row r="11" spans="1:2">
      <c r="A11" s="3" t="s">
        <v>647</v>
      </c>
    </row>
    <row r="12" spans="1:2">
      <c r="A12" s="4" t="s">
        <v>18</v>
      </c>
      <c r="B12" s="5" t="n">
        <v>6432889</v>
      </c>
    </row>
    <row r="13" spans="1:2">
      <c r="A13" s="4" t="s">
        <v>533</v>
      </c>
      <c r="B13" s="5" t="n">
        <v>10407000</v>
      </c>
    </row>
    <row r="14" spans="1:2">
      <c r="A14" s="4" t="s">
        <v>534</v>
      </c>
      <c r="B14" s="4" t="s">
        <v>41</v>
      </c>
    </row>
    <row r="15" spans="1:2">
      <c r="A15" s="4" t="s">
        <v>535</v>
      </c>
      <c r="B15" s="4" t="s">
        <v>41</v>
      </c>
    </row>
    <row r="16" spans="1:2">
      <c r="A16" s="4" t="s">
        <v>536</v>
      </c>
      <c r="B16" s="4" t="s">
        <v>41</v>
      </c>
    </row>
    <row r="17" spans="1:2">
      <c r="A17" s="4" t="s">
        <v>537</v>
      </c>
      <c r="B17" s="5" t="n">
        <v>9500000</v>
      </c>
    </row>
    <row r="18" spans="1:2">
      <c r="A18" s="4" t="s">
        <v>648</v>
      </c>
      <c r="B18" s="5" t="n">
        <v>26339889</v>
      </c>
    </row>
    <row r="19" spans="1:2">
      <c r="A19" s="4" t="s">
        <v>650</v>
      </c>
    </row>
    <row r="20" spans="1:2">
      <c r="A20" s="3" t="s">
        <v>647</v>
      </c>
    </row>
    <row r="21" spans="1:2">
      <c r="A21" s="4" t="s">
        <v>18</v>
      </c>
      <c r="B21" s="5" t="n">
        <v>4391901</v>
      </c>
    </row>
    <row r="22" spans="1:2">
      <c r="A22" s="4" t="s">
        <v>533</v>
      </c>
      <c r="B22" s="5" t="n">
        <v>8331951</v>
      </c>
    </row>
    <row r="23" spans="1:2">
      <c r="A23" s="4" t="s">
        <v>534</v>
      </c>
      <c r="B23" s="5" t="n">
        <v>3566303</v>
      </c>
    </row>
    <row r="24" spans="1:2">
      <c r="A24" s="4" t="s">
        <v>535</v>
      </c>
      <c r="B24" s="5" t="n">
        <v>1728980</v>
      </c>
    </row>
    <row r="25" spans="1:2">
      <c r="A25" s="4" t="s">
        <v>536</v>
      </c>
      <c r="B25" s="5" t="n">
        <v>1309370</v>
      </c>
    </row>
    <row r="26" spans="1:2">
      <c r="A26" s="4" t="s">
        <v>537</v>
      </c>
      <c r="B26" s="5" t="n">
        <v>426987</v>
      </c>
    </row>
    <row r="27" spans="1:2">
      <c r="A27" s="4" t="s">
        <v>648</v>
      </c>
      <c r="B27" s="6" t="n">
        <v>19755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1"/>
  </cols>
  <sheetData>
    <row r="1" spans="1:2">
      <c r="A1" s="1" t="s">
        <v>651</v>
      </c>
      <c r="B1" s="2" t="s">
        <v>530</v>
      </c>
    </row>
    <row r="2" spans="1:2">
      <c r="A2" s="4" t="s">
        <v>18</v>
      </c>
      <c r="B2" s="6" t="n">
        <v>545902</v>
      </c>
    </row>
    <row r="3" spans="1:2">
      <c r="A3" s="4" t="s">
        <v>533</v>
      </c>
      <c r="B3" s="5" t="n">
        <v>920865</v>
      </c>
    </row>
    <row r="4" spans="1:2">
      <c r="A4" s="4" t="s">
        <v>534</v>
      </c>
      <c r="B4" s="5" t="n">
        <v>710486</v>
      </c>
    </row>
    <row r="5" spans="1:2">
      <c r="A5" s="4" t="s">
        <v>535</v>
      </c>
      <c r="B5" s="5" t="n">
        <v>918205</v>
      </c>
    </row>
    <row r="6" spans="1:2">
      <c r="A6" s="4" t="s">
        <v>536</v>
      </c>
      <c r="B6" s="5" t="n">
        <v>1186655</v>
      </c>
    </row>
    <row r="7" spans="1:2">
      <c r="A7" s="4" t="s">
        <v>537</v>
      </c>
      <c r="B7" s="5" t="n">
        <v>3704802</v>
      </c>
    </row>
    <row r="8" spans="1:2">
      <c r="A8" s="4" t="s">
        <v>652</v>
      </c>
      <c r="B8" s="5" t="n">
        <v>7986915</v>
      </c>
    </row>
    <row r="9" spans="1:2">
      <c r="A9" s="4" t="s">
        <v>653</v>
      </c>
    </row>
    <row r="10" spans="1:2">
      <c r="A10" s="4" t="s">
        <v>18</v>
      </c>
      <c r="B10" s="5" t="n">
        <v>131247</v>
      </c>
    </row>
    <row r="11" spans="1:2">
      <c r="A11" s="4" t="s">
        <v>533</v>
      </c>
      <c r="B11" s="5" t="n">
        <v>153121</v>
      </c>
    </row>
    <row r="12" spans="1:2">
      <c r="A12" s="4" t="s">
        <v>534</v>
      </c>
      <c r="B12" s="4" t="s">
        <v>41</v>
      </c>
    </row>
    <row r="13" spans="1:2">
      <c r="A13" s="4" t="s">
        <v>535</v>
      </c>
      <c r="B13" s="4" t="s">
        <v>41</v>
      </c>
    </row>
    <row r="14" spans="1:2">
      <c r="A14" s="4" t="s">
        <v>536</v>
      </c>
      <c r="B14" s="4" t="s">
        <v>41</v>
      </c>
    </row>
    <row r="15" spans="1:2">
      <c r="A15" s="4" t="s">
        <v>537</v>
      </c>
      <c r="B15" s="4" t="s">
        <v>41</v>
      </c>
    </row>
    <row r="16" spans="1:2">
      <c r="A16" s="4" t="s">
        <v>652</v>
      </c>
      <c r="B16" s="5" t="n">
        <v>284368</v>
      </c>
    </row>
    <row r="17" spans="1:2">
      <c r="A17" s="4" t="s">
        <v>654</v>
      </c>
    </row>
    <row r="18" spans="1:2">
      <c r="A18" s="4" t="s">
        <v>18</v>
      </c>
      <c r="B18" s="5" t="n">
        <v>414655</v>
      </c>
    </row>
    <row r="19" spans="1:2">
      <c r="A19" s="4" t="s">
        <v>533</v>
      </c>
      <c r="B19" s="5" t="n">
        <v>767744</v>
      </c>
    </row>
    <row r="20" spans="1:2">
      <c r="A20" s="4" t="s">
        <v>534</v>
      </c>
      <c r="B20" s="5" t="n">
        <v>710486</v>
      </c>
    </row>
    <row r="21" spans="1:2">
      <c r="A21" s="4" t="s">
        <v>535</v>
      </c>
      <c r="B21" s="5" t="n">
        <v>918205</v>
      </c>
    </row>
    <row r="22" spans="1:2">
      <c r="A22" s="4" t="s">
        <v>536</v>
      </c>
      <c r="B22" s="5" t="n">
        <v>1186655</v>
      </c>
    </row>
    <row r="23" spans="1:2">
      <c r="A23" s="4" t="s">
        <v>537</v>
      </c>
      <c r="B23" s="5" t="n">
        <v>3704802</v>
      </c>
    </row>
    <row r="24" spans="1:2">
      <c r="A24" s="4" t="s">
        <v>652</v>
      </c>
      <c r="B24" s="6" t="n">
        <v>7702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59"/>
    <col customWidth="1" max="2" min="2" width="80"/>
    <col customWidth="1" max="3" min="3" width="31"/>
    <col customWidth="1" max="4" min="4" width="80"/>
    <col customWidth="1" max="5" min="5" width="80"/>
    <col customWidth="1" max="6" min="6" width="14"/>
    <col customWidth="1" max="7" min="7" width="14"/>
  </cols>
  <sheetData>
    <row r="1" spans="1:7">
      <c r="A1" s="1" t="s">
        <v>655</v>
      </c>
      <c r="B1" s="2" t="s">
        <v>420</v>
      </c>
      <c r="C1" s="2" t="s">
        <v>399</v>
      </c>
      <c r="D1" s="2" t="s">
        <v>2</v>
      </c>
      <c r="E1" s="2" t="s">
        <v>36</v>
      </c>
      <c r="F1" s="2" t="s">
        <v>656</v>
      </c>
      <c r="G1" s="2" t="s">
        <v>387</v>
      </c>
    </row>
    <row r="2" spans="1:7">
      <c r="A2" s="3" t="s">
        <v>657</v>
      </c>
    </row>
    <row r="3" spans="1:7">
      <c r="A3" s="4" t="s">
        <v>453</v>
      </c>
      <c r="E3" s="4" t="s">
        <v>454</v>
      </c>
    </row>
    <row r="4" spans="1:7">
      <c r="A4" s="4" t="s">
        <v>658</v>
      </c>
      <c r="E4" s="4" t="s">
        <v>456</v>
      </c>
    </row>
    <row r="5" spans="1:7">
      <c r="A5" s="4" t="s">
        <v>452</v>
      </c>
      <c r="E5" s="6" t="n">
        <v>4000000</v>
      </c>
    </row>
    <row r="6" spans="1:7">
      <c r="A6" s="4" t="s">
        <v>426</v>
      </c>
      <c r="E6" s="5" t="n">
        <v>4005000</v>
      </c>
    </row>
    <row r="7" spans="1:7">
      <c r="A7" s="4" t="s">
        <v>659</v>
      </c>
      <c r="D7" s="4" t="s">
        <v>458</v>
      </c>
    </row>
    <row r="8" spans="1:7">
      <c r="A8" s="4" t="s">
        <v>93</v>
      </c>
      <c r="D8" s="6" t="n">
        <v>406328</v>
      </c>
      <c r="E8" s="6" t="n">
        <v>591598</v>
      </c>
    </row>
    <row r="9" spans="1:7">
      <c r="A9" s="4" t="s">
        <v>660</v>
      </c>
    </row>
    <row r="10" spans="1:7">
      <c r="A10" s="3" t="s">
        <v>657</v>
      </c>
    </row>
    <row r="11" spans="1:7">
      <c r="A11" s="4" t="s">
        <v>658</v>
      </c>
      <c r="D11" s="4" t="s">
        <v>494</v>
      </c>
    </row>
    <row r="12" spans="1:7">
      <c r="A12" s="4" t="s">
        <v>661</v>
      </c>
      <c r="D12" s="6" t="n">
        <v>4005000</v>
      </c>
    </row>
    <row r="13" spans="1:7">
      <c r="A13" s="4" t="s">
        <v>662</v>
      </c>
      <c r="D13" s="6" t="n">
        <v>524987</v>
      </c>
    </row>
    <row r="14" spans="1:7">
      <c r="A14" s="4" t="s">
        <v>663</v>
      </c>
      <c r="D14" s="8" t="n">
        <v>2.5</v>
      </c>
      <c r="E14" s="8" t="n">
        <v>2.5</v>
      </c>
    </row>
    <row r="15" spans="1:7">
      <c r="A15" s="4" t="s">
        <v>659</v>
      </c>
      <c r="D15" s="4" t="s">
        <v>664</v>
      </c>
    </row>
    <row r="16" spans="1:7">
      <c r="A16" s="4" t="s">
        <v>665</v>
      </c>
      <c r="D16" s="5" t="n">
        <v>1602000</v>
      </c>
      <c r="E16" s="5" t="n">
        <v>1602000</v>
      </c>
    </row>
    <row r="17" spans="1:7">
      <c r="A17" s="4" t="s">
        <v>666</v>
      </c>
      <c r="D17" s="8" t="n">
        <v>2.5</v>
      </c>
      <c r="E17" s="8" t="n">
        <v>2.5</v>
      </c>
    </row>
    <row r="18" spans="1:7">
      <c r="A18" s="4" t="s">
        <v>667</v>
      </c>
    </row>
    <row r="19" spans="1:7">
      <c r="A19" s="3" t="s">
        <v>657</v>
      </c>
    </row>
    <row r="20" spans="1:7">
      <c r="A20" s="4" t="s">
        <v>668</v>
      </c>
      <c r="D20" s="4" t="s">
        <v>669</v>
      </c>
    </row>
    <row r="21" spans="1:7">
      <c r="A21" s="4" t="s">
        <v>670</v>
      </c>
      <c r="D21" s="4" t="s">
        <v>671</v>
      </c>
    </row>
    <row r="22" spans="1:7">
      <c r="A22" s="4" t="s">
        <v>453</v>
      </c>
      <c r="D22" s="4" t="s">
        <v>672</v>
      </c>
    </row>
    <row r="23" spans="1:7">
      <c r="A23" s="4" t="s">
        <v>673</v>
      </c>
      <c r="D23" s="6" t="n">
        <v>300000</v>
      </c>
    </row>
    <row r="24" spans="1:7">
      <c r="A24" s="4" t="s">
        <v>476</v>
      </c>
    </row>
    <row r="25" spans="1:7">
      <c r="A25" s="3" t="s">
        <v>657</v>
      </c>
    </row>
    <row r="26" spans="1:7">
      <c r="A26" s="4" t="s">
        <v>668</v>
      </c>
      <c r="D26" s="4" t="s">
        <v>674</v>
      </c>
    </row>
    <row r="27" spans="1:7">
      <c r="A27" s="4" t="s">
        <v>675</v>
      </c>
      <c r="B27" s="4" t="s">
        <v>478</v>
      </c>
    </row>
    <row r="28" spans="1:7">
      <c r="A28" s="4" t="s">
        <v>452</v>
      </c>
      <c r="B28" s="6" t="n">
        <v>6430000</v>
      </c>
    </row>
    <row r="29" spans="1:7">
      <c r="A29" s="4" t="s">
        <v>659</v>
      </c>
      <c r="B29" s="4" t="s">
        <v>479</v>
      </c>
    </row>
    <row r="30" spans="1:7">
      <c r="A30" s="4" t="s">
        <v>676</v>
      </c>
    </row>
    <row r="31" spans="1:7">
      <c r="A31" s="3" t="s">
        <v>657</v>
      </c>
    </row>
    <row r="32" spans="1:7">
      <c r="A32" s="4" t="s">
        <v>453</v>
      </c>
      <c r="C32" s="4" t="s">
        <v>484</v>
      </c>
    </row>
    <row r="33" spans="1:7">
      <c r="A33" s="4" t="s">
        <v>675</v>
      </c>
      <c r="C33" s="4" t="s">
        <v>485</v>
      </c>
    </row>
    <row r="34" spans="1:7">
      <c r="A34" s="4" t="s">
        <v>452</v>
      </c>
      <c r="C34" s="6" t="n">
        <v>400000</v>
      </c>
      <c r="D34" s="6" t="n">
        <v>400000</v>
      </c>
    </row>
    <row r="35" spans="1:7">
      <c r="A35" s="4" t="s">
        <v>623</v>
      </c>
    </row>
    <row r="36" spans="1:7">
      <c r="A36" s="3" t="s">
        <v>657</v>
      </c>
    </row>
    <row r="37" spans="1:7">
      <c r="A37" s="4" t="s">
        <v>677</v>
      </c>
      <c r="D37" s="5" t="n">
        <v>51355</v>
      </c>
    </row>
    <row r="38" spans="1:7">
      <c r="A38" s="4" t="s">
        <v>95</v>
      </c>
      <c r="D38" s="5" t="n">
        <v>284368</v>
      </c>
      <c r="E38" s="6" t="n">
        <v>415614</v>
      </c>
    </row>
    <row r="39" spans="1:7">
      <c r="A39" s="4" t="s">
        <v>93</v>
      </c>
      <c r="D39" s="6" t="n">
        <v>7702547</v>
      </c>
      <c r="E39" s="6" t="n">
        <v>8086893</v>
      </c>
    </row>
    <row r="40" spans="1:7">
      <c r="A40" s="4" t="s">
        <v>678</v>
      </c>
    </row>
    <row r="41" spans="1:7">
      <c r="A41" s="3" t="s">
        <v>657</v>
      </c>
    </row>
    <row r="42" spans="1:7">
      <c r="A42" s="4" t="s">
        <v>679</v>
      </c>
      <c r="G42" s="6" t="n">
        <v>7800000</v>
      </c>
    </row>
    <row r="43" spans="1:7">
      <c r="A43" s="4" t="s">
        <v>680</v>
      </c>
    </row>
    <row r="44" spans="1:7">
      <c r="A44" s="3" t="s">
        <v>657</v>
      </c>
    </row>
    <row r="45" spans="1:7">
      <c r="A45" s="4" t="s">
        <v>668</v>
      </c>
      <c r="E45" s="4" t="s">
        <v>681</v>
      </c>
    </row>
    <row r="46" spans="1:7">
      <c r="A46" s="4" t="s">
        <v>670</v>
      </c>
      <c r="E46" s="4" t="s">
        <v>682</v>
      </c>
    </row>
    <row r="47" spans="1:7">
      <c r="A47" s="4" t="s">
        <v>683</v>
      </c>
      <c r="F47" s="5" t="n">
        <v>35491</v>
      </c>
    </row>
    <row r="48" spans="1:7">
      <c r="A48" s="4" t="s">
        <v>684</v>
      </c>
      <c r="F48" s="5" t="n">
        <v>31203</v>
      </c>
    </row>
    <row r="49" spans="1:7">
      <c r="A49" s="4" t="s">
        <v>677</v>
      </c>
      <c r="E49" s="6" t="n">
        <v>15288</v>
      </c>
    </row>
    <row r="50" spans="1:7">
      <c r="A50" s="4" t="s">
        <v>685</v>
      </c>
    </row>
    <row r="51" spans="1:7">
      <c r="A51" s="3" t="s">
        <v>657</v>
      </c>
    </row>
    <row r="52" spans="1:7">
      <c r="A52" s="4" t="s">
        <v>670</v>
      </c>
      <c r="D52" s="4" t="s">
        <v>686</v>
      </c>
    </row>
    <row r="53" spans="1:7">
      <c r="A53" s="4" t="s">
        <v>453</v>
      </c>
      <c r="D53" s="4" t="s">
        <v>687</v>
      </c>
    </row>
    <row r="54" spans="1:7">
      <c r="A54" s="4" t="s">
        <v>675</v>
      </c>
      <c r="D54" s="4" t="s">
        <v>688</v>
      </c>
    </row>
    <row r="55" spans="1:7">
      <c r="A55" s="4" t="s">
        <v>689</v>
      </c>
      <c r="E55" s="5" t="n">
        <v>7000000</v>
      </c>
    </row>
    <row r="56" spans="1:7">
      <c r="A56" s="4" t="s">
        <v>618</v>
      </c>
      <c r="D56" s="6" t="n">
        <v>7296219</v>
      </c>
      <c r="E56" s="6" t="n">
        <v>7495295</v>
      </c>
    </row>
    <row r="57" spans="1:7">
      <c r="A57" s="4" t="s">
        <v>426</v>
      </c>
      <c r="D57" s="6" t="n">
        <v>9500000</v>
      </c>
    </row>
    <row r="58" spans="1:7">
      <c r="A58" s="4" t="s">
        <v>690</v>
      </c>
    </row>
    <row r="59" spans="1:7">
      <c r="A59" s="3" t="s">
        <v>657</v>
      </c>
    </row>
    <row r="60" spans="1:7">
      <c r="A60" s="4" t="s">
        <v>453</v>
      </c>
      <c r="D60" s="4" t="s">
        <v>691</v>
      </c>
    </row>
    <row r="61" spans="1:7">
      <c r="A61" s="4" t="s">
        <v>692</v>
      </c>
    </row>
    <row r="62" spans="1:7">
      <c r="A62" s="3" t="s">
        <v>657</v>
      </c>
    </row>
    <row r="63" spans="1:7">
      <c r="A63" s="4" t="s">
        <v>668</v>
      </c>
      <c r="D63" s="4" t="s">
        <v>693</v>
      </c>
    </row>
    <row r="64" spans="1:7">
      <c r="A64" s="4" t="s">
        <v>670</v>
      </c>
      <c r="D64" s="4" t="s">
        <v>614</v>
      </c>
    </row>
    <row r="65" spans="1:7">
      <c r="A65" s="4" t="s">
        <v>453</v>
      </c>
      <c r="D65" s="4" t="s">
        <v>493</v>
      </c>
    </row>
    <row r="66" spans="1:7">
      <c r="A66" s="4" t="s">
        <v>694</v>
      </c>
      <c r="D66" s="6" t="n">
        <v>40000000</v>
      </c>
    </row>
    <row r="67" spans="1:7">
      <c r="A67" s="4" t="s">
        <v>426</v>
      </c>
      <c r="D67" s="6" t="n">
        <v>2500000</v>
      </c>
    </row>
    <row r="68" spans="1:7">
      <c r="A68" s="4" t="s">
        <v>695</v>
      </c>
    </row>
    <row r="69" spans="1:7">
      <c r="A69" s="3" t="s">
        <v>657</v>
      </c>
    </row>
    <row r="70" spans="1:7">
      <c r="A70" s="4" t="s">
        <v>670</v>
      </c>
      <c r="D70" s="4" t="s">
        <v>696</v>
      </c>
    </row>
    <row r="71" spans="1:7">
      <c r="A71" s="4" t="s">
        <v>675</v>
      </c>
      <c r="D71" s="4" t="s">
        <v>697</v>
      </c>
    </row>
    <row r="72" spans="1:7">
      <c r="A72" s="4" t="s">
        <v>658</v>
      </c>
      <c r="D72" s="4" t="s">
        <v>454</v>
      </c>
    </row>
    <row r="73" spans="1:7">
      <c r="A73" s="4" t="s">
        <v>426</v>
      </c>
      <c r="D73" s="6" t="n">
        <v>3800000</v>
      </c>
    </row>
    <row r="74" spans="1:7">
      <c r="A74" s="4" t="s">
        <v>698</v>
      </c>
      <c r="E74" s="4" t="s">
        <v>699</v>
      </c>
    </row>
    <row r="75" spans="1:7">
      <c r="A75" s="4" t="s">
        <v>700</v>
      </c>
    </row>
    <row r="76" spans="1:7">
      <c r="A76" s="3" t="s">
        <v>657</v>
      </c>
    </row>
    <row r="77" spans="1:7">
      <c r="A77" s="4" t="s">
        <v>452</v>
      </c>
      <c r="D77" s="6" t="n">
        <v>14000</v>
      </c>
    </row>
    <row r="78" spans="1:7">
      <c r="A78" s="4" t="s">
        <v>701</v>
      </c>
    </row>
    <row r="79" spans="1:7">
      <c r="A79" s="3" t="s">
        <v>657</v>
      </c>
    </row>
    <row r="80" spans="1:7">
      <c r="A80" s="4" t="s">
        <v>670</v>
      </c>
      <c r="D80" s="4" t="s">
        <v>702</v>
      </c>
    </row>
    <row r="81" spans="1:7">
      <c r="A81" s="4" t="s">
        <v>658</v>
      </c>
      <c r="D81" s="4" t="s">
        <v>454</v>
      </c>
    </row>
    <row r="82" spans="1:7">
      <c r="A82" s="4" t="s">
        <v>426</v>
      </c>
      <c r="D82" s="6" t="n">
        <v>4000000</v>
      </c>
    </row>
    <row r="83" spans="1:7">
      <c r="A83" s="4" t="s">
        <v>703</v>
      </c>
    </row>
    <row r="84" spans="1:7">
      <c r="A84" s="3" t="s">
        <v>657</v>
      </c>
    </row>
    <row r="85" spans="1:7">
      <c r="A85" s="4" t="s">
        <v>668</v>
      </c>
      <c r="D85" s="4" t="s">
        <v>704</v>
      </c>
    </row>
    <row r="86" spans="1:7">
      <c r="A86" s="4" t="s">
        <v>677</v>
      </c>
      <c r="D86" s="6" t="n">
        <v>2633</v>
      </c>
    </row>
    <row r="87" spans="1:7">
      <c r="A87" s="4" t="s">
        <v>430</v>
      </c>
    </row>
    <row r="88" spans="1:7">
      <c r="A88" s="3" t="s">
        <v>657</v>
      </c>
    </row>
    <row r="89" spans="1:7">
      <c r="A89" s="4" t="s">
        <v>668</v>
      </c>
      <c r="D89" s="4" t="s">
        <v>705</v>
      </c>
    </row>
    <row r="90" spans="1:7">
      <c r="A90" s="4" t="s">
        <v>706</v>
      </c>
    </row>
    <row r="91" spans="1:7">
      <c r="A91" s="3" t="s">
        <v>657</v>
      </c>
    </row>
    <row r="92" spans="1:7">
      <c r="A92" s="4" t="s">
        <v>668</v>
      </c>
      <c r="D92" s="4" t="s">
        <v>707</v>
      </c>
    </row>
    <row r="93" spans="1:7">
      <c r="A93" s="4" t="s">
        <v>670</v>
      </c>
      <c r="D93" s="4" t="s">
        <v>708</v>
      </c>
    </row>
    <row r="94" spans="1:7">
      <c r="A94" s="4" t="s">
        <v>453</v>
      </c>
      <c r="D94" s="4" t="s">
        <v>494</v>
      </c>
    </row>
    <row r="95" spans="1:7">
      <c r="A95" s="4" t="s">
        <v>426</v>
      </c>
      <c r="D95" s="6" t="n">
        <v>6430000</v>
      </c>
    </row>
    <row r="96" spans="1:7">
      <c r="A96" s="4" t="s">
        <v>709</v>
      </c>
    </row>
    <row r="97" spans="1:7">
      <c r="A97" s="3" t="s">
        <v>657</v>
      </c>
    </row>
    <row r="98" spans="1:7">
      <c r="A98" s="4" t="s">
        <v>668</v>
      </c>
      <c r="D98" s="4" t="s">
        <v>710</v>
      </c>
    </row>
    <row r="99" spans="1:7">
      <c r="A99" s="4" t="s">
        <v>453</v>
      </c>
      <c r="D99" s="4" t="s">
        <v>484</v>
      </c>
    </row>
    <row r="100" spans="1:7">
      <c r="A100" s="4" t="s">
        <v>426</v>
      </c>
      <c r="D100" s="6" t="n">
        <v>400000</v>
      </c>
    </row>
    <row r="101" spans="1:7">
      <c r="A101" s="4" t="s">
        <v>711</v>
      </c>
    </row>
    <row r="102" spans="1:7">
      <c r="A102" s="3" t="s">
        <v>657</v>
      </c>
    </row>
    <row r="103" spans="1:7">
      <c r="A103" s="4" t="s">
        <v>668</v>
      </c>
      <c r="D103" s="4" t="s">
        <v>712</v>
      </c>
    </row>
    <row r="104" spans="1:7">
      <c r="A104" s="4" t="s">
        <v>670</v>
      </c>
      <c r="D104" s="4" t="s">
        <v>713</v>
      </c>
    </row>
    <row r="105" spans="1:7">
      <c r="A105" s="4" t="s">
        <v>453</v>
      </c>
      <c r="D105" s="4" t="s">
        <v>714</v>
      </c>
    </row>
    <row r="106" spans="1:7">
      <c r="A106" s="4" t="s">
        <v>426</v>
      </c>
      <c r="D106" s="6" t="n">
        <v>800000</v>
      </c>
    </row>
    <row r="107" spans="1:7">
      <c r="A107" s="4" t="s">
        <v>715</v>
      </c>
    </row>
    <row r="108" spans="1:7">
      <c r="A108" s="3" t="s">
        <v>657</v>
      </c>
    </row>
    <row r="109" spans="1:7">
      <c r="A109" s="4" t="s">
        <v>668</v>
      </c>
      <c r="D109" s="4" t="s">
        <v>716</v>
      </c>
    </row>
    <row r="110" spans="1:7">
      <c r="A110" s="4" t="s">
        <v>670</v>
      </c>
      <c r="D110" s="4" t="s">
        <v>717</v>
      </c>
    </row>
    <row r="111" spans="1:7">
      <c r="A111" s="4" t="s">
        <v>453</v>
      </c>
      <c r="D111" s="4" t="s">
        <v>718</v>
      </c>
    </row>
    <row r="112" spans="1:7">
      <c r="A112" s="4" t="s">
        <v>426</v>
      </c>
      <c r="D112" s="6" t="n">
        <v>275215</v>
      </c>
    </row>
    <row r="113" spans="1:7">
      <c r="A113" s="4" t="s">
        <v>719</v>
      </c>
    </row>
    <row r="114" spans="1:7">
      <c r="A114" s="3" t="s">
        <v>657</v>
      </c>
    </row>
    <row r="115" spans="1:7">
      <c r="A115" s="4" t="s">
        <v>668</v>
      </c>
      <c r="D115" s="4" t="s">
        <v>720</v>
      </c>
    </row>
    <row r="116" spans="1:7">
      <c r="A116" s="4" t="s">
        <v>670</v>
      </c>
      <c r="D116" s="4" t="s">
        <v>721</v>
      </c>
    </row>
    <row r="117" spans="1:7">
      <c r="A117" s="4" t="s">
        <v>426</v>
      </c>
      <c r="D117" s="6" t="n">
        <v>3826475</v>
      </c>
    </row>
    <row r="118" spans="1:7">
      <c r="A118" s="4" t="s">
        <v>722</v>
      </c>
    </row>
    <row r="119" spans="1:7">
      <c r="A119" s="3" t="s">
        <v>657</v>
      </c>
    </row>
    <row r="120" spans="1:7">
      <c r="A120" s="4" t="s">
        <v>668</v>
      </c>
      <c r="D120" s="4" t="s">
        <v>723</v>
      </c>
    </row>
    <row r="121" spans="1:7">
      <c r="A121" s="4" t="s">
        <v>724</v>
      </c>
    </row>
    <row r="122" spans="1:7">
      <c r="A122" s="3" t="s">
        <v>657</v>
      </c>
    </row>
    <row r="123" spans="1:7">
      <c r="A123" s="4" t="s">
        <v>668</v>
      </c>
      <c r="D123" s="4" t="s">
        <v>725</v>
      </c>
    </row>
    <row r="124" spans="1:7">
      <c r="A124" s="4" t="s">
        <v>726</v>
      </c>
    </row>
    <row r="125" spans="1:7">
      <c r="A125" s="3" t="s">
        <v>657</v>
      </c>
    </row>
    <row r="126" spans="1:7">
      <c r="A126" s="4" t="s">
        <v>668</v>
      </c>
      <c r="D126" s="4" t="s">
        <v>727</v>
      </c>
    </row>
    <row r="127" spans="1:7">
      <c r="A127" s="4" t="s">
        <v>670</v>
      </c>
      <c r="D127" s="4" t="s">
        <v>728</v>
      </c>
    </row>
    <row r="128" spans="1:7">
      <c r="A128" s="4" t="s">
        <v>453</v>
      </c>
      <c r="D128" s="4" t="s">
        <v>729</v>
      </c>
    </row>
    <row r="129" spans="1:7">
      <c r="A129" s="4" t="s">
        <v>426</v>
      </c>
      <c r="D129" s="6" t="n">
        <v>229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730</v>
      </c>
      <c r="B1" s="2" t="s">
        <v>1</v>
      </c>
    </row>
    <row r="2" spans="1:2">
      <c r="B2" s="2" t="s">
        <v>731</v>
      </c>
    </row>
    <row r="3" spans="1:2">
      <c r="A3" s="4" t="s">
        <v>732</v>
      </c>
      <c r="B3" s="5" t="n">
        <v>4700000</v>
      </c>
    </row>
    <row r="4" spans="1:2">
      <c r="A4" s="4" t="s">
        <v>733</v>
      </c>
      <c r="B4" s="5" t="n">
        <v>119250</v>
      </c>
    </row>
    <row r="5" spans="1:2">
      <c r="A5" s="4" t="s">
        <v>734</v>
      </c>
      <c r="B5" s="4" t="s">
        <v>41</v>
      </c>
    </row>
    <row r="6" spans="1:2">
      <c r="A6" s="4" t="s">
        <v>735</v>
      </c>
      <c r="B6" s="4" t="s">
        <v>41</v>
      </c>
    </row>
    <row r="7" spans="1:2">
      <c r="A7" s="4" t="s">
        <v>736</v>
      </c>
      <c r="B7" s="5" t="n">
        <v>4819250</v>
      </c>
    </row>
    <row r="8" spans="1:2">
      <c r="A8" s="4" t="s">
        <v>737</v>
      </c>
      <c r="B8" s="8" t="n">
        <v>2.5</v>
      </c>
    </row>
    <row r="9" spans="1:2">
      <c r="A9" s="4" t="s">
        <v>738</v>
      </c>
      <c r="B9" s="9" t="n">
        <v>2.5</v>
      </c>
    </row>
    <row r="10" spans="1:2">
      <c r="A10" s="4" t="s">
        <v>739</v>
      </c>
      <c r="B10" s="4" t="s">
        <v>41</v>
      </c>
    </row>
    <row r="11" spans="1:2">
      <c r="A11" s="4" t="s">
        <v>740</v>
      </c>
      <c r="B11" s="4" t="s">
        <v>41</v>
      </c>
    </row>
    <row r="12" spans="1:2">
      <c r="A12" s="4" t="s">
        <v>741</v>
      </c>
      <c r="B12" s="8" t="n">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80"/>
    <col customWidth="1" max="3" min="3" width="25"/>
    <col customWidth="1" max="4" min="4" width="24"/>
  </cols>
  <sheetData>
    <row r="1" spans="1:4">
      <c r="A1" s="1" t="s">
        <v>742</v>
      </c>
      <c r="C1" s="2" t="s">
        <v>1</v>
      </c>
    </row>
    <row r="2" spans="1:4">
      <c r="C2" s="2" t="s">
        <v>2</v>
      </c>
      <c r="D2" s="2" t="s">
        <v>109</v>
      </c>
    </row>
    <row r="3" spans="1:4">
      <c r="A3" s="4" t="s">
        <v>363</v>
      </c>
    </row>
    <row r="4" spans="1:4">
      <c r="A4" s="4" t="s">
        <v>743</v>
      </c>
      <c r="C4" s="5" t="n">
        <v>8853894</v>
      </c>
      <c r="D4" s="5" t="n">
        <v>2343332</v>
      </c>
    </row>
    <row r="5" spans="1:4">
      <c r="A5" s="4" t="s">
        <v>744</v>
      </c>
      <c r="B5" s="4" t="s">
        <v>745</v>
      </c>
      <c r="C5" s="8" t="n">
        <v>2.79</v>
      </c>
      <c r="D5" s="8" t="n">
        <v>3.59</v>
      </c>
    </row>
    <row r="6" spans="1:4">
      <c r="A6" s="4" t="s">
        <v>746</v>
      </c>
      <c r="B6" s="4" t="s">
        <v>745</v>
      </c>
      <c r="C6" s="4" t="s">
        <v>747</v>
      </c>
      <c r="D6" s="4" t="s">
        <v>748</v>
      </c>
    </row>
    <row r="7" spans="1:4">
      <c r="A7" s="4" t="s">
        <v>749</v>
      </c>
      <c r="C7" s="5" t="n">
        <v>8187228</v>
      </c>
      <c r="D7" s="5" t="n">
        <v>1343333</v>
      </c>
    </row>
    <row r="8" spans="1:4">
      <c r="A8" s="4" t="s">
        <v>750</v>
      </c>
      <c r="B8" s="4" t="s">
        <v>745</v>
      </c>
      <c r="C8" s="8" t="n">
        <v>2.51</v>
      </c>
      <c r="D8" s="8" t="n">
        <v>2.54</v>
      </c>
    </row>
    <row r="9" spans="1:4">
      <c r="A9" s="4" t="s">
        <v>751</v>
      </c>
    </row>
    <row r="10" spans="1:4">
      <c r="A10" s="4" t="s">
        <v>743</v>
      </c>
      <c r="D10" s="5" t="n">
        <v>2343332</v>
      </c>
    </row>
    <row r="11" spans="1:4">
      <c r="A11" s="4" t="s">
        <v>744</v>
      </c>
      <c r="B11" s="4" t="s">
        <v>745</v>
      </c>
      <c r="D11" s="8" t="n">
        <v>3.59</v>
      </c>
    </row>
    <row r="12" spans="1:4">
      <c r="A12" s="4" t="s">
        <v>746</v>
      </c>
      <c r="B12" s="4" t="s">
        <v>745</v>
      </c>
      <c r="D12" s="4" t="s">
        <v>748</v>
      </c>
    </row>
    <row r="13" spans="1:4">
      <c r="A13" s="4" t="s">
        <v>749</v>
      </c>
      <c r="D13" s="5" t="n">
        <v>1343333</v>
      </c>
    </row>
    <row r="14" spans="1:4">
      <c r="A14" s="4" t="s">
        <v>750</v>
      </c>
      <c r="B14" s="4" t="s">
        <v>745</v>
      </c>
      <c r="D14" s="8" t="n">
        <v>2.54</v>
      </c>
    </row>
    <row r="15" spans="1:4">
      <c r="A15" s="4" t="s">
        <v>752</v>
      </c>
    </row>
    <row r="16" spans="1:4">
      <c r="A16" s="4" t="s">
        <v>743</v>
      </c>
      <c r="C16" s="5" t="n">
        <v>8853894</v>
      </c>
    </row>
    <row r="17" spans="1:4">
      <c r="A17" s="4" t="s">
        <v>744</v>
      </c>
      <c r="B17" s="4" t="s">
        <v>745</v>
      </c>
      <c r="C17" s="8" t="n">
        <v>2.79</v>
      </c>
    </row>
    <row r="18" spans="1:4">
      <c r="A18" s="4" t="s">
        <v>746</v>
      </c>
      <c r="C18" s="4" t="s">
        <v>747</v>
      </c>
    </row>
    <row r="19" spans="1:4">
      <c r="A19" s="4" t="s">
        <v>749</v>
      </c>
      <c r="C19" s="5" t="n">
        <v>8187228</v>
      </c>
    </row>
    <row r="20" spans="1:4">
      <c r="A20" s="4" t="s">
        <v>750</v>
      </c>
      <c r="B20" s="4" t="s">
        <v>745</v>
      </c>
      <c r="C20" s="8" t="n">
        <v>2.51</v>
      </c>
    </row>
    <row r="21" spans="1:4">
      <c r="A21" s="4" t="s">
        <v>753</v>
      </c>
    </row>
    <row r="22" spans="1:4">
      <c r="A22" s="4" t="s">
        <v>743</v>
      </c>
      <c r="C22" s="5" t="n">
        <v>4819250</v>
      </c>
    </row>
    <row r="23" spans="1:4">
      <c r="A23" s="4" t="s">
        <v>744</v>
      </c>
      <c r="B23" s="4" t="s">
        <v>745</v>
      </c>
      <c r="C23" s="8" t="n">
        <v>2.5</v>
      </c>
    </row>
    <row r="24" spans="1:4">
      <c r="A24" s="4" t="s">
        <v>746</v>
      </c>
      <c r="B24" s="4" t="s">
        <v>745</v>
      </c>
      <c r="C24" s="4" t="s">
        <v>754</v>
      </c>
    </row>
    <row r="25" spans="1:4">
      <c r="A25" s="4" t="s">
        <v>749</v>
      </c>
      <c r="C25" s="5" t="n">
        <v>2230713</v>
      </c>
    </row>
    <row r="26" spans="1:4">
      <c r="A26" s="4" t="s">
        <v>750</v>
      </c>
      <c r="B26" s="4" t="s">
        <v>745</v>
      </c>
      <c r="C26" s="8" t="n">
        <v>2.5</v>
      </c>
    </row>
    <row r="27" spans="1:4">
      <c r="A27" s="4" t="s">
        <v>755</v>
      </c>
    </row>
    <row r="28" spans="1:4">
      <c r="A28" s="4" t="s">
        <v>743</v>
      </c>
      <c r="C28" s="5" t="n">
        <v>4819250</v>
      </c>
    </row>
    <row r="29" spans="1:4">
      <c r="A29" s="4" t="s">
        <v>744</v>
      </c>
      <c r="B29" s="4" t="s">
        <v>745</v>
      </c>
      <c r="C29" s="8" t="n">
        <v>2.5</v>
      </c>
    </row>
    <row r="30" spans="1:4">
      <c r="A30" s="4" t="s">
        <v>746</v>
      </c>
      <c r="B30" s="4" t="s">
        <v>745</v>
      </c>
      <c r="C30" s="4" t="s">
        <v>754</v>
      </c>
    </row>
    <row r="31" spans="1:4">
      <c r="A31" s="4" t="s">
        <v>749</v>
      </c>
      <c r="C31" s="5" t="n">
        <v>2230713</v>
      </c>
    </row>
    <row r="32" spans="1:4">
      <c r="A32" s="4" t="s">
        <v>750</v>
      </c>
      <c r="B32" s="4" t="s">
        <v>745</v>
      </c>
      <c r="C32" s="8" t="n">
        <v>2.5</v>
      </c>
    </row>
    <row r="33" spans="1:4"/>
    <row r="34" spans="1:4">
      <c r="A34" s="4" t="s">
        <v>745</v>
      </c>
      <c r="B34" s="4" t="s">
        <v>756</v>
      </c>
    </row>
  </sheetData>
  <mergeCells count="4">
    <mergeCell ref="A1:B2"/>
    <mergeCell ref="C1:D1"/>
    <mergeCell ref="A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57</v>
      </c>
      <c r="B1" s="2" t="s">
        <v>1</v>
      </c>
    </row>
    <row r="2" spans="1:3">
      <c r="B2" s="2" t="s">
        <v>2</v>
      </c>
      <c r="C2" s="2" t="s">
        <v>109</v>
      </c>
    </row>
    <row r="3" spans="1:3">
      <c r="A3" s="4" t="s">
        <v>758</v>
      </c>
      <c r="B3" s="4" t="s">
        <v>759</v>
      </c>
      <c r="C3" s="4" t="s">
        <v>760</v>
      </c>
    </row>
    <row r="4" spans="1:3">
      <c r="A4" s="4" t="s">
        <v>761</v>
      </c>
      <c r="B4" s="4" t="s">
        <v>762</v>
      </c>
      <c r="C4" s="4" t="s">
        <v>460</v>
      </c>
    </row>
    <row r="5" spans="1:3">
      <c r="A5" s="4" t="s">
        <v>763</v>
      </c>
      <c r="B5" s="4" t="s">
        <v>764</v>
      </c>
      <c r="C5" s="4" t="s">
        <v>764</v>
      </c>
    </row>
    <row r="6" spans="1:3">
      <c r="A6" s="4" t="s">
        <v>765</v>
      </c>
      <c r="B6" s="4" t="s">
        <v>766</v>
      </c>
      <c r="C6" s="4" t="s">
        <v>767</v>
      </c>
    </row>
    <row r="7" spans="1:3">
      <c r="A7" s="4" t="s">
        <v>768</v>
      </c>
      <c r="B7" s="6" t="n">
        <v>30713</v>
      </c>
      <c r="C7" s="6" t="n">
        <v>76444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9</v>
      </c>
    </row>
    <row r="3" spans="1:3">
      <c r="A3" s="3" t="s">
        <v>191</v>
      </c>
    </row>
    <row r="4" spans="1:3">
      <c r="A4" s="4" t="s">
        <v>133</v>
      </c>
      <c r="B4" s="6" t="n">
        <v>-14444700</v>
      </c>
      <c r="C4" s="6" t="n">
        <v>-2545820</v>
      </c>
    </row>
    <row r="5" spans="1:3">
      <c r="A5" s="3" t="s">
        <v>192</v>
      </c>
    </row>
    <row r="6" spans="1:3">
      <c r="A6" s="4" t="s">
        <v>122</v>
      </c>
      <c r="B6" s="5" t="n">
        <v>2758115</v>
      </c>
      <c r="C6" s="5" t="n">
        <v>409602</v>
      </c>
    </row>
    <row r="7" spans="1:3">
      <c r="A7" s="4" t="s">
        <v>193</v>
      </c>
      <c r="B7" s="5" t="n">
        <v>1299542</v>
      </c>
      <c r="C7" s="4" t="s">
        <v>41</v>
      </c>
    </row>
    <row r="8" spans="1:3">
      <c r="A8" s="4" t="s">
        <v>194</v>
      </c>
      <c r="B8" s="5" t="n">
        <v>-5667</v>
      </c>
      <c r="C8" s="4" t="s">
        <v>41</v>
      </c>
    </row>
    <row r="9" spans="1:3">
      <c r="A9" s="4" t="s">
        <v>195</v>
      </c>
      <c r="B9" s="5" t="n">
        <v>26979</v>
      </c>
      <c r="C9" s="5" t="n">
        <v>-37007</v>
      </c>
    </row>
    <row r="10" spans="1:3">
      <c r="A10" s="4" t="s">
        <v>196</v>
      </c>
      <c r="B10" s="5" t="n">
        <v>-11243</v>
      </c>
      <c r="C10" s="5" t="n">
        <v>-11551</v>
      </c>
    </row>
    <row r="11" spans="1:3">
      <c r="A11" s="4" t="s">
        <v>197</v>
      </c>
      <c r="B11" s="4" t="s">
        <v>41</v>
      </c>
      <c r="C11" s="5" t="n">
        <v>-6095</v>
      </c>
    </row>
    <row r="12" spans="1:3">
      <c r="A12" s="4" t="s">
        <v>198</v>
      </c>
      <c r="B12" s="5" t="n">
        <v>51355</v>
      </c>
      <c r="C12" s="4" t="s">
        <v>41</v>
      </c>
    </row>
    <row r="13" spans="1:3">
      <c r="A13" s="4" t="s">
        <v>199</v>
      </c>
      <c r="B13" s="5" t="n">
        <v>384346</v>
      </c>
      <c r="C13" s="5" t="n">
        <v>234350</v>
      </c>
    </row>
    <row r="14" spans="1:3">
      <c r="A14" s="4" t="s">
        <v>200</v>
      </c>
      <c r="B14" s="5" t="n">
        <v>131246</v>
      </c>
      <c r="C14" s="4" t="s">
        <v>41</v>
      </c>
    </row>
    <row r="15" spans="1:3">
      <c r="A15" s="4" t="s">
        <v>201</v>
      </c>
      <c r="B15" s="5" t="n">
        <v>199524</v>
      </c>
      <c r="C15" s="5" t="n">
        <v>383223</v>
      </c>
    </row>
    <row r="16" spans="1:3">
      <c r="A16" s="4" t="s">
        <v>202</v>
      </c>
      <c r="B16" s="5" t="n">
        <v>25000</v>
      </c>
      <c r="C16" s="4" t="s">
        <v>41</v>
      </c>
    </row>
    <row r="17" spans="1:3">
      <c r="A17" s="4" t="s">
        <v>203</v>
      </c>
      <c r="B17" s="5" t="n">
        <v>14356</v>
      </c>
      <c r="C17" s="4" t="s">
        <v>41</v>
      </c>
    </row>
    <row r="18" spans="1:3">
      <c r="A18" s="4" t="s">
        <v>204</v>
      </c>
      <c r="B18" s="5" t="n">
        <v>-12300</v>
      </c>
      <c r="C18" s="4" t="s">
        <v>41</v>
      </c>
    </row>
    <row r="19" spans="1:3">
      <c r="A19" s="4" t="s">
        <v>205</v>
      </c>
      <c r="B19" s="4" t="s">
        <v>41</v>
      </c>
      <c r="C19" s="5" t="n">
        <v>-2206</v>
      </c>
    </row>
    <row r="20" spans="1:3">
      <c r="A20" s="4" t="s">
        <v>206</v>
      </c>
      <c r="B20" s="4" t="s">
        <v>41</v>
      </c>
      <c r="C20" s="5" t="n">
        <v>26423</v>
      </c>
    </row>
    <row r="21" spans="1:3">
      <c r="A21" s="4" t="s">
        <v>207</v>
      </c>
      <c r="B21" s="4" t="s">
        <v>41</v>
      </c>
      <c r="C21" s="5" t="n">
        <v>300000</v>
      </c>
    </row>
    <row r="22" spans="1:3">
      <c r="A22" s="4" t="s">
        <v>208</v>
      </c>
      <c r="B22" s="4" t="s">
        <v>41</v>
      </c>
      <c r="C22" s="5" t="n">
        <v>-814828</v>
      </c>
    </row>
    <row r="23" spans="1:3">
      <c r="A23" s="4" t="s">
        <v>129</v>
      </c>
      <c r="B23" s="4" t="s">
        <v>41</v>
      </c>
      <c r="C23" s="5" t="n">
        <v>390532</v>
      </c>
    </row>
    <row r="24" spans="1:3">
      <c r="A24" s="3" t="s">
        <v>209</v>
      </c>
    </row>
    <row r="25" spans="1:3">
      <c r="A25" s="4" t="s">
        <v>210</v>
      </c>
      <c r="B25" s="5" t="n">
        <v>-149523</v>
      </c>
      <c r="C25" s="5" t="n">
        <v>54264</v>
      </c>
    </row>
    <row r="26" spans="1:3">
      <c r="A26" s="4" t="s">
        <v>211</v>
      </c>
      <c r="B26" s="5" t="n">
        <v>40571</v>
      </c>
      <c r="C26" s="4" t="s">
        <v>41</v>
      </c>
    </row>
    <row r="27" spans="1:3">
      <c r="A27" s="4" t="s">
        <v>42</v>
      </c>
      <c r="B27" s="5" t="n">
        <v>298340</v>
      </c>
      <c r="C27" s="5" t="n">
        <v>67713</v>
      </c>
    </row>
    <row r="28" spans="1:3">
      <c r="A28" s="4" t="s">
        <v>212</v>
      </c>
      <c r="B28" s="5" t="n">
        <v>461772</v>
      </c>
      <c r="C28" s="5" t="n">
        <v>20233</v>
      </c>
    </row>
    <row r="29" spans="1:3">
      <c r="A29" s="4" t="s">
        <v>56</v>
      </c>
      <c r="B29" s="5" t="n">
        <v>-4164180</v>
      </c>
      <c r="C29" s="5" t="n">
        <v>141391</v>
      </c>
    </row>
    <row r="30" spans="1:3">
      <c r="A30" s="4" t="s">
        <v>57</v>
      </c>
      <c r="B30" s="5" t="n">
        <v>-44615</v>
      </c>
      <c r="C30" s="5" t="n">
        <v>75441</v>
      </c>
    </row>
    <row r="31" spans="1:3">
      <c r="A31" s="4" t="s">
        <v>58</v>
      </c>
      <c r="B31" s="5" t="n">
        <v>-521291</v>
      </c>
      <c r="C31" s="5" t="n">
        <v>-1020337</v>
      </c>
    </row>
    <row r="32" spans="1:3">
      <c r="A32" s="4" t="s">
        <v>59</v>
      </c>
      <c r="B32" s="5" t="n">
        <v>308060</v>
      </c>
      <c r="C32" s="5" t="n">
        <v>267009</v>
      </c>
    </row>
    <row r="33" spans="1:3">
      <c r="A33" s="4" t="s">
        <v>213</v>
      </c>
      <c r="B33" s="5" t="n">
        <v>-1249542</v>
      </c>
      <c r="C33" s="4" t="s">
        <v>41</v>
      </c>
    </row>
    <row r="34" spans="1:3">
      <c r="A34" s="4" t="s">
        <v>214</v>
      </c>
      <c r="B34" s="5" t="n">
        <v>-14603855</v>
      </c>
      <c r="C34" s="5" t="n">
        <v>-2067663</v>
      </c>
    </row>
    <row r="35" spans="1:3">
      <c r="A35" s="3" t="s">
        <v>215</v>
      </c>
    </row>
    <row r="36" spans="1:3">
      <c r="A36" s="4" t="s">
        <v>216</v>
      </c>
      <c r="B36" s="5" t="n">
        <v>3742892</v>
      </c>
      <c r="C36" s="4" t="s">
        <v>41</v>
      </c>
    </row>
    <row r="37" spans="1:3">
      <c r="A37" s="4" t="s">
        <v>217</v>
      </c>
      <c r="B37" s="5" t="n">
        <v>-2500000</v>
      </c>
      <c r="C37" s="4" t="s">
        <v>41</v>
      </c>
    </row>
    <row r="38" spans="1:3">
      <c r="A38" s="4" t="s">
        <v>218</v>
      </c>
      <c r="B38" s="5" t="n">
        <v>186000</v>
      </c>
    </row>
    <row r="39" spans="1:3">
      <c r="A39" s="4" t="s">
        <v>219</v>
      </c>
      <c r="B39" s="5" t="n">
        <v>-400000</v>
      </c>
      <c r="C39" s="4" t="s">
        <v>41</v>
      </c>
    </row>
    <row r="40" spans="1:3">
      <c r="A40" s="4" t="s">
        <v>220</v>
      </c>
      <c r="B40" s="5" t="n">
        <v>-26109</v>
      </c>
      <c r="C40" s="4" t="s">
        <v>41</v>
      </c>
    </row>
    <row r="41" spans="1:3">
      <c r="A41" s="4" t="s">
        <v>221</v>
      </c>
      <c r="B41" s="5" t="n">
        <v>1002783</v>
      </c>
      <c r="C41" s="4" t="s">
        <v>41</v>
      </c>
    </row>
    <row r="42" spans="1:3">
      <c r="A42" s="3" t="s">
        <v>222</v>
      </c>
    </row>
    <row r="43" spans="1:3">
      <c r="A43" s="4" t="s">
        <v>223</v>
      </c>
      <c r="B43" s="5" t="n">
        <v>-316589</v>
      </c>
      <c r="C43" s="4" t="s">
        <v>41</v>
      </c>
    </row>
    <row r="44" spans="1:3">
      <c r="A44" s="4" t="s">
        <v>224</v>
      </c>
      <c r="B44" s="5" t="n">
        <v>9428285</v>
      </c>
      <c r="C44" s="5" t="n">
        <v>32796</v>
      </c>
    </row>
    <row r="45" spans="1:3">
      <c r="A45" s="4" t="s">
        <v>225</v>
      </c>
      <c r="B45" s="5" t="n">
        <v>-2402</v>
      </c>
      <c r="C45" s="4" t="s">
        <v>41</v>
      </c>
    </row>
    <row r="46" spans="1:3">
      <c r="A46" s="4" t="s">
        <v>226</v>
      </c>
      <c r="B46" s="5" t="n">
        <v>400000</v>
      </c>
      <c r="C46" s="4" t="s">
        <v>41</v>
      </c>
    </row>
    <row r="47" spans="1:3">
      <c r="A47" s="4" t="s">
        <v>227</v>
      </c>
      <c r="B47" s="5" t="n">
        <v>-176889</v>
      </c>
      <c r="C47" s="5" t="n">
        <v>-1652</v>
      </c>
    </row>
    <row r="48" spans="1:3">
      <c r="A48" s="4" t="s">
        <v>228</v>
      </c>
      <c r="B48" s="5" t="n">
        <v>4901690</v>
      </c>
      <c r="C48" s="4" t="s">
        <v>41</v>
      </c>
    </row>
    <row r="49" spans="1:3">
      <c r="A49" s="4" t="s">
        <v>229</v>
      </c>
      <c r="B49" s="5" t="n">
        <v>-5691988</v>
      </c>
      <c r="C49" s="5" t="n">
        <v>-84048</v>
      </c>
    </row>
    <row r="50" spans="1:3">
      <c r="A50" s="4" t="s">
        <v>230</v>
      </c>
      <c r="B50" s="5" t="n">
        <v>-219053</v>
      </c>
      <c r="C50" s="4" t="s">
        <v>41</v>
      </c>
    </row>
    <row r="51" spans="1:3">
      <c r="A51" s="4" t="s">
        <v>231</v>
      </c>
      <c r="B51" s="5" t="n">
        <v>-187500</v>
      </c>
      <c r="C51" s="4" t="s">
        <v>41</v>
      </c>
    </row>
    <row r="52" spans="1:3">
      <c r="A52" s="4" t="s">
        <v>232</v>
      </c>
      <c r="B52" s="5" t="n">
        <v>11400000</v>
      </c>
      <c r="C52" s="5" t="n">
        <v>2500000</v>
      </c>
    </row>
    <row r="53" spans="1:3">
      <c r="A53" s="4" t="s">
        <v>233</v>
      </c>
      <c r="B53" s="4" t="s">
        <v>41</v>
      </c>
      <c r="C53" s="5" t="n">
        <v>-250000</v>
      </c>
    </row>
    <row r="54" spans="1:3">
      <c r="A54" s="4" t="s">
        <v>234</v>
      </c>
      <c r="B54" s="5" t="n">
        <v>19535554</v>
      </c>
      <c r="C54" s="5" t="n">
        <v>2197096</v>
      </c>
    </row>
    <row r="55" spans="1:3">
      <c r="A55" s="4" t="s">
        <v>235</v>
      </c>
      <c r="B55" s="5" t="n">
        <v>5934482</v>
      </c>
      <c r="C55" s="5" t="n">
        <v>129433</v>
      </c>
    </row>
    <row r="56" spans="1:3">
      <c r="A56" s="4" t="s">
        <v>236</v>
      </c>
      <c r="B56" s="5" t="n">
        <v>1630022</v>
      </c>
      <c r="C56" s="5" t="n">
        <v>83867</v>
      </c>
    </row>
    <row r="57" spans="1:3">
      <c r="A57" s="4" t="s">
        <v>237</v>
      </c>
      <c r="B57" s="5" t="n">
        <v>7564504</v>
      </c>
      <c r="C57" s="5" t="n">
        <v>213300</v>
      </c>
    </row>
    <row r="58" spans="1:3">
      <c r="A58" s="3" t="s">
        <v>238</v>
      </c>
    </row>
    <row r="59" spans="1:3">
      <c r="A59" s="4" t="s">
        <v>239</v>
      </c>
      <c r="B59" s="5" t="n">
        <v>1472145</v>
      </c>
      <c r="C59" s="5" t="n">
        <v>159782</v>
      </c>
    </row>
    <row r="60" spans="1:3">
      <c r="A60" s="3" t="s">
        <v>240</v>
      </c>
    </row>
    <row r="61" spans="1:3">
      <c r="A61" s="4" t="s">
        <v>178</v>
      </c>
      <c r="B61" s="5" t="n">
        <v>2284800</v>
      </c>
      <c r="C61" s="4" t="s">
        <v>41</v>
      </c>
    </row>
    <row r="62" spans="1:3">
      <c r="A62" s="4" t="s">
        <v>180</v>
      </c>
      <c r="B62" s="5" t="n">
        <v>816000</v>
      </c>
      <c r="C62" s="4" t="s">
        <v>41</v>
      </c>
    </row>
    <row r="63" spans="1:3">
      <c r="A63" s="4" t="s">
        <v>241</v>
      </c>
      <c r="B63" s="5" t="n">
        <v>233702</v>
      </c>
      <c r="C63" s="4" t="s">
        <v>41</v>
      </c>
    </row>
    <row r="64" spans="1:3">
      <c r="A64" s="4" t="s">
        <v>242</v>
      </c>
      <c r="B64" s="5" t="n">
        <v>4380571</v>
      </c>
      <c r="C64" s="4" t="s">
        <v>41</v>
      </c>
    </row>
    <row r="65" spans="1:3">
      <c r="A65" s="4" t="s">
        <v>243</v>
      </c>
      <c r="B65" s="5" t="n">
        <v>4238772</v>
      </c>
      <c r="C65" s="4" t="s">
        <v>41</v>
      </c>
    </row>
    <row r="66" spans="1:3">
      <c r="A66" s="4" t="s">
        <v>244</v>
      </c>
      <c r="B66" s="5" t="n">
        <v>6430000</v>
      </c>
      <c r="C66" s="4" t="s">
        <v>41</v>
      </c>
    </row>
    <row r="67" spans="1:3">
      <c r="A67" s="4" t="s">
        <v>245</v>
      </c>
      <c r="B67" s="5" t="n">
        <v>292730</v>
      </c>
      <c r="C67" s="4" t="s">
        <v>41</v>
      </c>
    </row>
    <row r="68" spans="1:3">
      <c r="A68" s="4" t="s">
        <v>246</v>
      </c>
      <c r="B68" s="5" t="n">
        <v>10200</v>
      </c>
      <c r="C68" s="4" t="s">
        <v>41</v>
      </c>
    </row>
    <row r="69" spans="1:3">
      <c r="A69" s="4" t="s">
        <v>247</v>
      </c>
      <c r="B69" s="4" t="s">
        <v>41</v>
      </c>
      <c r="C69" s="5" t="n">
        <v>688958</v>
      </c>
    </row>
    <row r="70" spans="1:3">
      <c r="A70" s="4" t="s">
        <v>248</v>
      </c>
      <c r="B70" s="4" t="s">
        <v>41</v>
      </c>
      <c r="C70" s="5" t="n">
        <v>1363858</v>
      </c>
    </row>
    <row r="71" spans="1:3">
      <c r="A71" s="4" t="s">
        <v>249</v>
      </c>
      <c r="B71" s="4" t="s">
        <v>41</v>
      </c>
      <c r="C71" s="6" t="n">
        <v>280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769</v>
      </c>
      <c r="B1" s="2" t="s">
        <v>1</v>
      </c>
    </row>
    <row r="2" spans="1:3">
      <c r="B2" s="2" t="s">
        <v>731</v>
      </c>
    </row>
    <row r="3" spans="1:3">
      <c r="A3" s="4" t="s">
        <v>770</v>
      </c>
      <c r="B3" s="5" t="n">
        <v>4293894</v>
      </c>
    </row>
    <row r="4" spans="1:3">
      <c r="A4" s="4" t="s">
        <v>771</v>
      </c>
      <c r="B4" s="5" t="n">
        <v>4560000</v>
      </c>
    </row>
    <row r="5" spans="1:3">
      <c r="A5" s="4" t="s">
        <v>772</v>
      </c>
      <c r="B5" s="4" t="s">
        <v>41</v>
      </c>
    </row>
    <row r="6" spans="1:3">
      <c r="A6" s="4" t="s">
        <v>773</v>
      </c>
      <c r="B6" s="4" t="s">
        <v>41</v>
      </c>
    </row>
    <row r="7" spans="1:3">
      <c r="A7" s="4" t="s">
        <v>774</v>
      </c>
      <c r="B7" s="5" t="n">
        <v>8853894</v>
      </c>
    </row>
    <row r="8" spans="1:3">
      <c r="A8" s="4" t="s">
        <v>775</v>
      </c>
      <c r="B8" s="8" t="n">
        <v>3.09</v>
      </c>
    </row>
    <row r="9" spans="1:3">
      <c r="A9" s="4" t="s">
        <v>776</v>
      </c>
      <c r="B9" s="9" t="n">
        <v>2.5</v>
      </c>
    </row>
    <row r="10" spans="1:3">
      <c r="A10" s="4" t="s">
        <v>777</v>
      </c>
      <c r="B10" s="4" t="s">
        <v>41</v>
      </c>
    </row>
    <row r="11" spans="1:3">
      <c r="A11" s="4" t="s">
        <v>740</v>
      </c>
      <c r="B11" s="4" t="s">
        <v>41</v>
      </c>
    </row>
    <row r="12" spans="1:3">
      <c r="A12" s="4" t="s">
        <v>778</v>
      </c>
      <c r="B12" s="8" t="n">
        <v>2.79</v>
      </c>
      <c r="C12" s="4" t="s">
        <v>745</v>
      </c>
    </row>
    <row r="13" spans="1:3"/>
    <row r="14" spans="1:3">
      <c r="A14" s="4" t="s">
        <v>745</v>
      </c>
      <c r="B14" s="4" t="s">
        <v>756</v>
      </c>
    </row>
  </sheetData>
  <mergeCells count="5">
    <mergeCell ref="A1:A2"/>
    <mergeCell ref="B1:C1"/>
    <mergeCell ref="B2:C2"/>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4"/>
    <col customWidth="1" max="5" min="5" width="26"/>
    <col customWidth="1" max="6" min="6" width="4"/>
    <col customWidth="1" max="7" min="7" width="14"/>
  </cols>
  <sheetData>
    <row r="1" spans="1:7">
      <c r="A1" s="1" t="s">
        <v>779</v>
      </c>
      <c r="C1" s="2" t="s">
        <v>1</v>
      </c>
    </row>
    <row r="2" spans="1:7">
      <c r="C2" s="2" t="s">
        <v>2</v>
      </c>
      <c r="E2" s="2" t="s">
        <v>109</v>
      </c>
      <c r="G2" s="2" t="s">
        <v>36</v>
      </c>
    </row>
    <row r="3" spans="1:7">
      <c r="A3" s="4" t="s">
        <v>780</v>
      </c>
      <c r="C3" s="5" t="n">
        <v>8853894</v>
      </c>
      <c r="E3" s="5" t="n">
        <v>2342999</v>
      </c>
      <c r="G3" s="5" t="n">
        <v>4293894</v>
      </c>
    </row>
    <row r="4" spans="1:7">
      <c r="A4" s="4" t="s">
        <v>781</v>
      </c>
      <c r="C4" s="8" t="n">
        <v>2.79</v>
      </c>
      <c r="D4" s="4" t="s">
        <v>745</v>
      </c>
      <c r="E4" s="8" t="n">
        <v>3.59</v>
      </c>
      <c r="F4" s="4" t="s">
        <v>745</v>
      </c>
      <c r="G4" s="8" t="n">
        <v>3.09</v>
      </c>
    </row>
    <row r="5" spans="1:7">
      <c r="A5" s="4" t="s">
        <v>782</v>
      </c>
      <c r="B5" s="4" t="s">
        <v>745</v>
      </c>
      <c r="C5" s="4" t="s">
        <v>783</v>
      </c>
      <c r="E5" s="4" t="s">
        <v>784</v>
      </c>
    </row>
    <row r="6" spans="1:7">
      <c r="A6" s="4" t="s">
        <v>785</v>
      </c>
      <c r="C6" s="5" t="n">
        <v>8187228</v>
      </c>
      <c r="E6" s="5" t="n">
        <v>1343333</v>
      </c>
    </row>
    <row r="7" spans="1:7">
      <c r="A7" s="4" t="s">
        <v>786</v>
      </c>
      <c r="B7" s="4" t="s">
        <v>745</v>
      </c>
      <c r="C7" s="8" t="n">
        <v>2.51</v>
      </c>
      <c r="E7" s="8" t="n">
        <v>2.54</v>
      </c>
    </row>
    <row r="8" spans="1:7">
      <c r="A8" s="4" t="s">
        <v>787</v>
      </c>
    </row>
    <row r="9" spans="1:7">
      <c r="A9" s="4" t="s">
        <v>780</v>
      </c>
      <c r="C9" s="5" t="n">
        <v>7750562</v>
      </c>
      <c r="E9" s="5" t="n">
        <v>1240000</v>
      </c>
    </row>
    <row r="10" spans="1:7">
      <c r="A10" s="4" t="s">
        <v>781</v>
      </c>
      <c r="B10" s="4" t="s">
        <v>745</v>
      </c>
      <c r="C10" s="8" t="n">
        <v>2.5</v>
      </c>
      <c r="E10" s="8" t="n">
        <v>2.5</v>
      </c>
    </row>
    <row r="11" spans="1:7">
      <c r="A11" s="4" t="s">
        <v>782</v>
      </c>
      <c r="B11" s="4" t="s">
        <v>745</v>
      </c>
      <c r="C11" s="4" t="s">
        <v>788</v>
      </c>
      <c r="E11" s="4" t="s">
        <v>789</v>
      </c>
    </row>
    <row r="12" spans="1:7">
      <c r="A12" s="4" t="s">
        <v>785</v>
      </c>
      <c r="C12" s="5" t="n">
        <v>7750562</v>
      </c>
      <c r="E12" s="5" t="n">
        <v>1240000</v>
      </c>
    </row>
    <row r="13" spans="1:7">
      <c r="A13" s="4" t="s">
        <v>786</v>
      </c>
      <c r="B13" s="4" t="s">
        <v>745</v>
      </c>
      <c r="C13" s="8" t="n">
        <v>2.5</v>
      </c>
      <c r="E13" s="8" t="n">
        <v>2.5</v>
      </c>
    </row>
    <row r="14" spans="1:7">
      <c r="A14" s="4" t="s">
        <v>790</v>
      </c>
    </row>
    <row r="15" spans="1:7">
      <c r="A15" s="4" t="s">
        <v>780</v>
      </c>
      <c r="C15" s="5" t="n">
        <v>436666</v>
      </c>
      <c r="E15" s="5" t="n">
        <v>103000</v>
      </c>
    </row>
    <row r="16" spans="1:7">
      <c r="A16" s="4" t="s">
        <v>781</v>
      </c>
      <c r="B16" s="4" t="s">
        <v>745</v>
      </c>
      <c r="C16" s="6" t="n">
        <v>3</v>
      </c>
      <c r="E16" s="6" t="n">
        <v>3</v>
      </c>
    </row>
    <row r="17" spans="1:7">
      <c r="A17" s="4" t="s">
        <v>782</v>
      </c>
      <c r="B17" s="4" t="s">
        <v>745</v>
      </c>
      <c r="C17" s="4" t="s">
        <v>791</v>
      </c>
      <c r="E17" s="4" t="s">
        <v>792</v>
      </c>
    </row>
    <row r="18" spans="1:7">
      <c r="A18" s="4" t="s">
        <v>785</v>
      </c>
      <c r="C18" s="5" t="n">
        <v>436666</v>
      </c>
      <c r="E18" s="5" t="n">
        <v>103333</v>
      </c>
    </row>
    <row r="19" spans="1:7">
      <c r="A19" s="4" t="s">
        <v>786</v>
      </c>
      <c r="B19" s="4" t="s">
        <v>745</v>
      </c>
      <c r="C19" s="6" t="n">
        <v>3</v>
      </c>
      <c r="E19" s="6" t="n">
        <v>3</v>
      </c>
    </row>
    <row r="20" spans="1:7">
      <c r="A20" s="4" t="s">
        <v>793</v>
      </c>
    </row>
    <row r="21" spans="1:7">
      <c r="A21" s="4" t="s">
        <v>780</v>
      </c>
      <c r="C21" s="5" t="n">
        <v>333333</v>
      </c>
      <c r="E21" s="5" t="n">
        <v>333333</v>
      </c>
    </row>
    <row r="22" spans="1:7">
      <c r="A22" s="4" t="s">
        <v>781</v>
      </c>
      <c r="B22" s="4" t="s">
        <v>745</v>
      </c>
      <c r="C22" s="6" t="n">
        <v>5</v>
      </c>
      <c r="E22" s="6" t="n">
        <v>5</v>
      </c>
    </row>
    <row r="23" spans="1:7">
      <c r="A23" s="4" t="s">
        <v>782</v>
      </c>
      <c r="B23" s="4" t="s">
        <v>745</v>
      </c>
      <c r="C23" s="4" t="s">
        <v>794</v>
      </c>
      <c r="E23" s="4" t="s">
        <v>794</v>
      </c>
    </row>
    <row r="24" spans="1:7">
      <c r="A24" s="4" t="s">
        <v>785</v>
      </c>
      <c r="C24" s="4" t="s">
        <v>41</v>
      </c>
      <c r="E24" s="4" t="s">
        <v>41</v>
      </c>
    </row>
    <row r="25" spans="1:7">
      <c r="A25" s="4" t="s">
        <v>786</v>
      </c>
      <c r="B25" s="4" t="s">
        <v>745</v>
      </c>
      <c r="C25" s="4" t="s">
        <v>41</v>
      </c>
      <c r="E25" s="4" t="s">
        <v>41</v>
      </c>
    </row>
    <row r="26" spans="1:7">
      <c r="A26" s="4" t="s">
        <v>795</v>
      </c>
    </row>
    <row r="27" spans="1:7">
      <c r="A27" s="4" t="s">
        <v>780</v>
      </c>
      <c r="C27" s="5" t="n">
        <v>333333</v>
      </c>
      <c r="E27" s="5" t="n">
        <v>333333</v>
      </c>
    </row>
    <row r="28" spans="1:7">
      <c r="A28" s="4" t="s">
        <v>781</v>
      </c>
      <c r="B28" s="4" t="s">
        <v>745</v>
      </c>
      <c r="C28" s="6" t="n">
        <v>7</v>
      </c>
      <c r="E28" s="6" t="n">
        <v>7</v>
      </c>
    </row>
    <row r="29" spans="1:7">
      <c r="A29" s="4" t="s">
        <v>782</v>
      </c>
      <c r="B29" s="4" t="s">
        <v>745</v>
      </c>
      <c r="C29" s="4" t="s">
        <v>794</v>
      </c>
      <c r="E29" s="4" t="s">
        <v>794</v>
      </c>
    </row>
    <row r="30" spans="1:7">
      <c r="A30" s="4" t="s">
        <v>785</v>
      </c>
      <c r="C30" s="4" t="s">
        <v>41</v>
      </c>
      <c r="E30" s="4" t="s">
        <v>41</v>
      </c>
    </row>
    <row r="31" spans="1:7">
      <c r="A31" s="4" t="s">
        <v>786</v>
      </c>
      <c r="B31" s="4" t="s">
        <v>745</v>
      </c>
      <c r="C31" s="4" t="s">
        <v>41</v>
      </c>
      <c r="E31" s="4" t="s">
        <v>41</v>
      </c>
    </row>
    <row r="32" spans="1:7">
      <c r="A32" s="4" t="s">
        <v>790</v>
      </c>
    </row>
    <row r="33" spans="1:7">
      <c r="A33" s="4" t="s">
        <v>780</v>
      </c>
      <c r="E33" s="5" t="n">
        <v>333333</v>
      </c>
    </row>
    <row r="34" spans="1:7">
      <c r="A34" s="4" t="s">
        <v>781</v>
      </c>
      <c r="B34" s="4" t="s">
        <v>745</v>
      </c>
      <c r="E34" s="6" t="n">
        <v>3</v>
      </c>
    </row>
    <row r="35" spans="1:7"/>
    <row r="36" spans="1:7">
      <c r="A36" s="4" t="s">
        <v>745</v>
      </c>
      <c r="B36" s="4" t="s">
        <v>756</v>
      </c>
    </row>
  </sheetData>
  <mergeCells count="6">
    <mergeCell ref="A1:B2"/>
    <mergeCell ref="C1:F1"/>
    <mergeCell ref="C2:D2"/>
    <mergeCell ref="E2:F2"/>
    <mergeCell ref="A35:F35"/>
    <mergeCell ref="B36:F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96</v>
      </c>
      <c r="B1" s="2" t="s">
        <v>1</v>
      </c>
    </row>
    <row r="2" spans="1:3">
      <c r="B2" s="2" t="s">
        <v>2</v>
      </c>
      <c r="C2" s="2" t="s">
        <v>109</v>
      </c>
    </row>
    <row r="3" spans="1:3">
      <c r="A3" s="4" t="s">
        <v>758</v>
      </c>
      <c r="B3" s="4" t="s">
        <v>797</v>
      </c>
      <c r="C3" s="4" t="s">
        <v>760</v>
      </c>
    </row>
    <row r="4" spans="1:3">
      <c r="A4" s="4" t="s">
        <v>761</v>
      </c>
      <c r="B4" s="4" t="s">
        <v>798</v>
      </c>
      <c r="C4" s="4" t="s">
        <v>460</v>
      </c>
    </row>
    <row r="5" spans="1:3">
      <c r="A5" s="4" t="s">
        <v>763</v>
      </c>
      <c r="B5" s="4" t="s">
        <v>764</v>
      </c>
      <c r="C5" s="4" t="s">
        <v>764</v>
      </c>
    </row>
    <row r="6" spans="1:3">
      <c r="A6" s="4" t="s">
        <v>765</v>
      </c>
      <c r="B6" s="4" t="s">
        <v>799</v>
      </c>
      <c r="C6" s="4" t="s">
        <v>767</v>
      </c>
    </row>
    <row r="7" spans="1:3">
      <c r="A7" s="4" t="s">
        <v>768</v>
      </c>
      <c r="B7" s="6" t="n">
        <v>2057098</v>
      </c>
      <c r="C7" s="6" t="n">
        <v>3220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s>
  <sheetData>
    <row r="1" spans="1:12">
      <c r="A1" s="1" t="s">
        <v>800</v>
      </c>
      <c r="B1" s="2" t="s">
        <v>801</v>
      </c>
      <c r="C1" s="2" t="s">
        <v>802</v>
      </c>
      <c r="D1" s="2" t="s">
        <v>388</v>
      </c>
      <c r="E1" s="2" t="s">
        <v>390</v>
      </c>
      <c r="F1" s="2" t="s">
        <v>390</v>
      </c>
      <c r="G1" s="2" t="s">
        <v>2</v>
      </c>
      <c r="H1" s="2" t="s">
        <v>109</v>
      </c>
      <c r="I1" s="2" t="s">
        <v>36</v>
      </c>
      <c r="J1" s="2" t="s">
        <v>803</v>
      </c>
      <c r="K1" s="2" t="s">
        <v>804</v>
      </c>
      <c r="L1" s="2" t="s">
        <v>805</v>
      </c>
    </row>
    <row r="2" spans="1:12">
      <c r="A2" s="3" t="s">
        <v>806</v>
      </c>
    </row>
    <row r="3" spans="1:12">
      <c r="A3" s="4" t="s">
        <v>807</v>
      </c>
      <c r="G3" s="4" t="s">
        <v>808</v>
      </c>
    </row>
    <row r="4" spans="1:12">
      <c r="A4" s="4" t="s">
        <v>809</v>
      </c>
      <c r="G4" s="4" t="s">
        <v>810</v>
      </c>
    </row>
    <row r="5" spans="1:12">
      <c r="A5" s="4" t="s">
        <v>811</v>
      </c>
      <c r="G5" s="6" t="n">
        <v>3</v>
      </c>
    </row>
    <row r="6" spans="1:12">
      <c r="A6" s="4" t="s">
        <v>102</v>
      </c>
      <c r="G6" s="10" t="n">
        <v>0.0001</v>
      </c>
      <c r="I6" s="7" t="n">
        <v>0.0001</v>
      </c>
    </row>
    <row r="7" spans="1:12">
      <c r="A7" s="4" t="s">
        <v>812</v>
      </c>
      <c r="G7" s="6" t="n">
        <v>3</v>
      </c>
      <c r="K7" s="6" t="n">
        <v>3</v>
      </c>
    </row>
    <row r="8" spans="1:12">
      <c r="A8" s="4" t="s">
        <v>813</v>
      </c>
      <c r="G8" s="5" t="n">
        <v>3709696</v>
      </c>
      <c r="I8" s="5" t="n">
        <v>2258530</v>
      </c>
    </row>
    <row r="9" spans="1:12">
      <c r="A9" s="4" t="s">
        <v>814</v>
      </c>
      <c r="G9" s="6" t="n">
        <v>172524</v>
      </c>
      <c r="H9" s="6" t="n">
        <v>383223</v>
      </c>
    </row>
    <row r="10" spans="1:12">
      <c r="A10" s="4" t="s">
        <v>815</v>
      </c>
      <c r="G10" s="5" t="n">
        <v>656000</v>
      </c>
      <c r="H10" s="5" t="n">
        <v>7664000</v>
      </c>
      <c r="I10" s="6" t="n">
        <v>0</v>
      </c>
    </row>
    <row r="11" spans="1:12">
      <c r="A11" s="4" t="s">
        <v>816</v>
      </c>
      <c r="G11" s="6" t="n">
        <v>26459</v>
      </c>
      <c r="I11" s="6" t="n">
        <v>17227</v>
      </c>
    </row>
    <row r="12" spans="1:12">
      <c r="A12" s="4" t="s">
        <v>817</v>
      </c>
      <c r="G12" s="5" t="n">
        <v>1430750</v>
      </c>
      <c r="J12" s="5" t="n">
        <v>9250000</v>
      </c>
    </row>
    <row r="13" spans="1:12">
      <c r="A13" s="4" t="s">
        <v>818</v>
      </c>
      <c r="G13" s="5" t="n">
        <v>1650000</v>
      </c>
    </row>
    <row r="14" spans="1:12">
      <c r="A14" s="4" t="s">
        <v>819</v>
      </c>
      <c r="G14" s="4" t="s">
        <v>41</v>
      </c>
      <c r="H14" s="5" t="n">
        <v>390532</v>
      </c>
    </row>
    <row r="15" spans="1:12">
      <c r="A15" s="4" t="s">
        <v>820</v>
      </c>
      <c r="G15" s="4" t="s">
        <v>821</v>
      </c>
      <c r="I15" s="4" t="s">
        <v>822</v>
      </c>
    </row>
    <row r="16" spans="1:12">
      <c r="A16" s="4" t="s">
        <v>823</v>
      </c>
      <c r="G16" s="6" t="n">
        <v>2057098</v>
      </c>
      <c r="H16" s="6" t="n">
        <v>3220400</v>
      </c>
    </row>
    <row r="17" spans="1:12">
      <c r="A17" s="4" t="s">
        <v>824</v>
      </c>
      <c r="G17" s="6" t="n">
        <v>3</v>
      </c>
    </row>
    <row r="18" spans="1:12">
      <c r="A18" s="4" t="s">
        <v>825</v>
      </c>
    </row>
    <row r="19" spans="1:12">
      <c r="A19" s="3" t="s">
        <v>806</v>
      </c>
    </row>
    <row r="20" spans="1:12">
      <c r="A20" s="4" t="s">
        <v>587</v>
      </c>
      <c r="C20" s="5" t="n">
        <v>1000000</v>
      </c>
    </row>
    <row r="21" spans="1:12">
      <c r="A21" s="4" t="s">
        <v>826</v>
      </c>
      <c r="C21" s="8" t="n">
        <v>2.5</v>
      </c>
      <c r="D21" s="8" t="n">
        <v>2.5</v>
      </c>
    </row>
    <row r="22" spans="1:12">
      <c r="A22" s="4" t="s">
        <v>468</v>
      </c>
      <c r="C22" s="6" t="n">
        <v>2500000</v>
      </c>
    </row>
    <row r="23" spans="1:12">
      <c r="A23" s="4" t="s">
        <v>827</v>
      </c>
      <c r="C23" s="4" t="s">
        <v>828</v>
      </c>
      <c r="D23" s="4" t="s">
        <v>829</v>
      </c>
    </row>
    <row r="24" spans="1:12">
      <c r="A24" s="4" t="s">
        <v>830</v>
      </c>
      <c r="C24" s="4" t="s">
        <v>798</v>
      </c>
    </row>
    <row r="25" spans="1:12">
      <c r="A25" s="4" t="s">
        <v>765</v>
      </c>
      <c r="C25" s="4" t="s">
        <v>831</v>
      </c>
    </row>
    <row r="26" spans="1:12">
      <c r="A26" s="4" t="s">
        <v>832</v>
      </c>
      <c r="C26" s="4" t="s">
        <v>833</v>
      </c>
    </row>
    <row r="27" spans="1:12">
      <c r="A27" s="4" t="s">
        <v>834</v>
      </c>
      <c r="C27" s="4" t="s">
        <v>764</v>
      </c>
    </row>
    <row r="28" spans="1:12">
      <c r="A28" s="4" t="s">
        <v>835</v>
      </c>
      <c r="C28" s="8" t="n">
        <v>2.5</v>
      </c>
      <c r="D28" s="8" t="n">
        <v>2.5</v>
      </c>
    </row>
    <row r="29" spans="1:12">
      <c r="A29" s="4" t="s">
        <v>836</v>
      </c>
    </row>
    <row r="30" spans="1:12">
      <c r="A30" s="3" t="s">
        <v>806</v>
      </c>
    </row>
    <row r="31" spans="1:12">
      <c r="A31" s="4" t="s">
        <v>813</v>
      </c>
      <c r="L31" s="5" t="n">
        <v>4250000</v>
      </c>
    </row>
    <row r="32" spans="1:12">
      <c r="A32" s="4" t="s">
        <v>818</v>
      </c>
      <c r="L32" s="5" t="n">
        <v>6250000</v>
      </c>
    </row>
    <row r="33" spans="1:12">
      <c r="A33" s="4" t="s">
        <v>837</v>
      </c>
    </row>
    <row r="34" spans="1:12">
      <c r="A34" s="3" t="s">
        <v>806</v>
      </c>
    </row>
    <row r="35" spans="1:12">
      <c r="A35" s="4" t="s">
        <v>838</v>
      </c>
      <c r="B35" s="4" t="s">
        <v>839</v>
      </c>
    </row>
    <row r="36" spans="1:12">
      <c r="A36" s="4" t="s">
        <v>840</v>
      </c>
      <c r="B36" s="5" t="n">
        <v>100000</v>
      </c>
    </row>
    <row r="37" spans="1:12">
      <c r="A37" s="4" t="s">
        <v>819</v>
      </c>
      <c r="B37" s="6" t="n">
        <v>234000</v>
      </c>
    </row>
    <row r="38" spans="1:12">
      <c r="A38" s="4" t="s">
        <v>363</v>
      </c>
    </row>
    <row r="39" spans="1:12">
      <c r="A39" s="3" t="s">
        <v>806</v>
      </c>
    </row>
    <row r="40" spans="1:12">
      <c r="A40" s="4" t="s">
        <v>841</v>
      </c>
      <c r="I40" s="6" t="n">
        <v>75340</v>
      </c>
    </row>
    <row r="41" spans="1:12">
      <c r="A41" s="4" t="s">
        <v>842</v>
      </c>
      <c r="G41" s="5" t="n">
        <v>8853894</v>
      </c>
      <c r="H41" s="5" t="n">
        <v>2342999</v>
      </c>
      <c r="I41" s="5" t="n">
        <v>4293894</v>
      </c>
    </row>
    <row r="42" spans="1:12">
      <c r="A42" s="4" t="s">
        <v>830</v>
      </c>
      <c r="I42" s="4" t="s">
        <v>460</v>
      </c>
    </row>
    <row r="43" spans="1:12">
      <c r="A43" s="4" t="s">
        <v>765</v>
      </c>
      <c r="I43" s="4" t="s">
        <v>843</v>
      </c>
    </row>
    <row r="44" spans="1:12">
      <c r="A44" s="4" t="s">
        <v>832</v>
      </c>
      <c r="I44" s="4" t="s">
        <v>844</v>
      </c>
    </row>
    <row r="45" spans="1:12">
      <c r="A45" s="4" t="s">
        <v>834</v>
      </c>
      <c r="I45" s="4" t="s">
        <v>764</v>
      </c>
    </row>
    <row r="46" spans="1:12">
      <c r="A46" s="4" t="s">
        <v>845</v>
      </c>
      <c r="I46" s="4" t="s">
        <v>846</v>
      </c>
    </row>
    <row r="47" spans="1:12">
      <c r="A47" s="4" t="s">
        <v>847</v>
      </c>
      <c r="I47" s="6" t="n">
        <v>0</v>
      </c>
    </row>
    <row r="48" spans="1:12">
      <c r="A48" s="4" t="s">
        <v>848</v>
      </c>
    </row>
    <row r="49" spans="1:12">
      <c r="A49" s="3" t="s">
        <v>806</v>
      </c>
    </row>
    <row r="50" spans="1:12">
      <c r="A50" s="4" t="s">
        <v>842</v>
      </c>
      <c r="I50" s="5" t="n">
        <v>747223</v>
      </c>
    </row>
    <row r="51" spans="1:12">
      <c r="A51" s="4" t="s">
        <v>830</v>
      </c>
      <c r="I51" s="4" t="s">
        <v>798</v>
      </c>
    </row>
    <row r="52" spans="1:12">
      <c r="A52" s="4" t="s">
        <v>765</v>
      </c>
      <c r="I52" s="4" t="s">
        <v>831</v>
      </c>
    </row>
    <row r="53" spans="1:12">
      <c r="A53" s="4" t="s">
        <v>832</v>
      </c>
      <c r="I53" s="4" t="s">
        <v>844</v>
      </c>
    </row>
    <row r="54" spans="1:12">
      <c r="A54" s="4" t="s">
        <v>834</v>
      </c>
      <c r="I54" s="4" t="s">
        <v>764</v>
      </c>
    </row>
    <row r="55" spans="1:12">
      <c r="A55" s="4" t="s">
        <v>845</v>
      </c>
      <c r="I55" s="4" t="s">
        <v>849</v>
      </c>
    </row>
    <row r="56" spans="1:12">
      <c r="A56" s="4" t="s">
        <v>850</v>
      </c>
    </row>
    <row r="57" spans="1:12">
      <c r="A57" s="3" t="s">
        <v>806</v>
      </c>
    </row>
    <row r="58" spans="1:12">
      <c r="A58" s="4" t="s">
        <v>838</v>
      </c>
      <c r="G58" s="4" t="s">
        <v>851</v>
      </c>
    </row>
    <row r="59" spans="1:12">
      <c r="A59" s="4" t="s">
        <v>852</v>
      </c>
      <c r="F59" s="5" t="n">
        <v>1000000</v>
      </c>
    </row>
    <row r="60" spans="1:12">
      <c r="A60" s="4" t="s">
        <v>853</v>
      </c>
    </row>
    <row r="61" spans="1:12">
      <c r="A61" s="3" t="s">
        <v>806</v>
      </c>
    </row>
    <row r="62" spans="1:12">
      <c r="A62" s="4" t="s">
        <v>852</v>
      </c>
      <c r="I62" s="5" t="n">
        <v>500000</v>
      </c>
    </row>
    <row r="63" spans="1:12">
      <c r="A63" s="4" t="s">
        <v>820</v>
      </c>
      <c r="G63" s="4" t="s">
        <v>854</v>
      </c>
    </row>
    <row r="64" spans="1:12">
      <c r="A64" s="4" t="s">
        <v>855</v>
      </c>
    </row>
    <row r="65" spans="1:12">
      <c r="A65" s="3" t="s">
        <v>806</v>
      </c>
    </row>
    <row r="66" spans="1:12">
      <c r="A66" s="4" t="s">
        <v>852</v>
      </c>
      <c r="F66" s="4" t="s">
        <v>41</v>
      </c>
    </row>
    <row r="67" spans="1:12">
      <c r="A67" s="4" t="s">
        <v>856</v>
      </c>
    </row>
    <row r="68" spans="1:12">
      <c r="A68" s="3" t="s">
        <v>806</v>
      </c>
    </row>
    <row r="69" spans="1:12">
      <c r="A69" s="4" t="s">
        <v>826</v>
      </c>
      <c r="I69" s="8" t="n">
        <v>2.5</v>
      </c>
    </row>
    <row r="70" spans="1:12">
      <c r="A70" s="4" t="s">
        <v>468</v>
      </c>
      <c r="I70" s="6" t="n">
        <v>468655</v>
      </c>
    </row>
    <row r="71" spans="1:12">
      <c r="A71" s="4" t="s">
        <v>842</v>
      </c>
      <c r="I71" s="5" t="n">
        <v>187462</v>
      </c>
    </row>
    <row r="72" spans="1:12">
      <c r="A72" s="4" t="s">
        <v>857</v>
      </c>
      <c r="I72" s="8" t="n">
        <v>2.5</v>
      </c>
    </row>
    <row r="73" spans="1:12">
      <c r="A73" s="4" t="s">
        <v>819</v>
      </c>
      <c r="I73" s="6" t="n">
        <v>87294</v>
      </c>
    </row>
    <row r="74" spans="1:12">
      <c r="A74" s="4" t="s">
        <v>835</v>
      </c>
      <c r="I74" s="8" t="n">
        <v>2.5</v>
      </c>
    </row>
    <row r="75" spans="1:12">
      <c r="A75" s="4" t="s">
        <v>858</v>
      </c>
    </row>
    <row r="76" spans="1:12">
      <c r="A76" s="3" t="s">
        <v>806</v>
      </c>
    </row>
    <row r="77" spans="1:12">
      <c r="A77" s="4" t="s">
        <v>587</v>
      </c>
      <c r="H77" s="5" t="n">
        <v>240000</v>
      </c>
    </row>
    <row r="78" spans="1:12">
      <c r="A78" s="4" t="s">
        <v>859</v>
      </c>
      <c r="E78" s="4" t="s">
        <v>460</v>
      </c>
    </row>
    <row r="79" spans="1:12">
      <c r="A79" s="4" t="s">
        <v>860</v>
      </c>
      <c r="E79" s="4" t="s">
        <v>861</v>
      </c>
    </row>
    <row r="80" spans="1:12">
      <c r="A80" s="4" t="s">
        <v>842</v>
      </c>
      <c r="H80" s="5" t="n">
        <v>240000</v>
      </c>
    </row>
    <row r="81" spans="1:12">
      <c r="A81" s="4" t="s">
        <v>857</v>
      </c>
      <c r="E81" s="8" t="n">
        <v>6.11</v>
      </c>
    </row>
    <row r="82" spans="1:12">
      <c r="A82" s="4" t="s">
        <v>823</v>
      </c>
      <c r="E82" s="6" t="n">
        <v>9179</v>
      </c>
    </row>
    <row r="83" spans="1:12">
      <c r="A83" s="4" t="s">
        <v>765</v>
      </c>
      <c r="E83" s="4" t="s">
        <v>843</v>
      </c>
    </row>
    <row r="84" spans="1:12">
      <c r="A84" s="4" t="s">
        <v>832</v>
      </c>
      <c r="E84" s="4" t="s">
        <v>844</v>
      </c>
    </row>
    <row r="85" spans="1:12">
      <c r="A85" s="4" t="s">
        <v>834</v>
      </c>
      <c r="E85" s="4" t="s">
        <v>7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862</v>
      </c>
      <c r="B1" s="2" t="s">
        <v>2</v>
      </c>
      <c r="C1" s="2" t="s">
        <v>36</v>
      </c>
    </row>
    <row r="2" spans="1:3">
      <c r="A2" s="4" t="s">
        <v>863</v>
      </c>
      <c r="B2" s="6" t="n">
        <v>11552596</v>
      </c>
      <c r="C2" s="4" t="s">
        <v>41</v>
      </c>
    </row>
    <row r="3" spans="1:3">
      <c r="A3" s="4" t="s">
        <v>864</v>
      </c>
    </row>
    <row r="4" spans="1:3">
      <c r="A4" s="4" t="s">
        <v>863</v>
      </c>
      <c r="B4" s="5" t="n">
        <v>10837555</v>
      </c>
    </row>
    <row r="5" spans="1:3">
      <c r="A5" s="4" t="s">
        <v>865</v>
      </c>
    </row>
    <row r="6" spans="1:3">
      <c r="A6" s="4" t="s">
        <v>863</v>
      </c>
      <c r="B6" s="6" t="n">
        <v>7150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866</v>
      </c>
      <c r="B1" s="2" t="s">
        <v>530</v>
      </c>
    </row>
    <row r="2" spans="1:2">
      <c r="A2" s="3" t="s">
        <v>867</v>
      </c>
    </row>
    <row r="3" spans="1:2">
      <c r="A3" s="4" t="s">
        <v>868</v>
      </c>
      <c r="B3" s="6" t="n">
        <v>238302</v>
      </c>
    </row>
    <row r="4" spans="1:2">
      <c r="A4" s="4" t="s">
        <v>533</v>
      </c>
      <c r="B4" s="5" t="n">
        <v>590378</v>
      </c>
    </row>
    <row r="5" spans="1:2">
      <c r="A5" s="4" t="s">
        <v>143</v>
      </c>
      <c r="B5" s="5" t="n">
        <v>828680</v>
      </c>
    </row>
    <row r="6" spans="1:2">
      <c r="A6" s="4" t="s">
        <v>619</v>
      </c>
      <c r="B6" s="5" t="n">
        <v>-390948</v>
      </c>
    </row>
    <row r="7" spans="1:2">
      <c r="A7" s="4" t="s">
        <v>143</v>
      </c>
      <c r="B7" s="6" t="n">
        <v>4377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869</v>
      </c>
      <c r="B1" s="2" t="s">
        <v>530</v>
      </c>
    </row>
    <row r="2" spans="1:2">
      <c r="A2" s="3" t="s">
        <v>870</v>
      </c>
    </row>
    <row r="3" spans="1:2">
      <c r="A3" s="4" t="s">
        <v>871</v>
      </c>
      <c r="B3" s="6" t="n">
        <v>1366581</v>
      </c>
    </row>
    <row r="4" spans="1:2">
      <c r="A4" s="4" t="s">
        <v>533</v>
      </c>
      <c r="B4" s="5" t="n">
        <v>2600364</v>
      </c>
    </row>
    <row r="5" spans="1:2">
      <c r="A5" s="4" t="s">
        <v>534</v>
      </c>
      <c r="B5" s="5" t="n">
        <v>2180457</v>
      </c>
    </row>
    <row r="6" spans="1:2">
      <c r="A6" s="4" t="s">
        <v>535</v>
      </c>
      <c r="B6" s="5" t="n">
        <v>2228767</v>
      </c>
    </row>
    <row r="7" spans="1:2">
      <c r="A7" s="4" t="s">
        <v>536</v>
      </c>
      <c r="B7" s="5" t="n">
        <v>711768</v>
      </c>
    </row>
    <row r="8" spans="1:2">
      <c r="A8" s="4" t="s">
        <v>537</v>
      </c>
      <c r="B8" s="5" t="n">
        <v>1271999</v>
      </c>
    </row>
    <row r="9" spans="1:2">
      <c r="A9" s="4" t="s">
        <v>872</v>
      </c>
      <c r="B9" s="5" t="n">
        <v>10359936</v>
      </c>
    </row>
    <row r="10" spans="1:2">
      <c r="A10" s="4" t="s">
        <v>619</v>
      </c>
      <c r="B10" s="5" t="n">
        <v>-2662506</v>
      </c>
    </row>
    <row r="11" spans="1:2">
      <c r="A11" s="4" t="s">
        <v>873</v>
      </c>
      <c r="B11" s="6" t="n">
        <v>76974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80"/>
    <col customWidth="1" max="5" min="5" width="16"/>
  </cols>
  <sheetData>
    <row r="1" spans="1:5">
      <c r="A1" s="1" t="s">
        <v>874</v>
      </c>
      <c r="B1" s="2" t="s">
        <v>386</v>
      </c>
      <c r="D1" s="2" t="s">
        <v>1</v>
      </c>
      <c r="E1" s="2" t="s">
        <v>875</v>
      </c>
    </row>
    <row r="2" spans="1:5">
      <c r="B2" s="2" t="s">
        <v>576</v>
      </c>
      <c r="C2" s="2" t="s">
        <v>576</v>
      </c>
      <c r="D2" s="2" t="s">
        <v>2</v>
      </c>
      <c r="E2" s="2" t="s">
        <v>36</v>
      </c>
    </row>
    <row r="3" spans="1:5">
      <c r="A3" s="4" t="s">
        <v>876</v>
      </c>
      <c r="D3" s="4" t="s">
        <v>877</v>
      </c>
    </row>
    <row r="4" spans="1:5">
      <c r="A4" s="4" t="s">
        <v>865</v>
      </c>
    </row>
    <row r="5" spans="1:5">
      <c r="A5" s="4" t="s">
        <v>878</v>
      </c>
      <c r="D5" s="6" t="n">
        <v>3934000</v>
      </c>
    </row>
    <row r="6" spans="1:5">
      <c r="A6" s="4" t="s">
        <v>879</v>
      </c>
      <c r="D6" s="6" t="n">
        <v>828680</v>
      </c>
      <c r="E6" s="6" t="n">
        <v>0</v>
      </c>
    </row>
    <row r="7" spans="1:5">
      <c r="A7" s="4" t="s">
        <v>453</v>
      </c>
      <c r="D7" s="4" t="s">
        <v>880</v>
      </c>
      <c r="E7" s="4" t="s">
        <v>764</v>
      </c>
    </row>
    <row r="8" spans="1:5">
      <c r="A8" s="4" t="s">
        <v>881</v>
      </c>
      <c r="D8" s="4" t="s">
        <v>882</v>
      </c>
    </row>
    <row r="9" spans="1:5">
      <c r="A9" s="4" t="s">
        <v>883</v>
      </c>
      <c r="D9" s="6" t="n">
        <v>240000</v>
      </c>
    </row>
    <row r="10" spans="1:5">
      <c r="A10" s="4" t="s">
        <v>884</v>
      </c>
      <c r="D10" s="5" t="n">
        <v>21000</v>
      </c>
    </row>
    <row r="11" spans="1:5">
      <c r="A11" s="4" t="s">
        <v>885</v>
      </c>
      <c r="D11" s="5" t="n">
        <v>219000</v>
      </c>
    </row>
    <row r="12" spans="1:5">
      <c r="A12" s="4" t="s">
        <v>886</v>
      </c>
      <c r="D12" s="5" t="n">
        <v>21000</v>
      </c>
    </row>
    <row r="13" spans="1:5">
      <c r="A13" s="4" t="s">
        <v>548</v>
      </c>
      <c r="D13" s="5" t="n">
        <v>323347</v>
      </c>
    </row>
    <row r="14" spans="1:5">
      <c r="A14" s="4" t="s">
        <v>864</v>
      </c>
    </row>
    <row r="15" spans="1:5">
      <c r="A15" s="4" t="s">
        <v>878</v>
      </c>
      <c r="D15" s="6" t="n">
        <v>6448000</v>
      </c>
    </row>
    <row r="16" spans="1:5">
      <c r="A16" s="4" t="s">
        <v>453</v>
      </c>
      <c r="D16" s="4" t="s">
        <v>880</v>
      </c>
    </row>
    <row r="17" spans="1:5">
      <c r="A17" s="4" t="s">
        <v>881</v>
      </c>
      <c r="D17" s="4" t="s">
        <v>887</v>
      </c>
    </row>
    <row r="18" spans="1:5">
      <c r="A18" s="4" t="s">
        <v>213</v>
      </c>
      <c r="D18" s="6" t="n">
        <v>2109370</v>
      </c>
    </row>
    <row r="19" spans="1:5">
      <c r="A19" s="4" t="s">
        <v>888</v>
      </c>
      <c r="D19" s="6" t="n">
        <v>170000</v>
      </c>
    </row>
    <row r="20" spans="1:5">
      <c r="A20" s="4" t="s">
        <v>889</v>
      </c>
      <c r="B20" s="6" t="n">
        <v>400000</v>
      </c>
    </row>
    <row r="21" spans="1:5">
      <c r="A21" s="4" t="s">
        <v>890</v>
      </c>
      <c r="B21" s="6" t="n">
        <v>18600</v>
      </c>
      <c r="C21" s="6" t="n">
        <v>18600</v>
      </c>
    </row>
    <row r="22" spans="1:5">
      <c r="A22" s="4" t="s">
        <v>891</v>
      </c>
    </row>
    <row r="23" spans="1:5">
      <c r="A23" s="4" t="s">
        <v>892</v>
      </c>
      <c r="C23" s="4" t="s">
        <v>893</v>
      </c>
    </row>
    <row r="24" spans="1:5">
      <c r="A24" s="4" t="s">
        <v>894</v>
      </c>
      <c r="C24" s="6" t="n">
        <v>48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895</v>
      </c>
      <c r="B1" s="2" t="s">
        <v>1</v>
      </c>
    </row>
    <row r="2" spans="1:2">
      <c r="B2" s="2" t="s">
        <v>530</v>
      </c>
    </row>
    <row r="3" spans="1:2">
      <c r="A3" s="3" t="s">
        <v>896</v>
      </c>
    </row>
    <row r="4" spans="1:2">
      <c r="A4" s="4" t="s">
        <v>897</v>
      </c>
      <c r="B4" s="6" t="n">
        <v>545000</v>
      </c>
    </row>
    <row r="5" spans="1:2">
      <c r="A5" s="4" t="s">
        <v>898</v>
      </c>
      <c r="B5" s="6" t="n">
        <v>425000</v>
      </c>
    </row>
    <row r="6" spans="1:2">
      <c r="A6" s="4" t="s">
        <v>899</v>
      </c>
      <c r="B6" s="4" t="s">
        <v>900</v>
      </c>
    </row>
    <row r="7" spans="1:2">
      <c r="A7" s="4" t="s">
        <v>901</v>
      </c>
      <c r="B7" s="6" t="n">
        <v>3279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14"/>
    <col customWidth="1" max="13" min="13" width="80"/>
    <col customWidth="1" max="14" min="14" width="80"/>
    <col customWidth="1" max="15" min="15" width="14"/>
  </cols>
  <sheetData>
    <row r="1" spans="1:15">
      <c r="A1" s="1" t="s">
        <v>902</v>
      </c>
      <c r="B1" s="2" t="s">
        <v>903</v>
      </c>
      <c r="C1" s="2" t="s">
        <v>904</v>
      </c>
      <c r="D1" s="2" t="s">
        <v>905</v>
      </c>
      <c r="E1" s="2" t="s">
        <v>906</v>
      </c>
      <c r="F1" s="2" t="s">
        <v>906</v>
      </c>
      <c r="G1" s="2" t="s">
        <v>907</v>
      </c>
      <c r="H1" s="2" t="s">
        <v>908</v>
      </c>
      <c r="I1" s="2" t="s">
        <v>449</v>
      </c>
      <c r="J1" s="2" t="s">
        <v>909</v>
      </c>
      <c r="K1" s="2" t="s">
        <v>910</v>
      </c>
      <c r="L1" s="2" t="s">
        <v>390</v>
      </c>
      <c r="M1" s="2" t="s">
        <v>2</v>
      </c>
      <c r="N1" s="2" t="s">
        <v>36</v>
      </c>
      <c r="O1" s="2" t="s">
        <v>805</v>
      </c>
    </row>
    <row r="2" spans="1:15">
      <c r="A2" s="3" t="s">
        <v>911</v>
      </c>
    </row>
    <row r="3" spans="1:15">
      <c r="A3" s="4" t="s">
        <v>453</v>
      </c>
      <c r="N3" s="4" t="s">
        <v>454</v>
      </c>
    </row>
    <row r="4" spans="1:15">
      <c r="A4" s="4" t="s">
        <v>912</v>
      </c>
      <c r="M4" s="7" t="n">
        <v>0.0001</v>
      </c>
      <c r="N4" s="7" t="n">
        <v>0.0001</v>
      </c>
    </row>
    <row r="5" spans="1:15">
      <c r="A5" s="4" t="s">
        <v>913</v>
      </c>
      <c r="M5" s="4" t="s">
        <v>821</v>
      </c>
      <c r="N5" s="4" t="s">
        <v>822</v>
      </c>
    </row>
    <row r="6" spans="1:15">
      <c r="A6" s="4" t="s">
        <v>813</v>
      </c>
      <c r="M6" s="5" t="n">
        <v>3709696</v>
      </c>
      <c r="N6" s="5" t="n">
        <v>2258530</v>
      </c>
    </row>
    <row r="7" spans="1:15">
      <c r="A7" s="4" t="s">
        <v>914</v>
      </c>
    </row>
    <row r="8" spans="1:15">
      <c r="A8" s="3" t="s">
        <v>911</v>
      </c>
    </row>
    <row r="9" spans="1:15">
      <c r="A9" s="4" t="s">
        <v>813</v>
      </c>
      <c r="O9" s="5" t="n">
        <v>4250000</v>
      </c>
    </row>
    <row r="10" spans="1:15">
      <c r="A10" s="4" t="s">
        <v>363</v>
      </c>
    </row>
    <row r="11" spans="1:15">
      <c r="A11" s="3" t="s">
        <v>911</v>
      </c>
    </row>
    <row r="12" spans="1:15">
      <c r="A12" s="4" t="s">
        <v>915</v>
      </c>
      <c r="M12" s="5" t="n">
        <v>1500000</v>
      </c>
    </row>
    <row r="13" spans="1:15">
      <c r="A13" s="4" t="s">
        <v>916</v>
      </c>
      <c r="M13" s="4" t="s">
        <v>917</v>
      </c>
    </row>
    <row r="14" spans="1:15">
      <c r="A14" s="4" t="s">
        <v>918</v>
      </c>
    </row>
    <row r="15" spans="1:15">
      <c r="A15" s="3" t="s">
        <v>911</v>
      </c>
    </row>
    <row r="16" spans="1:15">
      <c r="A16" s="4" t="s">
        <v>919</v>
      </c>
      <c r="M16" s="5" t="n">
        <v>98000</v>
      </c>
    </row>
    <row r="17" spans="1:15">
      <c r="A17" s="4" t="s">
        <v>850</v>
      </c>
    </row>
    <row r="18" spans="1:15">
      <c r="A18" s="3" t="s">
        <v>911</v>
      </c>
    </row>
    <row r="19" spans="1:15">
      <c r="A19" s="4" t="s">
        <v>920</v>
      </c>
      <c r="L19" s="5" t="n">
        <v>1000000</v>
      </c>
    </row>
    <row r="20" spans="1:15">
      <c r="A20" s="4" t="s">
        <v>921</v>
      </c>
    </row>
    <row r="21" spans="1:15">
      <c r="A21" s="3" t="s">
        <v>911</v>
      </c>
    </row>
    <row r="22" spans="1:15">
      <c r="A22" s="4" t="s">
        <v>922</v>
      </c>
      <c r="F22" s="5" t="n">
        <v>21000</v>
      </c>
    </row>
    <row r="23" spans="1:15">
      <c r="A23" s="4" t="s">
        <v>923</v>
      </c>
      <c r="K23" s="5" t="n">
        <v>12000000</v>
      </c>
    </row>
    <row r="24" spans="1:15">
      <c r="A24" s="4" t="s">
        <v>924</v>
      </c>
      <c r="J24" s="8" t="n">
        <v>2.5</v>
      </c>
    </row>
    <row r="25" spans="1:15">
      <c r="A25" s="4" t="s">
        <v>913</v>
      </c>
      <c r="D25" s="4" t="s">
        <v>925</v>
      </c>
      <c r="F25" s="4" t="s">
        <v>926</v>
      </c>
      <c r="K25" s="4" t="s">
        <v>927</v>
      </c>
    </row>
    <row r="26" spans="1:15">
      <c r="A26" s="4" t="s">
        <v>928</v>
      </c>
      <c r="J26" s="5" t="n">
        <v>400000</v>
      </c>
    </row>
    <row r="27" spans="1:15">
      <c r="A27" s="4" t="s">
        <v>929</v>
      </c>
      <c r="J27" s="6" t="n">
        <v>98922</v>
      </c>
    </row>
    <row r="28" spans="1:15">
      <c r="A28" s="4" t="s">
        <v>930</v>
      </c>
      <c r="D28" s="4" t="s">
        <v>931</v>
      </c>
    </row>
    <row r="29" spans="1:15">
      <c r="A29" s="4" t="s">
        <v>932</v>
      </c>
      <c r="D29" s="4" t="s">
        <v>933</v>
      </c>
    </row>
    <row r="30" spans="1:15">
      <c r="A30" s="4" t="s">
        <v>934</v>
      </c>
      <c r="B30" s="4" t="s">
        <v>935</v>
      </c>
    </row>
    <row r="31" spans="1:15">
      <c r="A31" s="4" t="s">
        <v>936</v>
      </c>
      <c r="D31" s="4" t="s">
        <v>937</v>
      </c>
    </row>
    <row r="32" spans="1:15">
      <c r="A32" s="4" t="s">
        <v>938</v>
      </c>
    </row>
    <row r="33" spans="1:15">
      <c r="A33" s="3" t="s">
        <v>911</v>
      </c>
    </row>
    <row r="34" spans="1:15">
      <c r="A34" s="4" t="s">
        <v>939</v>
      </c>
      <c r="E34" s="4" t="s">
        <v>940</v>
      </c>
    </row>
    <row r="35" spans="1:15">
      <c r="A35" s="4" t="s">
        <v>941</v>
      </c>
      <c r="E35" s="6" t="n">
        <v>3214286</v>
      </c>
      <c r="F35" s="6" t="n">
        <v>3214286</v>
      </c>
    </row>
    <row r="36" spans="1:15">
      <c r="A36" s="4" t="s">
        <v>942</v>
      </c>
      <c r="E36" s="4" t="s">
        <v>943</v>
      </c>
    </row>
    <row r="37" spans="1:15">
      <c r="A37" s="4" t="s">
        <v>944</v>
      </c>
    </row>
    <row r="38" spans="1:15">
      <c r="A38" s="3" t="s">
        <v>911</v>
      </c>
    </row>
    <row r="39" spans="1:15">
      <c r="A39" s="4" t="s">
        <v>939</v>
      </c>
      <c r="D39" s="4" t="s">
        <v>945</v>
      </c>
    </row>
    <row r="40" spans="1:15">
      <c r="A40" s="4" t="s">
        <v>941</v>
      </c>
      <c r="D40" s="6" t="n">
        <v>3061224</v>
      </c>
    </row>
    <row r="41" spans="1:15">
      <c r="A41" s="4" t="s">
        <v>946</v>
      </c>
      <c r="C41" s="4" t="s">
        <v>947</v>
      </c>
    </row>
    <row r="42" spans="1:15">
      <c r="A42" s="4" t="s">
        <v>948</v>
      </c>
    </row>
    <row r="43" spans="1:15">
      <c r="A43" s="3" t="s">
        <v>911</v>
      </c>
    </row>
    <row r="44" spans="1:15">
      <c r="A44" s="4" t="s">
        <v>919</v>
      </c>
      <c r="E44" s="5" t="n">
        <v>9250000</v>
      </c>
      <c r="F44" s="5" t="n">
        <v>9250000</v>
      </c>
    </row>
    <row r="45" spans="1:15">
      <c r="A45" s="4" t="s">
        <v>949</v>
      </c>
    </row>
    <row r="46" spans="1:15">
      <c r="A46" s="3" t="s">
        <v>911</v>
      </c>
    </row>
    <row r="47" spans="1:15">
      <c r="A47" s="4" t="s">
        <v>912</v>
      </c>
      <c r="G47" s="8" t="n">
        <v>2.5</v>
      </c>
    </row>
    <row r="48" spans="1:15">
      <c r="A48" s="4" t="s">
        <v>913</v>
      </c>
      <c r="G48" s="4" t="s">
        <v>950</v>
      </c>
    </row>
    <row r="49" spans="1:15">
      <c r="A49" s="4" t="s">
        <v>928</v>
      </c>
      <c r="G49" s="5" t="n">
        <v>1250000</v>
      </c>
    </row>
    <row r="50" spans="1:15">
      <c r="A50" s="4" t="s">
        <v>951</v>
      </c>
    </row>
    <row r="51" spans="1:15">
      <c r="A51" s="3" t="s">
        <v>911</v>
      </c>
    </row>
    <row r="52" spans="1:15">
      <c r="A52" s="4" t="s">
        <v>952</v>
      </c>
      <c r="I52" s="6" t="n">
        <v>6430000</v>
      </c>
    </row>
    <row r="53" spans="1:15">
      <c r="A53" s="4" t="s">
        <v>953</v>
      </c>
      <c r="I53" s="4" t="s">
        <v>954</v>
      </c>
    </row>
    <row r="54" spans="1:15">
      <c r="A54" s="4" t="s">
        <v>955</v>
      </c>
    </row>
    <row r="55" spans="1:15">
      <c r="A55" s="3" t="s">
        <v>911</v>
      </c>
    </row>
    <row r="56" spans="1:15">
      <c r="A56" s="4" t="s">
        <v>956</v>
      </c>
      <c r="F56" s="4" t="s">
        <v>957</v>
      </c>
    </row>
    <row r="57" spans="1:15">
      <c r="A57" s="4" t="s">
        <v>958</v>
      </c>
    </row>
    <row r="58" spans="1:15">
      <c r="A58" s="3" t="s">
        <v>911</v>
      </c>
    </row>
    <row r="59" spans="1:15">
      <c r="A59" s="4" t="s">
        <v>959</v>
      </c>
      <c r="F59" s="4" t="s">
        <v>960</v>
      </c>
    </row>
    <row r="60" spans="1:15">
      <c r="A60" s="4" t="s">
        <v>961</v>
      </c>
    </row>
    <row r="61" spans="1:15">
      <c r="A61" s="3" t="s">
        <v>911</v>
      </c>
    </row>
    <row r="62" spans="1:15">
      <c r="A62" s="4" t="s">
        <v>453</v>
      </c>
      <c r="H62" s="4" t="s">
        <v>810</v>
      </c>
    </row>
    <row r="63" spans="1:15">
      <c r="A63" s="4" t="s">
        <v>962</v>
      </c>
      <c r="H63" s="4" t="s">
        <v>963</v>
      </c>
    </row>
    <row r="64" spans="1:15">
      <c r="A64" s="4" t="s">
        <v>939</v>
      </c>
      <c r="H64" s="4" t="s">
        <v>964</v>
      </c>
    </row>
    <row r="65" spans="1:15">
      <c r="A65" s="4" t="s">
        <v>965</v>
      </c>
    </row>
    <row r="66" spans="1:15">
      <c r="A66" s="3" t="s">
        <v>911</v>
      </c>
    </row>
    <row r="67" spans="1:15">
      <c r="A67" s="4" t="s">
        <v>913</v>
      </c>
      <c r="H67" s="4" t="s">
        <v>966</v>
      </c>
    </row>
    <row r="68" spans="1:15">
      <c r="A68" s="4" t="s">
        <v>967</v>
      </c>
    </row>
    <row r="69" spans="1:15">
      <c r="A69" s="3" t="s">
        <v>911</v>
      </c>
    </row>
    <row r="70" spans="1:15">
      <c r="A70" s="4" t="s">
        <v>953</v>
      </c>
      <c r="H70" s="4" t="s">
        <v>968</v>
      </c>
    </row>
    <row r="71" spans="1:15">
      <c r="A71" s="4" t="s">
        <v>913</v>
      </c>
      <c r="H71" s="4" t="s">
        <v>969</v>
      </c>
    </row>
    <row r="72" spans="1:15">
      <c r="A72" s="4" t="s">
        <v>970</v>
      </c>
    </row>
    <row r="73" spans="1:15">
      <c r="A73" s="3" t="s">
        <v>911</v>
      </c>
    </row>
    <row r="74" spans="1:15">
      <c r="A74" s="4" t="s">
        <v>962</v>
      </c>
      <c r="M74" s="4" t="s">
        <v>971</v>
      </c>
    </row>
    <row r="75" spans="1:15">
      <c r="A75" s="4" t="s">
        <v>972</v>
      </c>
    </row>
    <row r="76" spans="1:15">
      <c r="A76" s="3" t="s">
        <v>911</v>
      </c>
    </row>
    <row r="77" spans="1:15">
      <c r="A77" s="4" t="s">
        <v>912</v>
      </c>
      <c r="H77" s="8" t="n">
        <v>0.01</v>
      </c>
    </row>
    <row r="78" spans="1:15">
      <c r="A78" s="4" t="s">
        <v>973</v>
      </c>
      <c r="H78" s="5" t="n">
        <v>350000</v>
      </c>
    </row>
    <row r="79" spans="1:15">
      <c r="A79" s="4" t="s">
        <v>913</v>
      </c>
      <c r="H79" s="4" t="s">
        <v>974</v>
      </c>
    </row>
    <row r="80" spans="1:15">
      <c r="A80" s="4" t="s">
        <v>975</v>
      </c>
    </row>
    <row r="81" spans="1:15">
      <c r="A81" s="3" t="s">
        <v>911</v>
      </c>
    </row>
    <row r="82" spans="1:15">
      <c r="A82" s="4" t="s">
        <v>939</v>
      </c>
      <c r="I82" s="4" t="s">
        <v>976</v>
      </c>
    </row>
    <row r="83" spans="1:15">
      <c r="A83" s="4" t="s">
        <v>977</v>
      </c>
    </row>
    <row r="84" spans="1:15">
      <c r="A84" s="3" t="s">
        <v>911</v>
      </c>
    </row>
    <row r="85" spans="1:15">
      <c r="A85" s="4" t="s">
        <v>962</v>
      </c>
      <c r="M85" s="4" t="s">
        <v>9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21:54:08Z</dcterms:created>
  <dcterms:modified xmlns:dcterms="http://purl.org/dc/terms/" xmlns:xsi="http://www.w3.org/2001/XMLSchema-instance" xsi:type="dcterms:W3CDTF">2020-05-06T21:54:08Z</dcterms:modified>
</cp:coreProperties>
</file>